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s" sheetId="10" state="visible" r:id="rId10"/>
    <sheet xmlns:r="http://schemas.openxmlformats.org/officeDocument/2006/relationships" name="Investments and Fair Value Disc" sheetId="11" state="visible" r:id="rId11"/>
    <sheet xmlns:r="http://schemas.openxmlformats.org/officeDocument/2006/relationships" name="Variable Interest Entites" sheetId="12" state="visible" r:id="rId12"/>
    <sheet xmlns:r="http://schemas.openxmlformats.org/officeDocument/2006/relationships" name="Leases" sheetId="13" state="visible" r:id="rId13"/>
    <sheet xmlns:r="http://schemas.openxmlformats.org/officeDocument/2006/relationships" name="Debt Obligations and Warrants" sheetId="14" state="visible" r:id="rId14"/>
    <sheet xmlns:r="http://schemas.openxmlformats.org/officeDocument/2006/relationships" name="Securities Sold under Agreement" sheetId="15" state="visible" r:id="rId15"/>
    <sheet xmlns:r="http://schemas.openxmlformats.org/officeDocument/2006/relationships" name="Other Assets, Net" sheetId="16" state="visible" r:id="rId16"/>
    <sheet xmlns:r="http://schemas.openxmlformats.org/officeDocument/2006/relationships" name="Other Liabilities"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General, Administrative and Oth" sheetId="20" state="visible" r:id="rId20"/>
    <sheet xmlns:r="http://schemas.openxmlformats.org/officeDocument/2006/relationships" name="Earnings (Loss) Per Class A Sha"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s and Disclos" sheetId="26" state="visible" r:id="rId26"/>
    <sheet xmlns:r="http://schemas.openxmlformats.org/officeDocument/2006/relationships" name="Organization (Tables)" sheetId="27" state="visible" r:id="rId27"/>
    <sheet xmlns:r="http://schemas.openxmlformats.org/officeDocument/2006/relationships" name="Noncontrolling Interests (Table" sheetId="28" state="visible" r:id="rId28"/>
    <sheet xmlns:r="http://schemas.openxmlformats.org/officeDocument/2006/relationships" name="Investments and Fair Value Di_2" sheetId="29" state="visible" r:id="rId29"/>
    <sheet xmlns:r="http://schemas.openxmlformats.org/officeDocument/2006/relationships" name="Variable Interest Entities (Tab" sheetId="30" state="visible" r:id="rId30"/>
    <sheet xmlns:r="http://schemas.openxmlformats.org/officeDocument/2006/relationships" name="Leases (Tables)" sheetId="31" state="visible" r:id="rId31"/>
    <sheet xmlns:r="http://schemas.openxmlformats.org/officeDocument/2006/relationships" name="Debt Obligations and Warrants (" sheetId="32" state="visible" r:id="rId32"/>
    <sheet xmlns:r="http://schemas.openxmlformats.org/officeDocument/2006/relationships" name="Securities Sold under Agreeme_2" sheetId="33" state="visible" r:id="rId33"/>
    <sheet xmlns:r="http://schemas.openxmlformats.org/officeDocument/2006/relationships" name="Other Assets, Net (Tables)" sheetId="34" state="visible" r:id="rId34"/>
    <sheet xmlns:r="http://schemas.openxmlformats.org/officeDocument/2006/relationships" name="Other Liabilities (Tables)" sheetId="35" state="visible" r:id="rId35"/>
    <sheet xmlns:r="http://schemas.openxmlformats.org/officeDocument/2006/relationships" name="Revenues (Tables)" sheetId="36" state="visible" r:id="rId36"/>
    <sheet xmlns:r="http://schemas.openxmlformats.org/officeDocument/2006/relationships" name="Income Taxes (Tables)" sheetId="37" state="visible" r:id="rId37"/>
    <sheet xmlns:r="http://schemas.openxmlformats.org/officeDocument/2006/relationships" name="General, Administrative and O_2" sheetId="38" state="visible" r:id="rId38"/>
    <sheet xmlns:r="http://schemas.openxmlformats.org/officeDocument/2006/relationships" name="Earnings (Loss) Per Class A S_2"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Organization - Additional Infor" sheetId="42" state="visible" r:id="rId42"/>
    <sheet xmlns:r="http://schemas.openxmlformats.org/officeDocument/2006/relationships" name="Organization - Schedule of Shar" sheetId="43" state="visible" r:id="rId43"/>
    <sheet xmlns:r="http://schemas.openxmlformats.org/officeDocument/2006/relationships" name="Noncontrolling Interests - Calc" sheetId="44" state="visible" r:id="rId44"/>
    <sheet xmlns:r="http://schemas.openxmlformats.org/officeDocument/2006/relationships" name="Noncontrolling Interests - Comp" sheetId="45" state="visible" r:id="rId45"/>
    <sheet xmlns:r="http://schemas.openxmlformats.org/officeDocument/2006/relationships" name="Noncontrolling Interests - Co_2" sheetId="46" state="visible" r:id="rId46"/>
    <sheet xmlns:r="http://schemas.openxmlformats.org/officeDocument/2006/relationships" name="Noncontrolling Interests - Rede" sheetId="47" state="visible" r:id="rId47"/>
    <sheet xmlns:r="http://schemas.openxmlformats.org/officeDocument/2006/relationships" name="Noncontrolling Interest - Addit" sheetId="48" state="visible" r:id="rId48"/>
    <sheet xmlns:r="http://schemas.openxmlformats.org/officeDocument/2006/relationships" name="Investments and Fair Value Di_3" sheetId="49" state="visible" r:id="rId49"/>
    <sheet xmlns:r="http://schemas.openxmlformats.org/officeDocument/2006/relationships" name="Investments and Fair Value Di_4" sheetId="50" state="visible" r:id="rId50"/>
    <sheet xmlns:r="http://schemas.openxmlformats.org/officeDocument/2006/relationships" name="Investments and Fair Value Di_5" sheetId="51" state="visible" r:id="rId51"/>
    <sheet xmlns:r="http://schemas.openxmlformats.org/officeDocument/2006/relationships" name="Investments and Fair Value Di_6" sheetId="52" state="visible" r:id="rId52"/>
    <sheet xmlns:r="http://schemas.openxmlformats.org/officeDocument/2006/relationships" name="Investments and Fair Value Di_7" sheetId="53" state="visible" r:id="rId53"/>
    <sheet xmlns:r="http://schemas.openxmlformats.org/officeDocument/2006/relationships" name="Investments and Fair Value Di_8" sheetId="54" state="visible" r:id="rId54"/>
    <sheet xmlns:r="http://schemas.openxmlformats.org/officeDocument/2006/relationships" name="Variable Interest Entities - As" sheetId="55" state="visible" r:id="rId55"/>
    <sheet xmlns:r="http://schemas.openxmlformats.org/officeDocument/2006/relationships" name="Variable Interest Entities - _2" sheetId="56" state="visible" r:id="rId56"/>
    <sheet xmlns:r="http://schemas.openxmlformats.org/officeDocument/2006/relationships" name="Leases - Lease Cost (Detail)" sheetId="57" state="visible" r:id="rId57"/>
    <sheet xmlns:r="http://schemas.openxmlformats.org/officeDocument/2006/relationships" name="Leases - Supplemental Lease Cas" sheetId="58" state="visible" r:id="rId58"/>
    <sheet xmlns:r="http://schemas.openxmlformats.org/officeDocument/2006/relationships" name="Leases - Lease Term and Discoun" sheetId="59" state="visible" r:id="rId59"/>
    <sheet xmlns:r="http://schemas.openxmlformats.org/officeDocument/2006/relationships" name="Leases - Maturity of Lease Liab" sheetId="60" state="visible" r:id="rId60"/>
    <sheet xmlns:r="http://schemas.openxmlformats.org/officeDocument/2006/relationships" name="Debt Obligations and Warrants -" sheetId="61" state="visible" r:id="rId61"/>
    <sheet xmlns:r="http://schemas.openxmlformats.org/officeDocument/2006/relationships" name="Debt Obligations and Warrants_2" sheetId="62" state="visible" r:id="rId62"/>
    <sheet xmlns:r="http://schemas.openxmlformats.org/officeDocument/2006/relationships" name="Debt Obligations and Warrants_3" sheetId="63" state="visible" r:id="rId63"/>
    <sheet xmlns:r="http://schemas.openxmlformats.org/officeDocument/2006/relationships" name="Debt Obligations and Warrants_4" sheetId="64" state="visible" r:id="rId64"/>
    <sheet xmlns:r="http://schemas.openxmlformats.org/officeDocument/2006/relationships" name="Securities Sold under Agreeme_3" sheetId="65" state="visible" r:id="rId65"/>
    <sheet xmlns:r="http://schemas.openxmlformats.org/officeDocument/2006/relationships" name="Securities Sold under Agreeme_4" sheetId="66" state="visible" r:id="rId66"/>
    <sheet xmlns:r="http://schemas.openxmlformats.org/officeDocument/2006/relationships" name="Securities Sold under Agreeme_5" sheetId="67" state="visible" r:id="rId67"/>
    <sheet xmlns:r="http://schemas.openxmlformats.org/officeDocument/2006/relationships" name="Other Assets, Net - Components " sheetId="68" state="visible" r:id="rId68"/>
    <sheet xmlns:r="http://schemas.openxmlformats.org/officeDocument/2006/relationships" name="Other Liabilities - Components " sheetId="69" state="visible" r:id="rId69"/>
    <sheet xmlns:r="http://schemas.openxmlformats.org/officeDocument/2006/relationships" name="Revenues - Management Fees and " sheetId="70" state="visible" r:id="rId70"/>
    <sheet xmlns:r="http://schemas.openxmlformats.org/officeDocument/2006/relationships" name="Revenues - Income and Fees Rece" sheetId="71" state="visible" r:id="rId71"/>
    <sheet xmlns:r="http://schemas.openxmlformats.org/officeDocument/2006/relationships" name="Revenues - Unearned Income and " sheetId="72" state="visible" r:id="rId72"/>
    <sheet xmlns:r="http://schemas.openxmlformats.org/officeDocument/2006/relationships" name="Revenues - Additional Details ("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General, Administrative and O_3" sheetId="76" state="visible" r:id="rId76"/>
    <sheet xmlns:r="http://schemas.openxmlformats.org/officeDocument/2006/relationships" name="Earnings (Loss) Per Class A S_3" sheetId="77" state="visible" r:id="rId77"/>
    <sheet xmlns:r="http://schemas.openxmlformats.org/officeDocument/2006/relationships" name="Loss Per Class A Share - Comput" sheetId="78" state="visible" r:id="rId78"/>
    <sheet xmlns:r="http://schemas.openxmlformats.org/officeDocument/2006/relationships" name="Related Party Transactions - Ad" sheetId="79" state="visible" r:id="rId79"/>
    <sheet xmlns:r="http://schemas.openxmlformats.org/officeDocument/2006/relationships" name="Related Party Transactions - Ma"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3805</t>
        </is>
      </c>
      <c r="C7" s="4" t="inlineStr">
        <is>
          <t xml:space="preserve"> </t>
        </is>
      </c>
    </row>
    <row r="8">
      <c r="A8" s="4" t="inlineStr">
        <is>
          <t>Entity Registrant Name</t>
        </is>
      </c>
      <c r="B8" s="4" t="inlineStr">
        <is>
          <t>SCULPTOR CAPITAL MANAGEMENT,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6-0354783</t>
        </is>
      </c>
      <c r="C10" s="4" t="inlineStr">
        <is>
          <t xml:space="preserve"> </t>
        </is>
      </c>
    </row>
    <row r="11">
      <c r="A11" s="4" t="inlineStr">
        <is>
          <t>Entity Address, Address Line One</t>
        </is>
      </c>
      <c r="B11" s="4" t="inlineStr">
        <is>
          <t>9 West 57th Street</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19</t>
        </is>
      </c>
      <c r="C14" s="4" t="inlineStr">
        <is>
          <t xml:space="preserve"> </t>
        </is>
      </c>
    </row>
    <row r="15">
      <c r="A15" s="4" t="inlineStr">
        <is>
          <t>City Area Code</t>
        </is>
      </c>
      <c r="B15" s="4" t="inlineStr">
        <is>
          <t>212</t>
        </is>
      </c>
      <c r="C15" s="4" t="inlineStr">
        <is>
          <t xml:space="preserve"> </t>
        </is>
      </c>
    </row>
    <row r="16">
      <c r="A16" s="4" t="inlineStr">
        <is>
          <t>Local Phone Number</t>
        </is>
      </c>
      <c r="B16" s="4" t="inlineStr">
        <is>
          <t>790-0000</t>
        </is>
      </c>
      <c r="C16" s="4" t="inlineStr">
        <is>
          <t xml:space="preserve"> </t>
        </is>
      </c>
    </row>
    <row r="17">
      <c r="A17" s="4" t="inlineStr">
        <is>
          <t>Title of 12(b) Security</t>
        </is>
      </c>
      <c r="B17" s="4" t="inlineStr">
        <is>
          <t>Class A Shares</t>
        </is>
      </c>
      <c r="C17" s="4" t="inlineStr">
        <is>
          <t xml:space="preserve"> </t>
        </is>
      </c>
    </row>
    <row r="18">
      <c r="A18" s="4" t="inlineStr">
        <is>
          <t>Trading Symbol</t>
        </is>
      </c>
      <c r="B18" s="4" t="inlineStr">
        <is>
          <t>SCU</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40325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Document Quarterly Report</t>
        </is>
      </c>
      <c r="B32" s="4" t="inlineStr">
        <is>
          <t>true</t>
        </is>
      </c>
      <c r="C32" s="4" t="inlineStr">
        <is>
          <t xml:space="preserve"> </t>
        </is>
      </c>
    </row>
    <row r="33">
      <c r="A33" s="4" t="inlineStr">
        <is>
          <t>Class A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4971561</v>
      </c>
    </row>
    <row r="36">
      <c r="A36" s="4" t="inlineStr">
        <is>
          <t>Class B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3018248</v>
      </c>
    </row>
    <row r="39">
      <c r="A39" s="4" t="inlineStr">
        <is>
          <t>Restricted Class A Shares (“RSA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6450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represent ownership interests in the Company’s subsidiaries held by parties other than the Company, and primarily relate to the Group A Units held by executive managing directors.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s’ limited partnership agreements to the Company’s consolidated financial statements, for periods subsequent to the Recapitalization and for the duration of the Distribution Holiday, the Company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Noncontrolling interests are presented as a separate component of shareholders’ equity on the Company’s consolidated balance sheets. The primary components of noncontrolling interests are separately presented in the Company’s consolidated statements of changes in shareholders’ equity (deficit) to distinguish the shareholders’ equity (deficit) attributable to Class A shareholders and noncontrolling interest holders. Net income (loss) includes the net income (loss) attributable to the holders of noncontrolling interest on the Company’s consolidated statements of operations. Sculptor Operating Group Ownership The Company’s equity interest in the Sculptor Operating Group decreased to 47.1% as of March 31, 2023, from 48.2% as of March 31, 2022. Changes in the Company’s interest in the Sculptor Operating Group have historically been, and in the future may be, driven by the following: (i) the exchange of Group A Units and Group P Units for Class A Shares, at which time the related Class B Shares are also canceled; (ii) vesting of RSAs; (iii) the issuance of Class A Shares under the Company’s Amended and Restated 2007 Equity Incentive Plan, 2013 Incentive Plan and 2022 Incentive Plan related to the settlement of RSUs or PSUs; (iv) the forfeiture of Group A Units and participating Group P Units by a departing executive managing director; and (v) the repurchase of Class A Shares and Group A Units. The Company’s interest in the Sculptor Operating Group is generally expected to continue to increase over time as additional Class A Shares are issued upon the exchange of Group A Units and Group P Units, as well as the settlement of vested RSUs, PSUs and RSAs. However, additional repurchases of Class A Shares under the Company’s 2022 Share Repurchase Program may lead to a decrease of the Company’s interest in the Sculptor Operating Group. Additionally, the Company’s economic interest in the Sculptor Operating Group will decline when Group P Units begin to participate, as described in Note 13 in the Company's Annual Report. 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Three Months Ended March 31, 2023 2022 (dollars in thousands) Sculptor Capital LP Net income $ 31,087 $ 41,216 Blended participation percentage 0 % 0 % Net Income Attributable to Group A Units $ — $ — Sculptor Capital Advisors LP Net loss $ (4,182) $ (16,820) Blended participation percentage 38 % 37 % Net Loss Attributable to Group A Units $ (1,571) $ (6,153) Sculptor Capital Advisors II LP Net loss $ (14,451) $ (17,796) Blended participation percentage 38 % 37 % Net Loss Attributable to Group A Units $ (5,429) $ (6,510) Total Sculptor Operating Group Net income $ 12,454 $ 6,600 Blended participation percentage -56 % -192 % Net Loss Attributable to Group A Units $ (7,000) $ (12,663) The following table presents the components of the net loss attributable to noncontrolling interests: Three Months Ended March 31, 2023 2022 (dollars in thousands) Group A Units $ (7,000) $ (12,663) Other 795 657 $ (6,205) $ (12,006) The following table presents the components of the shareholders’ equity attributable to noncontrolling interests: March 31, 2023 December 31, 2022 (dollars in thousands) Group A Units $ 407,302 $ 412,941 Other 27,465 26,538 $ 434,767 $ 439,479 Redeemable noncontrolling interests In 2021, the Company consolidated the SPAC it sponsors. The Class A shares issued by the consolidated SPAC are redeemable for cash by the public shareholders in the event the SPAC is unable to complete a business combination or a tender offer provision by a set date. Therefore, the investors’ interests in the SPAC are classified as redeemable noncontrolling interests in the consolidated balance sheets. The following table presents the activity in redeemable noncontrolling interests for the three months ended March 31, 2023 and 2022 : Three Months Ended March 31, 2023 2022 (dollars in thousands) Beginning balance $ 237,864 $ 234,600 Change in redemption value of Class A Shares of consolidated SPAC 1,178 (3,068) Comprehensive income 1,499 3,068 Ending Balance $ 240,541 $ 234,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Investments and Fair Value Disclosures</t>
        </is>
      </c>
      <c r="B4" s="4" t="inlineStr">
        <is>
          <t>INVESTMENTS AND FAIR VALUE DISCLOSURES The following table presents the components of the Company’s investments as reported in the consolidated balance sheets: March 31, 2023 December 31, 2022 (dollars in thousands) U.S. government obligations, at fair value $ 9,978 $ 24,782 CLOs, at fair value 207,030 207,147 Equity method investments 75,970 67,130 Total Investments $ 292,978 $ 299,059 Investments of Consolidated Entities $ 547,834 $ 544,554 The Company invests in U.S. government obligations to manage excess liquidity. CLOs, at fair value, consist of investments in notes of unconsolidated CLOs. These investments are carried at fair value under the irrevocable fair value option election at initial recognition. Changes in fair value are recorded within net gains (losses) on investments in the consolidated statements of operations. Interest income on these investments is accrued using the effective interest method and separately presented from the overall change in fair value and is recognized in other revenue in the consolidated statement of operations. The Company’s equity method investments include investments in funds, which are not consolidated, but in which the Company exerts significant influence, but not control. The Company has not elected the fair value option and accounts for such investments under the equity method. Under the equity method of accounting, the Company recognizes its share of the underlying earnings (losses) from equity method investments within net gains (losses) on investments in the consolidated statements of operations. The carrying amounts of equity method investments are recorded in investments in the consolidated balance sheets. Refer to Note 15 for details of the related party nature of such investments. Investments of consolidated entities include both investments of the Company’s consolidated SPAC, which consists of investments in U.S. Treasury bills held in a trust account and measured at fair value, as well as investments held by the Company’s consolidated structured alternative investment solution. The investments of the consolidated structured alternative investment solution that the Company manages are generally measured at fair value using the NAV per share practical expedient. The Company may determine based on its own due diligence and investment procedures, that NAV per share does not represent fair value. In such circumstances, the Company will estimate the fair value in good faith and in a manner that it reasonably chooses in accordance with GAAP. The Company does not categorize investments where fair value is measured using the NAV practical expedient within the fair value hierarchy. The following table summarizes the fair value of the investments of the structured alternative investment solution that are measured using the NAV practical expedient by strategy type and ability to redeem such investments as of March 31, 2023: Fund Type (1) Fair Value (as of March 31, 2023) Redemption Frequency (2) Redemption Notice Period (2) (dollars in thousands) Multi-strategy 67,514 Quarterly - Annually 30 days - 90 days Credit 231,028 Monthly - Annually (3) 30 days - 90 days Real estate 8,757 None (4) N/A Total $ 307,299 _______________ (1) The structured alternative investment solution invests in both open-ended and close-ended funds. The investments in each fund may represent investments in a particular tranche of such fund subject to different withdrawal rights. (2) $154.2 million of investments are subject to an initial lock-up period of three years during which time no withdrawals or redemptions are allowed. Once the lock-up period ends, the investments are able to be redeemed with the frequency noted above. (3) 22% of these investments are in closed-end funds which cannot be redeemed, as distributions will be received as the underlying assets are liquidated, which is expected to be approximately six years. (4) 100% of these investments are in closed-end funds which cannot be redeemed, as distributions will be received as the underlying assets are liquidated, which is expected to be approximately seven As of March 31, 2023, the structured alternative investment solution had unfunded commitments of $96.9 million related to the investments presented in the table above. See Note 2 in the Company’s Annual Report for additional information regarding the investments of consolidated entities. 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financial instrument, including existence and transparency of transactions between market participants. Financial instruments with readily available actively quoted prices or for which fair value can be measured from actively-quoted prices generally will have a higher degree of market price observability and lesser degree of judgment used in measuring fair value. Financial instruments measured at fair value are classified and disclosed into one of the following categories based on the observability of inputs used in the determination of fair values: • Level I – Quoted prices that are available in active markets for identical financial instruments as of the reporting date. The types of financial instruments that would generally be included in this category are listed equities, U.S. government obligations and listed derivatives. The Company does not adjust the quoted price for these investments. • Level II – Quotations received from dealers making a market for financial instruments (“broker quotes”), valuations obtained from independent third-party pricing services, the use of models or other valuation methodologies based on pricing inputs that are either directly or indirectly observable as of the reporting date. The types of financial instruments that would generally be included in this category are certain corporate bonds and loans, certain credit default swap contracts, certain bank debt securities, certain commercial real estate debt, less liquid equity securities, forward contracts and certain over the-counter (“OTC”) derivatives where the fair value is based on observable inputs. These financial instruments exhibit higher levels of liquid market observability as compared to Level III financial instruments. • Level III – Pricing inputs that are unobservable for the financial instruments and includes situations where there is little, if any, market activity for the financial instrument. The inputs into the determination of fair value of financial instruments in this category may require significant management judgment or estimation. The fair value of these financial instrument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instruments that would generally be included in this category include CLOs, certain warrant liabilities, certain credit default swap contracts, certain bank debt securities, certain OTC derivatives, asset-backed securities, collateralized debt obligations and investments in affiliated credit fund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instrument when the fair value is based on unobservable inputs. For financial instruments for which the Company uses independent pricing services for valuation, the Company performs analytical procedures and compares independent pricing service valuations to other vendors’ pricing as applicable. The Company also performs due diligence reviews on independent pricing services on an annual basis and performs other due diligence procedures as may be deemed necessary. Fair Value Measurements Categorized within the Fair Value Hierarchy The following tables summarize the Company’s financial assets and liabilities measured at fair value on a recurring basis within the fair value hierarchy for the periods presented: As of March 31, 2023 Level I Level II Level III NAV Total (dollars in thousands) Assets, at Fair Value Included within cash and cash equivalents: U.S. government obligations $ 86,791 $ — $ — $ — $ 86,791 Included within investments: U.S. government obligations $ 9,978 $ — $ — $ — $ 9,978 CLOs (1) $ — $ — $ 207,030 $ — $ 207,030 Included within investments of consolidated entities: U.S. government obligations $ 240,535 $ — $ — $ — $ 240,535 Investments in funds — — — 307,299 307,299 Investments of Consolidated Entities $ 240,535 $ — $ — $ 307,299 $ 547,834 Liabilities, at Fair Value Warrants $ — $ — $ 23,989 $ — $ 23,989 Liabilities of consolidated entities: Warrants $ 1,082 $ — $ — $ — $ 1,082 Notes payable $ — $ — $ 197,813 $ — $ 197,813 _______________ (1) As of March 31, 2023, investments in CLOs had contractual principal amounts of $209.8 million outstanding, which excludes the Company’s investments in subordinated tranches of the notes, as these do not have contractual principal payments. As of December 31, 2022 Level I Level II Level III NAV Total (dollars in thousands) Assets, at Fair Value Included within cash and cash equivalents: U.S. government obligations $ 19,937 $ — $ — $ — $ 19,937 Included within investments: U.S. government obligations $ 24,782 $ — $ — $ — $ 24,782 CLOs (1) $ — $ — $ 207,147 $ — $ 207,147 Included within investments of consolidated entities: U.S. government obligations $ 237,964 $ — $ — $ — $ 237,964 Investments in funds — — — 306,590 306,590 Investments of Consolidated Entities $ 237,964 $ — $ — $ 306,590 $ 544,554 Liabilities, at Fair Value Warrants $ — $ — $ 24,163 $ — $ 24,163 Liabilities of consolidated entities: Warrants $ 596 $ — $ — $ — $ 596 Notes Payable $ — $ — $ 196,106 $ — $ 196,106 _______________ (1) As of December 31, 2022, investments in CLOs had contractual principal amounts of $212.0 million outstanding, which excludes the Company’s investments in subordinated tranches of the notes, as these do not have contractual principal payments. Reconciliation of Fair Value Measurements Categorized within Level III Gains and losses on investments categorized within Level III, excluding those related to investments of consolidated entities and foreign currency translation adjustments, are recorded within net gains (losses) on investments in the consolidated statements of operations. Gains and losses related to foreign currency translation adjustments are recorded in the statements of comprehensive income (loss), and gains and losses related to investment of consolidated entities are recorded within net gains of consolidated entities. Amortization of premium, accretion of discount and foreign exchange gains and losses on non-U.S. dollar investments are also included within gains and losses in the tables below. Changes in fair value of warrant liabilities are included in other income in the consolidated statements of operations. In the first quarter of 2022, the warrants of the consolidated SPAC began to trade publicly, and as such, were transferred from Level III to Level I. Changes in fair value of warrant liabilities and notes payable of the consolidated entities are included in net gains of consolidated entities in the consolidated statements of operations. The Company elected to measure its investments in CLOs, U.S. government obligations and notes payable of the consolidated fund at fair value through consolidated net (loss) income in order to simplify its accounting for these instruments. The following tables summarize the changes in the Company’s Level III financial assets and liabilities for the periods presented: December 31, 2022 Transfers In Transfers Out Purchases / Issuances Investment Sales / Settlements Gains / (Losses) Included in Earnings Gains / (Losses) Included in Other Comprehensive Income March 31, 2023 (dollars in thousands) Assets, at Fair Value Included within investments: CLOs $ 207,147 $ — $ — $ — $ (5,361) $ 2,809 $ 2,435 $ 207,030 Liabilities, at Fair Value Warrants $ 24,163 $ — $ — $ — $ — $ 174 $ — $ 23,989 Liabilities of consolidated entities: Notes payable $ 196,106 $ — $ — $ — $ — $ (1,707) $ — $ 197,813 December 31, 2021 Transfers In Transfers Out Purchases / Issuances Investment Sales / Settlements Gains / (Losses) Included in Earnings Gains / (Losses) Included in Other Comprehensive Income March 31, 2022 (dollars in thousands) Assets, at Fair Value Included within investments: CLOs $ 219,510 $ — $ — $ 28,807 $ (12,347) $ (4,519) $ (4,899) $ 226,552 Investments of consolidated entities: Bank Debt $ — $ 3,603 (1) $ (14,666) (1) $ 14,633 $ (3,475) $ (95) $ — $ — Liabilities, at Fair Value Warrants $ 65,287 $ — $ — $ — $ — $ 24,336 $ — $ 40,951 Liabilities of consolidated entities: Warrants $ 7,590 $ — $ (3,450) (2) $ — $ — $ 4,140 $ — $ — Notes payable $ — $ — $ — $ 215,733 $ — $ — $ — $ 215,733 _______________ (1) Transfers into and out of Level III in bank debt include $2.3 million related to the consolidation (Transfers In) and $14.0 million related to the subsequent deconsolidation (Transfers Out) of a fund that the Company manages. (2) Transfers out of Level III into Level I related to warrants of consolidated entities that became publicly traded with available quoted prices during the first quarter of 2022. The table below summarizes the net change in unrealized gains and (losses) on the Company’s Level III financial instruments outstanding as of the reporting date: Three Months Ended March 31, 2023 2022 (dollars in thousands) Assets, at Fair Value Included within investments: CLOs $ 5,244 $ (9,418) Liabilities, at Fair Value Warrants $ 174 $ 24,336 Liabilities of consolidated entities: Notes payable $ (1,707) $ — Level III Valuation Techniques Financial instruments classified within Level III of the fair value hierarchy are generally comprised of CLOs, warrant liabilities and notes payable of consolidated entities. Investments in CLOs are valued using independent pricing services. The Company performs procedures over the values provided by the pricing services, as discussed above. Warrant liabilities of the Company are valued by independent pricing services using a Black-Scholes option pricing model, for which the Company’s Class A share price, warrant exercise price, risk free rate, volatility and term to expiry are the primary inputs to the valuation. The significant unobservable quantitative input used for the fair value measurement of the warrant liabilities of the Company, which are categorized as Level III under the fair value hierarchy, was volatility. The volatility used in the fair value measurement was 57.55% as of March 31, 2023. Notes payable of consolidated entities are valued using independent pricing services. The Company measures the financial liabilities of its consolidated entity based on the fair value of the financial assets of the consolidated entity, as the Company believes the fair value of the financial assets is more observable. Refer to Note 2 in the Company’s Annual Report for additional valuation considerations of the notes payable of consolidated entities. Financial Instruments Not Measured at Fair Value As of March 31, 2023, the Company’s debt obligations had a fair value of $98.3 million and a carrying value of $119.9 million; and the repurchase agreements had a fair value $157.7 million of and a carrying value of $168.9 million. The fair value measurements for the Company’s debt obligations and repurchase agreements are categorized as Level III within the fair value hierarchy. The fair value measurements for the Company’s CLO Investments Loans (as defined in Note 7) and repurchase agreements were determined using independent pricing services. The fair value measurement for the Company’s 2020 Term Loan (as defined in Note 7) was determined using a discounted cash flow model. Management estimates that the carrying value of the Company’s other financial instruments approximated their fair values as of March 31, 2023. Loans Sold to CLOs Managed by the Company From time to time the Company may sell loans to CLOs managed by the Company. These loans are purchased by the Company in the open market and simultaneously sold for cash to the CLOs. The loans are accounted for as transfers of financial assets as they meet the criteria for derecognition under U.S. GAAP. No loans were sold in each of the three months ended March 31, 2023 and 2022. The Company invests in senior secured and subordinated notes issued by certain CLOs to which it sold loans in the past. These investments represent retained interests to the Company and are in the form of a 5% vertical strip (i.e., 5% of each of the senior and subordinated tranches of notes issued by each CLO). The retained interests are reported within investments on the Company’s consolidated balance sheet. As of March 31, 2023 and December 31, 2022, the Company’s investments in these retained interests had a fair value of $77.3 million and $78.6 million,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For the three months ended March 31, 2023 and 2022, the Company received $3.7 million and $675 thousand, respectively, of interest and principal payments related to the retained interests. The Company may from time to time refinance its investment in CLOs. If a refinanced CLO investment is considered substantially different from the original CLO investment, the refinancing is accounted for as a sale and a new refinanced CLO investment is recognized at fair value that is used to determine the amount of gain or loss on derecognition that is presented within net gains (losses) on investments in the consolidated statements of operations. If the refinancing is not considered substantially different from the original CLO investment, a new effective interest rate that equates the revised cash flows to the carrying amount of the original CLO investment is calculated and applied prospectively.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es</t>
        </is>
      </c>
      <c r="B1" s="2" t="inlineStr">
        <is>
          <t>3 Months Ended</t>
        </is>
      </c>
    </row>
    <row r="2">
      <c r="B2" s="2" t="inlineStr">
        <is>
          <t>Mar. 31, 2023</t>
        </is>
      </c>
    </row>
    <row r="3">
      <c r="A3" s="3" t="inlineStr">
        <is>
          <t>Variable Interest Entity, Reporting Entity Involvement, Maximum Loss Exposure, Determination Methodology and Factors [Abstract]</t>
        </is>
      </c>
      <c r="B3" s="4" t="inlineStr">
        <is>
          <t xml:space="preserve"> </t>
        </is>
      </c>
    </row>
    <row r="4">
      <c r="A4" s="4" t="inlineStr">
        <is>
          <t>Variable Interest Entities</t>
        </is>
      </c>
      <c r="B4" s="4" t="inlineStr">
        <is>
          <t>VARIABLE INTEREST ENTITIES In the ordinary course of business, the Company sponsors the formation of entities that are considered VIEs. In accordance with GAAP consolidation guidance, the Company consolidates certain VIEs for which it is the primary beneficiary either directly or indirectly through a consolidated entity. See Note 2 in the Company’s Annual Report for a discussion of entities that are VIEs and the evaluation of those entities for consolidation by the Company. The table below presents the assets and liabilities of VIEs consolidated by the Company. March 31, 2023 December 31, 2022 (dollars in thousands) Assets Assets of consolidated entities: Cash and cash equivalents of consolidated entities $ 12,655 $ 3 Restricted cash and cash equivalents of consolidated entities 9,800 9,805 Investments of consolidated entities, at fair value 307,299 306,590 Other assets of consolidated entities 1,744 2,016 Total Assets $ 331,498 $ 318,414 Liabilities Liabilities of consolidated entities: Notes payable of consolidated entities $ 197,813 $ 196,106 Other liabilities of consolidated entities 4,816 1,601 Total Liabilities $ 202,629 $ 197,707 The assets of consolidated variable interest entities may only be used to settle obligations of these entities and are not available to creditors of the Company. The investors in these consolidated entities have no recourse against the assets of the Company. There is no recourse to the Company for the consolidated VIEs’ liabilities. The Company’s involvement with VIEs that are not consolidated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as discussed in Note 16. The Company does not provide, nor is it required to provide, any type of non-contractual financial or other support to its VIEs that are not consolidated other than its own capital commitments. The table below presents the net assets of unconsolidated VIEs in which the Company has variable interests along with the maximum exposure to loss as a result of the Company’s involvement with non-consolidated VIEs: March 31, 2023 December 31, 2022 (dollars in thousands) Net assets of unconsolidated VIEs in which the Company has a variable interest $ 12,215,434 $ 12,738,164 Maximum risk of loss as a result of the Company’s involvement with unconsolidated VIEs: Unearned income and fees 45,504 53,869 Income and fees receivable 34,711 41,890 Investments 246,366 245,583 Investments of consolidated entities 239,785 237,699 Unfunded commitments (1) 200,529 182,797 Maximum Exposure to Loss $ 766,895 $ 761,838 _______________ (1) Includes commitments from certain employees and executive managing directors in the amounts of $79.1 million and $65.4 million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has non-cancelable operating leases for its headquarters in New York and its offices in London, Hong Kong, Shanghai, and various other locations and data centers. The Company does not have renewal options for any of its current leases. The Company also subleases a portion of its office space in London and New York through the end of the lease term. In addition, the Company has finance leases for computer hardware. As of March 31, 2023, the Company has pledged collateral related to its lease obligations of $6.2 million, which is included within restricted cash in the consolidated balance sheets. The tables below represent components of lease expense and associated cash flows: Three Months Ended March 31, 2023 2022 (dollars in thousands) Lease Cost Operating lease cost $ 4,605 $ 4,708 Short-term lease cost 22 10 Finance lease cost - amortization of leased assets 99 92 Finance lease cost - imputed interest on lease liabilities 15 3 Less: Sublease income (797) (830) Net Lease Cost $ 3,944 $ 3,983 Three Months Ended March 31, 2023 2022 (dollars in thousands) Supplemental Lease Cash Flow Information Cash paid for amounts included in the measurement of lease liabilities Operating cash flows for operating leases $ 5,215 $ 5,326 Operating cash flows for finance leases $ 5 $ — Finance cash flows for finance leases $ 223 $ 163 Right-of-use assets obtained in exchange for lease obligations Operating leases $ — $ 1,079 March 31, 2023 December 31, 2022 Lease Term and Discount Rate Weighted average remaining lease term Operating leases 6.5 years 6.7 years Finance leases 4.3 years 4.5 years Weighted average discount rate Operating leases 7.8 % 7.8 % Finance leases 7.9 % 7.9 % Operating Finance (dollars in thousands) Maturity of Lease Liabilities - Contractual Payments to be Paid April 1, 2023 to December 31, 2023 $ 14,968 $ — 2024 16,527 228 2025 14,328 228 2026 15,353 228 2027 17,675 228 Thereafter 35,015 — Total Lease Payments 113,866 912 Imputed interest (25,265) (146) Total Lease Liabilities - Contractual Payments to be Paid $ 88,601 $ 766 Operating Leases (dollars in thousands) Sublease Rent - Contractual Payments to be Received April 1, 2023 to December 31, 2023 $ 2,223 2024 1,920 2025 1,920 2026 1,920 2027 1,960 Thereafter 4,160 Total Sublease Rent - Contractual Payments to be Received $ 14,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Obligations and Warrants</t>
        </is>
      </c>
      <c r="B1" s="2" t="inlineStr">
        <is>
          <t>3 Months Ended</t>
        </is>
      </c>
    </row>
    <row r="2">
      <c r="B2" s="2" t="inlineStr">
        <is>
          <t>Mar. 31, 2023</t>
        </is>
      </c>
    </row>
    <row r="3">
      <c r="A3" s="3" t="inlineStr">
        <is>
          <t>Debt Instruments [Abstract]</t>
        </is>
      </c>
      <c r="B3" s="4" t="inlineStr">
        <is>
          <t xml:space="preserve"> </t>
        </is>
      </c>
    </row>
    <row r="4">
      <c r="A4" s="4" t="inlineStr">
        <is>
          <t>Debt Obligations</t>
        </is>
      </c>
      <c r="B4" s="4" t="inlineStr">
        <is>
          <t xml:space="preserve">DEBT OBLIGATIONS AND WARRANTS 2020 Term Loan CLO Investments Loans Total (dollars in thousands) Maturity of Debt Obligations April 1, 2023 to December 31, 2023 $ — $ — $ — 2024 — — — 2025 — — — 2026 — — — 2027 95,000 — 95,000 2028 — — — Thereafter — 36,186 36,186 Total Payments 95,000 36,186 131,186 Unamortized discounts &amp; deferred financing costs (11,126) (191) (11,317) Total Debt Obligations $ 83,874 $ 35,995 $ 119,869 2020 Credit Agreement On September 25, 2020, Sculptor Capital LP, as borrower, (the “Borrower”), and certain other subsidiaries of the Company, as guarantors, entered into a credit and guaranty agreement, as amended on December 20, 2022, (the “2020 Credit Agreement”), consisting of (i) a senior secured term loan facility in an initial aggregate principal amount of $320.0 million (the “2020 Term Loan”) and (ii) a senior secured revolving credit facility in an initial aggregate principal amount of $25.0 million (the “2020 Revolving Credit Facility”). The proceeds from the 2020 Term Loan were first allocated to the full fair value of the warrants issued in connection with the 2020 Credit Agreement (which establishes both a liability and a debt discount, as described below), and the residual proceeds, net of deferred offering costs and discounts, of $275.8 million was then recognized as the initial carrying value of the 2020 Term Loan. Certain prepayments of the 2020 Term Loan are subject to a prepayment premium (the “Call Premium”) equal to (a) prior to the second anniversary of the Closing Date, a customary “make-whole” premium equal to the present value of all required interest payments that would be due from the date of prepayment through and including the second anniversary of the Closing Date plus a premium of 3.0% of the principal amount of loans prepaid, (b) on or after the second anniversary of the Closing Date but prior to the third anniversary of the Closing Date, a premium of 3.0% of the principal amount of loans prepaid, (c) on or after the third anniversary of the Closing Date but prior to the fourth anniversary of the Closing Date, a premium of 2.0% of the principal amount of loans prepaid and (d) thereafter, 0%. On June 21, 2021, the Company entered into a letter agreement amending the 2020 Credit Agreement to increase the amount of voluntary prepayments for which the Call Premium shall not apply from $175.0 million to $225.0 million in exchange for an amendment fee of $1.75 million. As such, no Call Premium was due on the first $225.0 million prepaid by the Company. The amendment fee was recorded as an additional discount to the 2020 Term Loan in the second quarter of 2021. In 2021, the Company prepaid $224.4 million of the 2020 Term Loan, resulting in an outstanding balance of $95.0 million, which is due at maturity. The Company recognized a $30.2 million loss on this retirement of debt. As a result of the $175.0 million of aggregate prepayments made through March 31, 2021, the Company is no longer subject to the cash sweep or financial maintenance covenants, other than the covenant requiring $20.0 billion minimum fee-paying Assets Under Management described below. The 2020 Term Loan and the 2020 Revolving Credit Facility mature on the seventh and sixth anniversary, respectively, of the initial funding of the 2020 Term Loan, which occurred on November 13, 2020 (the “Closing Date”). Borrowings under the 2020 Credit Agreement bear interest at a per annum rate equal to, at the Company’s option, the one, three or six-month Secured Overnight Financing Rate (“SOFR”) (subject to a 0.75% floor), plus 6.25%. With respect to interest calculated using one-month SOFR, additional rate equal to 0.05% is applied and with respect to interest calculated using three-month or six-month SOFR, additional rate equal to 0.10% is applied. The Borrower is also required to pay an undrawn commitment fee at a rate per annum equal to 0.50% of the undrawn portion of the 2020 Revolving Credit Facility. The 2020 Credit Agreement prohibits the total fee-paying Assets Under Management, subject to certain exclusions, of the Borrower, the guarantors and their consolidated subsidiaries as of the last day of any fiscal quarter to be less than $20.0 billion. The 2020 Credit Agreement contains customary events of default for a transaction of this type, after which obligations under the 2020 Credit Agreement may be declared immediately due and payable and sets forth certain types of bankruptcy or insolvency events of default involving the Borrower, the guarantors or any of the material subsidiaries of the foregoing after which the obligations under the 2020 Credit Agreement become automatically due and payable. The 2020 Credit Agreement also provided the counterparty the right to appoint an individual to a seat on the Company’s Board of Directors. Warrants In connection with the 2020 Credit Agreement, the Company has issued and outstanding warrants to purchase 4,338,015 Class A Shares. The warrants have a 10-year term from the Closing Date and an initial exercise price per share equal to $11.93. The exercise price is subject to reduction by an amount equal to any dividends paid on Class A Shares. As a result, the exercise price was $8.01 per share as of March 31, 2023. The warrants provide for customary adjustments in the event of a stock split, stock dividend, recapitalization or similar event. In lieu of making a cash payment otherwise contemplated upon exercise, the holder may exercise the warrants in whole or in part to receive a net number of Class A Shares. In addition, the 2020 Credit Agreement provides that, upon exercise in whole or in part by the holder, the Company may decide in its sole discretion whether the holder’s exercise of such warrant will be settled by delivery of Class A Shares (which shares may be reduced to a net number of Class A Shares in accordance with the procedure described in the preceding sentence) or by the Company’s payment to the holder of an amount in cash equal to the Black-Scholes value as provided for in the applicable warrant agreement. If the Company undergoes a change of control prior to the expiration date, the holder will have the right to require the Company to repurchase any remaining portion of the warrants not yet exercised at their Black-Scholes value as provided for in the applicable agreement. Warrants of the Consolidated SPAC At the time of IPO in December 2021, Sculptor Acquisition Corporation I (“SAC I”) issued 11.2 million warrants to the Company and 11.5 million warrants to third parties. The warrants have a 5-year term from the day of the SAC I IPO and an initial exercise price per share equal to $11.50. The warrants are subject to other customary terms common for instruments of this type. The Company eliminates the SPAC warrants it holds in consolidation. As of March 31, 2023, the warrants of the consolidated SPAC had a fair value of $1.1 million. Notes Payable of a Consolidated Entity In the first quarter of 2022, the Company launched a structured alternative investment solution that it consolidated, which issued notes in the aggregate principal amount of $350.0 million, of which approximately $128.0 million were acquired by the Company and eliminated in consolidation. The notes held by the Company consisted of $20.0 million of Class A, $20.0 million of Class C and $87.8 million of subordinated notes. Changes in the fair value of the notes payable of the structured alternative investment solution are presented within net gains of consolidated entities in the consolidated statements of operations. The fair value of the notes payable as of March 31, 2023, was $197.8 million. The notes payable mature in May 2037. The table below summarizes material terms of the notes payable: Class A Notes Class B Notes Class C Notes Subordinated Notes (1) (dollars in thousands) Type Senior Secured Senior Secured Mezzanine Secured Unsecured Initial principal amount $ 140,000 $ 70,000 $ 35,000 $ 105,000 Initial interest rate 4.25 % 6.00 % 6.75 % N/A Interest rate after step up and effective date (2) 6.25%; May 2028 8.00%; May 2029 9.50%; May 2025 N/A _______________ (1) Subordinated notes do not have stated interest rates or principal entitlement but instead receive net proceeds from excess cash flows remaining after periodic payments have been made to more senior notes and after fees and expenses in accordance with the priority of payments. (2) Interest rate after a one time step up in basis at the indicated effective date. See Note 2 in the Company’s Annual Report for accounting policies for the notes payables of the consolidated entities. Credit Facility of a Consolidated Entity In the first quarter of 2022, the structured alternative investment vehicle entered into a $52.5 million credit facility which expires March 18, 2025. The credit facility is capped at $20.0 million of the total borrowing capacity per quarter. The facility is subject to a SOFR reference rate, as defined in the agreement, plus 3.00%. The facility is also subject to an annual 1.15% unused commitment fee. As of March 31, 2023, the fund has not drawn on the facility. The credit facility agreement is subject to other customary terms common for instruments of this type. The creditors of the Company’s consolidated entities have no recourse to the Company. CLO Investments Loans The Company entered into loans to finance portions of investments in certain CLOs (collectively, the “CLO Investments Loans”). In general, the Company will make interest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also include terms that require the Company’s continued involvement with the CLOs.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The CLO Investments Loans do not have any financial maintenance covenants and are secured by the related investments in CLOs with fair values of $37.8 million and $40.0 million as of March 31, 2023 and December 31, 2022, respectively. Carrying amounts presented in the table below are net of discounts, if any, and unamortized deferred financing costs. The interest rates on the CLO Investments Loans are variable based on LIBOR or EURIBOR (subject to a floor of zero percent). The final maturity date for each CLO Investments Loan is the earlier of the contractual maturity date presented in the table below or the date at which the Company no longer holds a risk retention investment in the respective CLO. The timing of principal payments on CLO Investments Loans is contingent on principal payments made to the Company on the investments in CLOs and the CLO Investments Loans may amortize well in advance of their contractual maturity dates. Initial Borrowing Date Contractual Rate Contractual Maturity Date Carrying Value March 31, 2023 December 31, 2022 (dollars in thousands) June 7, 2017 LIBOR plus 1.48% November 16, 2029 $ 15,610 $ 16,835 August 2, 2017 LIBOR plus 1.41% January 21, 2030 20,385 21,594 January 19, 2022 EURIBOR plus 1.50% December 15, 2023 — 2,285 $ 35,995 $ 40,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Sold under Agreements to Repurchase</t>
        </is>
      </c>
      <c r="B1" s="2" t="inlineStr">
        <is>
          <t>3 Months Ended</t>
        </is>
      </c>
    </row>
    <row r="2">
      <c r="B2" s="2" t="inlineStr">
        <is>
          <t>Mar. 31, 2023</t>
        </is>
      </c>
    </row>
    <row r="3">
      <c r="A3" s="3" t="inlineStr">
        <is>
          <t>Transfers and Servicing of Financial Assets [Abstract]</t>
        </is>
      </c>
      <c r="B3" s="4" t="inlineStr">
        <is>
          <t xml:space="preserve"> </t>
        </is>
      </c>
    </row>
    <row r="4">
      <c r="A4" s="4" t="inlineStr">
        <is>
          <t>Securities sold under agreements to repurchase</t>
        </is>
      </c>
      <c r="B4" s="4" t="inlineStr">
        <is>
          <t xml:space="preserve">SECURITIES SOLD UNDER AGREEMENTS TO REPURCHASE The Company has a €200.0 million master credit facility agreement (the “CLO Financing Facility”) to finance portions of the risk retention investments in certai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March 31, 2023, €43.2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the counterparty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March 31, 2023 $ 168,931 $ — $ 168,931 $ 161,424 $ 7,507 As of December 31, 2022 $ 166,632 $ — $ 166,632 $ 157,107 $ 9,525 The securities sold under agreements to repurchase have a set scheduled maturity date that corresponds to the maturities of the securities sold under such transaction. The table below presents the remaining final contractual maturity of the securities sold to the counterparty under agreement to repurchase by class of collateral pledged: Investments in CLOs Securities Sold under Agreements to Repurchase Overnight and Continuous Up to 30 Days 30-90 Days Greater Than 90 Days Total (dollars in thousands) As of March 31, 2023 $ — $ — $ — $ 168,931 $ 168,931 As of December 31, 2022 $ — $ — $ — $ 166,632 $ 166,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 Net</t>
        </is>
      </c>
      <c r="B4" s="4" t="inlineStr">
        <is>
          <t>OTHER ASSETS, NET The following table presents the components of other assets, net as reported in the consolidated balance sheets: March 31, 2023 December 31, 2022 (dollars in thousands) Fixed Assets: Leasehold improvements $ 47,736 $ 47,736 Computer hardware and software 44,653 44,603 Furniture, fixtures and equipment 8,013 8,013 Accumulated depreciation and amortization (80,433) (79,390) Fixed assets, net 19,969 20,962 Goodwill 22,691 22,691 Prepaid expenses 14,668 16,698 Cloud computing costs 11,176 9,940 Redemption receivable (1) 672 28,721 Other 10,072 7,430 Total Other Assets, Net $ 79,248 $ 106,442 _______________ (1) Represents amounts receivable on a redeemed investment in a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OTHER LIABILITIES The following table presents the components of other liabilities as reported in the consolidated balance sheets: March 31, 2023 December 31, 2022 (dollars in thousands) Accrued expenses $ 23,185 $ 20,925 Uncertain tax positions 8,250 8,250 Due to funds (1) 3,488 3,854 Other 9,931 10,020 Total Other Liabilities $ 44,854 $ 43,049 _______________ (1) To the extent that a fee-paying fund is an investor in another fee-paying fund, the Company rebates a corresponding portion of the management fees charged in the investee fund. Due to funds amounts also reflect certain incentive income and management fee waiv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following table presents management fees and incentive income recognized as revenues for the three months ended March 31, 2023 and 2022: Three Months Ended March 31, 2023 2022 Management Fees Incentive Income Management Fees Incentive Income (dollars in thousands) Multi-strategy funds $ 30,882 $ 316 $ 39,980 $ 955 Credit Opportunistic credit funds 12,536 10,819 12,824 19,803 Institutional Credit Strategies 11,467 — 11,583 — Real estate funds 8,823 29,151 9,050 884 Total $ 63,708 $ 40,286 $ 73,437 $ 21,642 The following table presents the composition of the Company’s income and fees receivable as of March 31, 2023 and December 31, 2022: March 31, 2023 December 31, 2022 (dollars in thousands) Management fees $ 24,591 $ 25,402 Incentive income 21,848 30,958 Income and Fees Receivable $ 46,439 $ 56,360 The Company recognizes management fees over the period in which the performance obligation is satisfied, and are generally recognized at the end of each reporting perio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as of March 31, 2023 and December 31, 2022: March 31, 2023 December 31, 2022 (dollars in thousands) Management fees $ 2 $ 2 Incentive income 45,502 53,867 Unearned Income and Fees $ 45,504 $ 53,869 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A liability for unearned management fees is generally recognized when management fees are paid to the Company on a quarterly basis in advance, based on the amount of Assets Under Management at the beginning of the quarter. In the three months ended March 31, 2023 and 2022 the Company recognized $25.8 million and $3.9 million, respectively, of the beginning balance of unearned incentive income for each respective year. The Company recognized all of the beginning balances of unearned management fees during the respective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ccordingly, the effective tax rate for interim periods is not indicative of the tax rate expected for a full year. The following is a reconciliation of the statutory U.S. federal income tax rate to the Company’s effective income tax rate: Three Months Ended March 31, 2023 2022 Statutory U.S. federal income tax rate 21.00 % 21.00 % Loss passed through to noncontrolling interests 3.70 % 15.83 % Foreign income taxes 10.05 % 4.37 % RSU excess income tax benefit or expense 9.17 % -11.53 % State and local income taxes 17.51 % 33.50 % Nondeductible amortization of Partner Equity Units 3.94 % 19.81 % Foreign tax credits and deductions -2.11 % -0.92 % Change in fair value of warrants -0.61 % -36.60 % Disallowed executive compensation 8.09 % 13.41 % Other, net 1.23 % -0.04 % Effective Income Tax Rate 71.97 % 58.83 %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March 31, 2023 and December 31, 2022, the Company had a liability for unrecognized tax benefits of $8.3 million. As of and for the three months ended March 31, 2023, the Company did not accrue interest or penalties related to uncertain tax positions. As of March 31, 2023, the Company does not believe that there will be a significant change to the uncertain tax positions during the next 12 months. The Company’s total unrecognized tax benefits if recognized, would affect its tax expense by $4.8 million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11758</v>
      </c>
      <c r="C3" s="6" t="n">
        <v>258863</v>
      </c>
    </row>
    <row r="4">
      <c r="A4" s="4" t="inlineStr">
        <is>
          <t>Restricted cash</t>
        </is>
      </c>
      <c r="B4" s="5" t="n">
        <v>7912</v>
      </c>
      <c r="C4" s="5" t="n">
        <v>7895</v>
      </c>
    </row>
    <row r="5">
      <c r="A5" s="4" t="inlineStr">
        <is>
          <t>Investments (includes assets measured at fair value of $217,008 and $231,929 including assets sold under agreements to repurchase of $161,424 and $157,107 as of March 31, 2023 and December 31, 2022, respectively)</t>
        </is>
      </c>
      <c r="B5" s="5" t="n">
        <v>292978</v>
      </c>
      <c r="C5" s="5" t="n">
        <v>299059</v>
      </c>
    </row>
    <row r="6">
      <c r="A6" s="4" t="inlineStr">
        <is>
          <t>Income and fees receivable</t>
        </is>
      </c>
      <c r="B6" s="5" t="n">
        <v>46439</v>
      </c>
      <c r="C6" s="5" t="n">
        <v>56360</v>
      </c>
    </row>
    <row r="7">
      <c r="A7" s="4" t="inlineStr">
        <is>
          <t>Due from related parties</t>
        </is>
      </c>
      <c r="B7" s="5" t="n">
        <v>24860</v>
      </c>
      <c r="C7" s="5" t="n">
        <v>32846</v>
      </c>
    </row>
    <row r="8">
      <c r="A8" s="4" t="inlineStr">
        <is>
          <t>Deferred income tax assets</t>
        </is>
      </c>
      <c r="B8" s="5" t="n">
        <v>246230</v>
      </c>
      <c r="C8" s="5" t="n">
        <v>257939</v>
      </c>
    </row>
    <row r="9">
      <c r="A9" s="4" t="inlineStr">
        <is>
          <t>Operating lease assets</t>
        </is>
      </c>
      <c r="B9" s="5" t="n">
        <v>72985</v>
      </c>
      <c r="C9" s="5" t="n">
        <v>75861</v>
      </c>
    </row>
    <row r="10">
      <c r="A10" s="4" t="inlineStr">
        <is>
          <t>Total Other Assets, Net</t>
        </is>
      </c>
      <c r="B10" s="5" t="n">
        <v>79248</v>
      </c>
      <c r="C10" s="5" t="n">
        <v>106442</v>
      </c>
    </row>
    <row r="11">
      <c r="A11" s="3" t="inlineStr">
        <is>
          <t>Assets of consolidated entities:</t>
        </is>
      </c>
      <c r="B11" s="4" t="inlineStr">
        <is>
          <t xml:space="preserve"> </t>
        </is>
      </c>
      <c r="C11" s="4" t="inlineStr">
        <is>
          <t xml:space="preserve"> </t>
        </is>
      </c>
    </row>
    <row r="12">
      <c r="A12" s="4" t="inlineStr">
        <is>
          <t>Cash and cash equivalents</t>
        </is>
      </c>
      <c r="B12" s="5" t="n">
        <v>12655</v>
      </c>
      <c r="C12" s="5" t="n">
        <v>3</v>
      </c>
    </row>
    <row r="13">
      <c r="A13" s="4" t="inlineStr">
        <is>
          <t>Restricted cash and cash equivalents of consolidated entities</t>
        </is>
      </c>
      <c r="B13" s="5" t="n">
        <v>9906</v>
      </c>
      <c r="C13" s="5" t="n">
        <v>9805</v>
      </c>
    </row>
    <row r="14">
      <c r="A14" s="4" t="inlineStr">
        <is>
          <t>Investments of Consolidated Entities</t>
        </is>
      </c>
      <c r="B14" s="5" t="n">
        <v>547834</v>
      </c>
      <c r="C14" s="5" t="n">
        <v>544554</v>
      </c>
    </row>
    <row r="15">
      <c r="A15" s="4" t="inlineStr">
        <is>
          <t>Other assets of consolidated entities</t>
        </is>
      </c>
      <c r="B15" s="5" t="n">
        <v>2241</v>
      </c>
      <c r="C15" s="5" t="n">
        <v>2579</v>
      </c>
    </row>
    <row r="16">
      <c r="A16" s="4" t="inlineStr">
        <is>
          <t>Total Assets</t>
        </is>
      </c>
      <c r="B16" s="5" t="n">
        <v>1555046</v>
      </c>
      <c r="C16" s="5" t="n">
        <v>1652206</v>
      </c>
    </row>
    <row r="17">
      <c r="A17" s="3" t="inlineStr">
        <is>
          <t>Liabilities</t>
        </is>
      </c>
      <c r="B17" s="4" t="inlineStr">
        <is>
          <t xml:space="preserve"> </t>
        </is>
      </c>
      <c r="C17" s="4" t="inlineStr">
        <is>
          <t xml:space="preserve"> </t>
        </is>
      </c>
    </row>
    <row r="18">
      <c r="A18" s="4" t="inlineStr">
        <is>
          <t>Compensation payable</t>
        </is>
      </c>
      <c r="B18" s="5" t="n">
        <v>26162</v>
      </c>
      <c r="C18" s="5" t="n">
        <v>127209</v>
      </c>
    </row>
    <row r="19">
      <c r="A19" s="4" t="inlineStr">
        <is>
          <t>Unearned income and fees</t>
        </is>
      </c>
      <c r="B19" s="5" t="n">
        <v>45504</v>
      </c>
      <c r="C19" s="5" t="n">
        <v>53869</v>
      </c>
    </row>
    <row r="20">
      <c r="A20" s="4" t="inlineStr">
        <is>
          <t>Tax receivable agreement liability</t>
        </is>
      </c>
      <c r="B20" s="5" t="n">
        <v>190188</v>
      </c>
      <c r="C20" s="5" t="n">
        <v>190245</v>
      </c>
    </row>
    <row r="21">
      <c r="A21" s="4" t="inlineStr">
        <is>
          <t>Operating lease liabilities</t>
        </is>
      </c>
      <c r="B21" s="5" t="n">
        <v>88601</v>
      </c>
      <c r="C21" s="5" t="n">
        <v>92045</v>
      </c>
    </row>
    <row r="22">
      <c r="A22" s="4" t="inlineStr">
        <is>
          <t>Debt obligations</t>
        </is>
      </c>
      <c r="B22" s="5" t="n">
        <v>119869</v>
      </c>
      <c r="C22" s="5" t="n">
        <v>124176</v>
      </c>
    </row>
    <row r="23">
      <c r="A23" s="4" t="inlineStr">
        <is>
          <t>Warrants</t>
        </is>
      </c>
      <c r="B23" s="5" t="n">
        <v>23989</v>
      </c>
      <c r="C23" s="5" t="n">
        <v>24163</v>
      </c>
    </row>
    <row r="24">
      <c r="A24" s="4" t="inlineStr">
        <is>
          <t>Securities sold under agreements to repurchase</t>
        </is>
      </c>
      <c r="B24" s="5" t="n">
        <v>168931</v>
      </c>
      <c r="C24" s="5" t="n">
        <v>166632</v>
      </c>
    </row>
    <row r="25">
      <c r="A25" s="4" t="inlineStr">
        <is>
          <t>Other liabilities</t>
        </is>
      </c>
      <c r="B25" s="5" t="n">
        <v>44854</v>
      </c>
      <c r="C25" s="5" t="n">
        <v>43049</v>
      </c>
    </row>
    <row r="26">
      <c r="A26" s="3" t="inlineStr">
        <is>
          <t>Liabilities of consolidated entities:</t>
        </is>
      </c>
      <c r="B26" s="4" t="inlineStr">
        <is>
          <t xml:space="preserve"> </t>
        </is>
      </c>
      <c r="C26" s="4" t="inlineStr">
        <is>
          <t xml:space="preserve"> </t>
        </is>
      </c>
    </row>
    <row r="27">
      <c r="A27" s="4" t="inlineStr">
        <is>
          <t>Notes payable, at fair value</t>
        </is>
      </c>
      <c r="B27" s="5" t="n">
        <v>197813</v>
      </c>
      <c r="C27" s="5" t="n">
        <v>196106</v>
      </c>
    </row>
    <row r="28">
      <c r="A28" s="4" t="inlineStr">
        <is>
          <t>Warrant liabilities, at fair value</t>
        </is>
      </c>
      <c r="B28" s="5" t="n">
        <v>1082</v>
      </c>
      <c r="C28" s="5" t="n">
        <v>596</v>
      </c>
    </row>
    <row r="29">
      <c r="A29" s="4" t="inlineStr">
        <is>
          <t>Other liabilities of consolidated entities</t>
        </is>
      </c>
      <c r="B29" s="5" t="n">
        <v>12917</v>
      </c>
      <c r="C29" s="5" t="n">
        <v>9669</v>
      </c>
    </row>
    <row r="30">
      <c r="A30" s="4" t="inlineStr">
        <is>
          <t>Total Liabilities</t>
        </is>
      </c>
      <c r="B30" s="5" t="n">
        <v>919910</v>
      </c>
      <c r="C30" s="5" t="n">
        <v>1027759</v>
      </c>
    </row>
    <row r="31">
      <c r="A31" s="4" t="inlineStr">
        <is>
          <t>Commitments and Contingencies</t>
        </is>
      </c>
      <c r="B31" s="4" t="inlineStr">
        <is>
          <t xml:space="preserve"> </t>
        </is>
      </c>
      <c r="C31" s="4" t="inlineStr">
        <is>
          <t xml:space="preserve"> </t>
        </is>
      </c>
    </row>
    <row r="32">
      <c r="A32" s="4" t="inlineStr">
        <is>
          <t>Redeemable noncontrolling interests of consolidated entities</t>
        </is>
      </c>
      <c r="B32" s="5" t="n">
        <v>240541</v>
      </c>
      <c r="C32" s="5" t="n">
        <v>237864</v>
      </c>
    </row>
    <row r="33">
      <c r="A33" s="3" t="inlineStr">
        <is>
          <t>Shareholders’ Equity</t>
        </is>
      </c>
      <c r="B33" s="4" t="inlineStr">
        <is>
          <t xml:space="preserve"> </t>
        </is>
      </c>
      <c r="C33" s="4" t="inlineStr">
        <is>
          <t xml:space="preserve"> </t>
        </is>
      </c>
    </row>
    <row r="34">
      <c r="A34" s="4" t="inlineStr">
        <is>
          <t>Treasury Stock, Value</t>
        </is>
      </c>
      <c r="B34" s="5" t="n">
        <v>-32495</v>
      </c>
      <c r="C34" s="5" t="n">
        <v>-32495</v>
      </c>
    </row>
    <row r="35">
      <c r="A35" s="4" t="inlineStr">
        <is>
          <t>Additional paid-in capital</t>
        </is>
      </c>
      <c r="B35" s="5" t="n">
        <v>263607</v>
      </c>
      <c r="C35" s="5" t="n">
        <v>255293</v>
      </c>
    </row>
    <row r="36">
      <c r="A36" s="4" t="inlineStr">
        <is>
          <t>Accumulated deficit</t>
        </is>
      </c>
      <c r="B36" s="5" t="n">
        <v>-272410</v>
      </c>
      <c r="C36" s="5" t="n">
        <v>-276149</v>
      </c>
    </row>
    <row r="37">
      <c r="A37" s="4" t="inlineStr">
        <is>
          <t>Accumulated other comprehensive income (loss)</t>
        </is>
      </c>
      <c r="B37" s="5" t="n">
        <v>546</v>
      </c>
      <c r="C37" s="5" t="n">
        <v>-119</v>
      </c>
    </row>
    <row r="38">
      <c r="A38" s="4" t="inlineStr">
        <is>
          <t>Shareholders’ deficit attributable to Class A Shareholders</t>
        </is>
      </c>
      <c r="B38" s="5" t="n">
        <v>-40172</v>
      </c>
      <c r="C38" s="5" t="n">
        <v>-52896</v>
      </c>
    </row>
    <row r="39">
      <c r="A39" s="4" t="inlineStr">
        <is>
          <t>Shareholders’ equity attributable to noncontrolling interests</t>
        </is>
      </c>
      <c r="B39" s="5" t="n">
        <v>434767</v>
      </c>
      <c r="C39" s="5" t="n">
        <v>439479</v>
      </c>
    </row>
    <row r="40">
      <c r="A40" s="4" t="inlineStr">
        <is>
          <t>Total Shareholders’ Equity</t>
        </is>
      </c>
      <c r="B40" s="5" t="n">
        <v>394595</v>
      </c>
      <c r="C40" s="5" t="n">
        <v>386583</v>
      </c>
    </row>
    <row r="41">
      <c r="A41" s="4" t="inlineStr">
        <is>
          <t>Total Liabilities and Shareholders’ Equity</t>
        </is>
      </c>
      <c r="B41" s="5" t="n">
        <v>1555046</v>
      </c>
      <c r="C41" s="5" t="n">
        <v>1652206</v>
      </c>
    </row>
    <row r="42">
      <c r="A42" s="4" t="inlineStr">
        <is>
          <t>Class A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Value of stock</t>
        </is>
      </c>
      <c r="B44" s="5" t="n">
        <v>250</v>
      </c>
      <c r="C44" s="5" t="n">
        <v>238</v>
      </c>
    </row>
    <row r="45">
      <c r="A45" s="4" t="inlineStr">
        <is>
          <t>Class B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Value of stock</t>
        </is>
      </c>
      <c r="B47" s="6" t="n">
        <v>330</v>
      </c>
      <c r="C47" s="6" t="n">
        <v>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dministrative and Other</t>
        </is>
      </c>
      <c r="B1" s="2" t="inlineStr">
        <is>
          <t>3 Months Ended</t>
        </is>
      </c>
    </row>
    <row r="2">
      <c r="B2" s="2" t="inlineStr">
        <is>
          <t>Mar. 31, 2023</t>
        </is>
      </c>
    </row>
    <row r="3">
      <c r="A3" s="3" t="inlineStr">
        <is>
          <t>Other Income and Expenses [Abstract]</t>
        </is>
      </c>
      <c r="B3" s="4" t="inlineStr">
        <is>
          <t xml:space="preserve"> </t>
        </is>
      </c>
    </row>
    <row r="4">
      <c r="A4" s="4" t="inlineStr">
        <is>
          <t>General, Administrative and Other</t>
        </is>
      </c>
      <c r="B4" s="4" t="inlineStr">
        <is>
          <t xml:space="preserve">GENERAL, ADMINISTRATIVE AND OTHER The following table presents the components of general, administrative and other expenses as reported in the consolidated statements of operations: Three Months Ended March 31, 2023 2022 (dollars in thousands) Professional services $ 11,656 $ 5,464 Occupancy and equipment 6,699 7,090 Information processing and communications 5,650 5,026 Recurring placement and related service fees 3,626 5,249 Insurance 2,317 2,207 Business development 1,036 498 Other expenses 2,811 1,782 Total General, Administrative and Other $ 33,795 $ 27,3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Class A Share</t>
        </is>
      </c>
      <c r="B1" s="2" t="inlineStr">
        <is>
          <t>3 Months Ended</t>
        </is>
      </c>
    </row>
    <row r="2">
      <c r="B2" s="2" t="inlineStr">
        <is>
          <t>Mar. 31, 2023</t>
        </is>
      </c>
    </row>
    <row r="3">
      <c r="A3" s="3" t="inlineStr">
        <is>
          <t>Earnings Per Share [Abstract]</t>
        </is>
      </c>
      <c r="B3" s="4" t="inlineStr">
        <is>
          <t xml:space="preserve"> </t>
        </is>
      </c>
    </row>
    <row r="4">
      <c r="A4" s="4" t="inlineStr">
        <is>
          <t>Earnings per Class A Share</t>
        </is>
      </c>
      <c r="B4" s="4" t="inlineStr">
        <is>
          <t>EARNINGS PER CLASS A SHARE Basic earnings per Class A Share is computed by dividing the net earnings attributable to Class A Shareholders by the weighted-average number of Class A Shares outstanding for the period. For the three months ended March 31, 2023 and 2022 the Company included 203,677 and 186,944 RSUs respectively, that have vested but have not been settled in Class A Shares in the weighted-average Class A Shares outstanding used to calculate basic and diluted earnings per Class A Share. When calculating dilutive earnings per Class A Share, the Company applies the treasury stock method to outstanding warrants, unvested RSUs and RSAs, which are only subject to a service condition. At the Sculptor Operating Group Level, the Company applies the if-converted method to vested Group A Units and vested Group E Units. For unvested Group A Units and unvested Group E Units, the Company applies the treasury stock method first to determine the number of incremental units that would be issuable and then applies the if-converted method to those resulting incremental units. The Company did not include unvested RSAs, Group P Units or PSUs subject to service and market conditions in the calculation of dilutive earnings per Class A Share, as the applicable market conditions had not yet been met as of the end of each reporting period presented below. The Company also did not include RSUs which will be settled in cash. The effect of dilutive securities on net earnings attributable to Class A Shareholders is presented net of tax. The following tables present the computation of basic and diluted earnings per Class A Share: Three Months Ended March 31, 2023 Net Income Attributable to Class A Shareholders Weighted- Average Class A Shares Outstanding Earnings Per Class A Share Number of Antidilutive Units and Warrants Excluded from Diluted Calculation (dollars in thousands, except per share amounts) Basic $ 8,492 25,173,834 $ 0.34 Effect of dilutive securities: Group A Units (5,681) 15,025,994 — Group E Units — 12,966,518 — RSUs — — 2,074,695 RSAs — — 1,072,269 Warrants (146) 467,262 — Diluted $ 2,665 53,633,608 $ 0.05 Three Months Ended March 31, 2022 Net Income (Loss) Attributable to Class A Shareholders Weighted- Average Class A Shares Outstanding Earnings (Loss) Per Class A Share Number of Antidilutive Units and Warrants Excluded from Diluted Calculation (dollars in thousands, except per share amounts) Basic $ 16,882 26,596,572 $ 0.63 Effect of dilutive securities: Group A Units (9,115) 15,025,994 — Group E Units — — 13,009,156 RSUs — — 2,508,983 RSAs — — 1,046,989 Warrants (20,639) 2,071,366 — Diluted $ (12,873) 43,693,932 $ (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Due from Related Parties Amounts due from related parties relate primarily to amounts due from the funds for expenses paid on their behalf. These amounts are reimbursed to the Company on an ongoing basis. Certain Amounts Related to Tax Receivable Agreement Liability Amounts due to related parties relate primarily to future payments owed to certain trusts related to Daniel S. Och, under the tax receivable agreement, as discussed further in Note 16. The tax receivable agreement liability was $190.2 million as of March 31, 2023, and $72.2 million of the balance was due to related parties. The Company made payments totaling $16.9 million under the tax receivable agreement (inclusive of interest thereon) in the three months ended March 31, 2022, of which $7.4 million was paid to related parties. No such payments were made in the three months ended March 31, 2023. The Company made payments totaling $17.4 million under the tax receivable agreement (inclusive of interest thereon) on April 3, 2023, of which $7.7 million was paid to related parties. Management Fees and Incentive Income Earned from Related Parties and Waived Fees The Company earns substantially all of its management fees and incentive income from the funds, which are considered related parties as the Company manages the operations of and makes investment decisions for these funds. As of March 31, 2023 and December 31, 2022, respectively, approximately $863.2 million and $906.6 million of the Company’s Assets Under Management represented investments by the Company, its executive managing directors, employees and certain other related parties in the Company’s funds. As of March 31, 2023 and December 31, 2022, approximately 41% and 43%, respectively, of these Assets Under Management were not charged management fees or incentive income. The following table presents management fees and incentive income charged on investments held by the Company’s executive managing directors, employees and certain other related parties: Three Months Ended March 31, 2023 2022 (dollars in thousands) Fees charged on investments held by related parties: Management fees $ 930 $ 839 Incentive income $ 908 $ 498 Investment in SPAC In a private placement concurrent with the initial public offering of the SPAC the Company sponsors, SAC I sold warrants to Sculptor Acquisition Sponsor I, LLC, a subsidiary of the Company, for total gross proceeds of $11.2 million. Prior to the completion of a business combination, Sculptor Acquisition Sponsor I, LLC owns the majority of the Class B ordinary shares outstanding of SAC I, and consolidates SAC I under the voting interest model, and therefore the private placement warrants and Class B ordinary shares held by the Company are eliminated upon consolidation. Refer to Note 2 in the Company’s Annual Report for additional details on the SPAC. Investment in Structured Alternative Investment Solution In the first quarter of 2022, the Company closed on a $350.0 million structured alternative investment solution, a collateralized financing vehicle consolidated by the Company. The Company invested approximately $127.8 million in the vehicle. Refer to Note 2 in the Company’s Annual Report and Note 4 for additional details on the structured alternative investment so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ax Receivable Agreement The purchase of Group A Units from current and former executive managing directors and the Ziffs with the proceeds from the 2007 Offerings, and subsequent taxable exchanges by them of Group A Units, Group E Units and Group P Units (“Partner Equity Units”) for Class A Shares on a one-for-one basis (or, at the Company’s option, a cash equivalent), resulted, and, in the case of future exchanges, are anticipated to result, in an increase in the tax basis of the assets of the Sculptor Operating Group that would not otherwise have been available. The Company anticipates that any such tax basis adjustment resulting from an exchange will be allocated principally to certain intangible assets of the Sculptor Operating Group, and the Company will derive its tax benefits principally through amortization of these intangibles over a 15-year period. Consequently, these tax basis adjustments will increase, for tax purposes, the Company’s depreciation and amortization expenses and will therefore reduce the amount of tax that Sculptor Corp and any other future corporate taxpaying entities that acquire Group B Units in connection with an exchange, if any, would otherwise be required to pay in the future. Accordingly, pursuant to the tax receivable agreement, such corporate taxpaying entities (including Sculptor Capital Management, Inc. once it became treated as a corporate taxpayer following the Company’s conversion from a partnership to a corporation for U.S. federal income tax purposes, effective April 1, 2019 (the “Corporate Classification Change”), have agreed to pay the executive managing directors and the Ziffs 75% of the amount of cash savings, if any, in federal, state and local income taxes in the U.S. that these entities actually realize related to their units as a result of such increases in tax basis. For tax years prior to 2019, such percentage was 85% of such annual cash savings under the tax receivable agreement. In connection with the Recapitalization, the Company amended the tax receivable agreement to provide that, conditioned on Sculptor Capital Management, Inc. electing to be classified as, or converting into, a corporation for U.S. tax purposes, (i) no amounts are due or payable with respect to the 2017 tax year, (ii) only partial payments equal to 85% of the excess of such cash savings that would otherwise be due over 85% of such cash savings determined assuming that taxable income equals Economic Income are due and payable in respect of the 2018 tax year and (iii) the percentage of cash savings required to be paid with respect to the 2019 tax year and thereafter, as well as with respect to cash savings from subsequent exchanges, is reduced to 75%. In connection with the departure of certain former executive managing directors since the 2007 Offerings, the right to receive payments under the tax receivable agreement by those former executive managing directors was contributed to the Sculptor Operating Group. As a result, the Company expects to pay to the other executive managing directors and the Ziffs approximately 69% of the amount of cash savings, if any, in federal, state and local income taxes in the U.S. that the Company realizes as a result of such increases in tax basis with respect to future tax years. To the extent that the Company does not realize any cash savings, it would not be required to make corresponding payments under the tax receivable agreement. The Company recorded its initial estimate of future payments under the tax receivable agreement as a decrease to additional paid-in capital and an increase in the tax receivable agreement liability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operations. The estimate of the timing and the amount of future payments under the tax receivable agreement involves several assumptions that do not account for the significant uncertainties associated with these potential payments, including an assumption that Sculptor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March 31, 2023, the estimated future payment under the tax receivable agreement was $190.2 million, which is recorded in the tax receivable agreement liability balance on the consolidated balance sheets. The table below presents management’s estimate as of March 31, 2023,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April 1, 2023 to December 31, 2023 $ 17,422 2024 18,010 2025 3,383 2026 51,408 2027 34,991 Thereafter 64,974 Total Payments $ 190,188 Litigation On August 24, 2022, a complaint under Section 220 of Delaware’s general corporation law, which allows shareholders to inspect corporate books and records, was filed by Daniel S. Och, the Founder of Och-Ziff and four former Och-Ziff executive managing directors. In April 2022, the Founder and these former executive managing directors made a demand to inspect books and records relating to alleged corporate governance concerns in connection with the promotion of James S. Levin to Chief Executive Officer, a new executive compensation plan approved by the Board of Directors in December 2021, and other matters related to the Board’s exercise of its duties. Despite the voluntary production by the Company of extensive documentation in response to that demand, the Founder and the former executive managing directors filed the Section 220 complaint to compel additional production. On November 18, 2022, the parties announced a settlement of the matter whereby the Founder and the former executive managing directors dismissed the Section 220 complaint with prejudice and in return, among other things, the Company agreed to produce certain additional books and records as well as to issue a press release announcing the formation of a special committee of the Board, as discussed in additional detail in Item 2. Management’s Discussion and Analysis of Financial Condition and Results of Operations—Overview—Formation of Special Committee to Explore Potential Transactions.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e Company accrues a liability for legal proceedings only when those matters present loss contingencies that it believes are both probable and reasonably estimable. As of March 31, 2023, the Company does not have any potential liability related to any current legal proceeding or claim that would individually, or in the aggregate, materially affect its results of operations, financial position or cash flows. Investment Commitments The Company has unfunded capital commitments of $200.6 million to certain funds it manages, of which $96.9 million relates to commitments of the Company’s consolidated structured alternative investment solution. The remaining $103.7 million relates to commitments of the Company to unconsolidated funds. Approximately $79.1 million of the Company’s commitments will be funded by contributions to the Company from certain employees and executive managing directors. The Company expects to fund these commitments over the approximately next six years.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 Additionally, the Company has agreements with certain of the funds it manages to reimburse certain expenses in excess of an agreed-upon cap. During the three months ended March 31, 2023 and 2022, these amounts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Dividend On May 4, 2023, the Company announced a cash dividend of $0.06 per Class A Share. The dividend is payable on May 23, 2023, to holders of record as of the close of business on May 16,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interim, consolidated financial statements are prepared in accordance with U.S. generally accepted accounting principles (“GAAP”) as set forth in the Financial Accounting Standards Board’s (“FASB”) Accounting Standards Codification (“ASC”), and exclude some of the disclosures required in audited financial statements and therefore should be read in conjunction with the audited consolidated financial statements included in the Company’s Annual Report. Management believes all adjustments considered necessary for a fair presentation of the Company’s unaudited, interim, consolidated financial statements have been included and are of a normal and recurring nature and that estimates made in preparing unaudited, interim, consolidated financial statements are reasonable and prudent. The consolidated financial statements include the accounts of the Company, its wholly owned or majority owned subsidiaries, the consolidated entities which are considered to be variable interest entities and for which the Company is considered the primary beneficiary, and certain other entities which are not considered variable interest entities but the Company is determined to have control.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UM is recognized in the fourth quarter each year, based on full year investment performance.</t>
        </is>
      </c>
    </row>
    <row r="5">
      <c r="A5" s="4" t="inlineStr">
        <is>
          <t>Recently Adopted and Future Adoption of Accounting Pronouncements</t>
        </is>
      </c>
      <c r="B5" s="4" t="inlineStr">
        <is>
          <t>Recently Adopted Accounting Pronouncements No changes to GAAP that went into effect in the three months ended March 31, 2023, had a material effect on the Company’s consolidated financial statements. Future Adoption of Accounting Pronouncements No changes to GAAP that are not yet effective are expected to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3</t>
        </is>
      </c>
    </row>
    <row r="3">
      <c r="A3" s="3" t="inlineStr">
        <is>
          <t>Fair Value Disclosures [Abstract]</t>
        </is>
      </c>
      <c r="B3" s="4" t="inlineStr">
        <is>
          <t xml:space="preserve"> </t>
        </is>
      </c>
    </row>
    <row r="4">
      <c r="A4" s="4" t="inlineStr">
        <is>
          <t>Investments</t>
        </is>
      </c>
      <c r="B4" s="4" t="inlineStr">
        <is>
          <t>The Company invests in U.S. government obligations to manage excess liquidity. CLOs, at fair value, consist of investments in notes of unconsolidated CLOs. These investments are carried at fair value under the irrevocable fair value option election at initial recognition. Changes in fair value are recorded within net gains (losses) on investments in the consolidated statements of operations. Interest income on these investments is accrued using the effective interest method and separately presented from the overall change in fair value and is recognized in other revenue in the consolidated statement of operations. The Company’s equity method investments include investments in funds, which are not consolidated, but in which the Company exerts significant influence, but not control. The Company has not elected the fair value option and accounts for such investments under the equity method. Under the equity method of accounting, the Company recognizes its share of the underlying earnings (losses) from equity method investments within net gains (losses) on investments in the consolidated statements of operations. The carrying amounts of equity method investments are recorded in investments in the consolidated balance sheets. Refer to Note 15 for details of the related party nature of such investments. Investments of consolidated entities include both investments of the Company’s consolidated SPAC, which consists of investments in U.S. Treasury bills held in a trust account and measured at fair value, as well as investments held by the Company’s consolidated structured alternative investment solution. The investments of the consolidated structured alternative investment solution that the Company manages are generally measured at fair value using the NAV per share practical expedient. The Company may determine based on its own due diligence and investment procedures, that NAV per share does not represent fair value. In such circumstances, the Company will estimate the fair value in good faith and in a manner that it reasonably chooses in accordance with GAAP. The Company does not categorize investments where fair value is measured using the NAV practical expedient within the fair value hierarchy.</t>
        </is>
      </c>
    </row>
    <row r="5">
      <c r="A5" s="4" t="inlineStr">
        <is>
          <t>Fair Value Measurement, Policy</t>
        </is>
      </c>
      <c r="B5" s="4" t="inlineStr">
        <is>
          <t>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financial instrument, including existence and transparency of transactions between market participants. Financial instruments with readily available actively quoted prices or for which fair value can be measured from actively-quoted prices generally will have a higher degree of market price observability and lesser degree of judgment used in measuring fair value. Financial instruments measured at fair value are classified and disclosed into one of the following categories based on the observability of inputs used in the determination of fair values: • Level I – Quoted prices that are available in active markets for identical financial instruments as of the reporting date. The types of financial instruments that would generally be included in this category are listed equities, U.S. government obligations and listed derivatives. The Company does not adjust the quoted price for these investments. • Level II – Quotations received from dealers making a market for financial instruments (“broker quotes”), valuations obtained from independent third-party pricing services, the use of models or other valuation methodologies based on pricing inputs that are either directly or indirectly observable as of the reporting date. The types of financial instruments that would generally be included in this category are certain corporate bonds and loans, certain credit default swap contracts, certain bank debt securities, certain commercial real estate debt, less liquid equity securities, forward contracts and certain over the-counter (“OTC”) derivatives where the fair value is based on observable inputs. These financial instruments exhibit higher levels of liquid market observability as compared to Level III financial instruments. • Level III – Pricing inputs that are unobservable for the financial instruments and includes situations where there is little, if any, market activity for the financial instrument. The inputs into the determination of fair value of financial instruments in this category may require significant management judgment or estimation. The fair value of these financial instrument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instruments that would generally be included in this category include CLOs, certain warrant liabilities, certain credit default swap contracts, certain bank debt securities, certain OTC derivatives, asset-backed securities, collateralized debt obligations and investments in affiliated credit fund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instrument when the fair value is based on unobservable inputs. For financial instruments for which the Company uses independent pricing services for valuation, the Company performs analytical procedures and compares independent pricing service valuations to other vendors’ pricing as applicable. The Company also performs due diligence reviews on independent pricing services on an annual basis and performs other due diligence procedures as may be deemed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hares and Operating Group Units</t>
        </is>
      </c>
      <c r="B4" s="4" t="inlineStr">
        <is>
          <t>The following table presents the number of shares and units of the Company and the Sculptor Operating Partnerships, respectively, that were outstanding as of March 31, 2023: As of March 31, 2023 Sculptor Capital Management, Inc. Class A Shares 24,970,157 Class B Shares 33,018,248 Restricted Class A Shares (“RSAs”) 4,645,054 Restricted Share Units (“RSUs”) 2,779,823 Performance-based RSUs (“PSUs”) 912,500 Warrants to purchase Class A Shares (Note 7) 4,338,015 Sculptor Operating Partnerships Group A Units 15,025,994 Group A-1 Units 9,244,477 Group B Units 24,970,157 Group E Units 13,021,158 Group P Units 4,734,2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Calculation of Noncontrolling Interests Attributable to Group A Units</t>
        </is>
      </c>
      <c r="B4" s="4" t="inlineStr">
        <is>
          <t>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Three Months Ended March 31, 2023 2022 (dollars in thousands) Sculptor Capital LP Net income $ 31,087 $ 41,216 Blended participation percentage 0 % 0 % Net Income Attributable to Group A Units $ — $ — Sculptor Capital Advisors LP Net loss $ (4,182) $ (16,820) Blended participation percentage 38 % 37 % Net Loss Attributable to Group A Units $ (1,571) $ (6,153) Sculptor Capital Advisors II LP Net loss $ (14,451) $ (17,796) Blended participation percentage 38 % 37 % Net Loss Attributable to Group A Units $ (5,429) $ (6,510) Total Sculptor Operating Group Net income $ 12,454 $ 6,600 Blended participation percentage -56 % -192 % Net Loss Attributable to Group A Units $ (7,000) $ (12,663)</t>
        </is>
      </c>
    </row>
    <row r="5">
      <c r="A5" s="4" t="inlineStr">
        <is>
          <t>Components of Net Loss Attributable to Noncontrolling Interests</t>
        </is>
      </c>
      <c r="B5" s="4" t="inlineStr">
        <is>
          <t>The following table presents the components of the net loss attributable to noncontrolling interests: Three Months Ended March 31, 2023 2022 (dollars in thousands) Group A Units $ (7,000) $ (12,663) Other 795 657 $ (6,205) $ (12,006)</t>
        </is>
      </c>
    </row>
    <row r="6">
      <c r="A6" s="4" t="inlineStr">
        <is>
          <t>Components of Shareholders' Equity Attributable to Noncontrolling Interests</t>
        </is>
      </c>
      <c r="B6" s="4" t="inlineStr">
        <is>
          <t xml:space="preserve">The following table presents the components of the shareholders’ equity attributable to noncontrolling interests: March 31, 2023 December 31, 2022 (dollars in thousands) Group A Units $ 407,302 $ 412,941 Other 27,465 26,538 $ 434,767 $ 439,479 </t>
        </is>
      </c>
    </row>
    <row r="7">
      <c r="A7" s="4" t="inlineStr">
        <is>
          <t>Redeemable Noncontrolling Interest</t>
        </is>
      </c>
      <c r="B7" s="4" t="inlineStr">
        <is>
          <t xml:space="preserve">The following table presents the activity in redeemable noncontrolling interests for the three months ended March 31, 2023 and 2022 : Three Months Ended March 31, 2023 2022 (dollars in thousands) Beginning balance $ 237,864 $ 234,600 Change in redemption value of Class A Shares of consolidated SPAC 1,178 (3,068) Comprehensive income 1,499 3,068 Ending Balance $ 240,541 $ 234,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Investments Summary</t>
        </is>
      </c>
      <c r="B4" s="4" t="inlineStr">
        <is>
          <t xml:space="preserve">The following table presents the components of the Company’s investments as reported in the consolidated balance sheets: March 31, 2023 December 31, 2022 (dollars in thousands) U.S. government obligations, at fair value $ 9,978 $ 24,782 CLOs, at fair value 207,030 207,147 Equity method investments 75,970 67,130 Total Investments $ 292,978 $ 299,059 Investments of Consolidated Entities $ 547,834 $ 544,554 </t>
        </is>
      </c>
    </row>
    <row r="5">
      <c r="A5" s="4" t="inlineStr">
        <is>
          <t>Fair Value, Investments, Entities that Calculate Net Asset Value Per Share</t>
        </is>
      </c>
      <c r="B5" s="4" t="inlineStr">
        <is>
          <t>The following table summarizes the fair value of the investments of the structured alternative investment solution that are measured using the NAV practical expedient by strategy type and ability to redeem such investments as of March 31, 2023: Fund Type (1) Fair Value (as of March 31, 2023) Redemption Frequency (2) Redemption Notice Period (2) (dollars in thousands) Multi-strategy 67,514 Quarterly - Annually 30 days - 90 days Credit 231,028 Monthly - Annually (3) 30 days - 90 days Real estate 8,757 None (4) N/A Total $ 307,299 _______________ (1) The structured alternative investment solution invests in both open-ended and close-ended funds. The investments in each fund may represent investments in a particular tranche of such fund subject to different withdrawal rights. (2) $154.2 million of investments are subject to an initial lock-up period of three years during which time no withdrawals or redemptions are allowed. Once the lock-up period ends, the investments are able to be redeemed with the frequency noted above. (3) 22% of these investments are in closed-end funds which cannot be redeemed, as distributions will be received as the underlying assets are liquidated, which is expected to be approximately six years. (4) 100% of these investments are in closed-end funds which cannot be redeemed, as distributions will be received as the underlying assets are liquidated, which is expected to be approximately seven</t>
        </is>
      </c>
    </row>
    <row r="6">
      <c r="A6" s="4" t="inlineStr">
        <is>
          <t>Schedule of Fair Value, Assets and Liabilities Measured on Recurring Basis</t>
        </is>
      </c>
      <c r="B6" s="4" t="inlineStr">
        <is>
          <t>The following tables summarize the Company’s financial assets and liabilities measured at fair value on a recurring basis within the fair value hierarchy for the periods presented: As of March 31, 2023 Level I Level II Level III NAV Total (dollars in thousands) Assets, at Fair Value Included within cash and cash equivalents: U.S. government obligations $ 86,791 $ — $ — $ — $ 86,791 Included within investments: U.S. government obligations $ 9,978 $ — $ — $ — $ 9,978 CLOs (1) $ — $ — $ 207,030 $ — $ 207,030 Included within investments of consolidated entities: U.S. government obligations $ 240,535 $ — $ — $ — $ 240,535 Investments in funds — — — 307,299 307,299 Investments of Consolidated Entities $ 240,535 $ — $ — $ 307,299 $ 547,834 Liabilities, at Fair Value Warrants $ — $ — $ 23,989 $ — $ 23,989 Liabilities of consolidated entities: Warrants $ 1,082 $ — $ — $ — $ 1,082 Notes payable $ — $ — $ 197,813 $ — $ 197,813 _______________ (1) As of March 31, 2023, investments in CLOs had contractual principal amounts of $209.8 million outstanding, which excludes the Company’s investments in subordinated tranches of the notes, as these do not have contractual principal payments. As of December 31, 2022 Level I Level II Level III NAV Total (dollars in thousands) Assets, at Fair Value Included within cash and cash equivalents: U.S. government obligations $ 19,937 $ — $ — $ — $ 19,937 Included within investments: U.S. government obligations $ 24,782 $ — $ — $ — $ 24,782 CLOs (1) $ — $ — $ 207,147 $ — $ 207,147 Included within investments of consolidated entities: U.S. government obligations $ 237,964 $ — $ — $ — $ 237,964 Investments in funds — — — 306,590 306,590 Investments of Consolidated Entities $ 237,964 $ — $ — $ 306,590 $ 544,554 Liabilities, at Fair Value Warrants $ — $ — $ 24,163 $ — $ 24,163 Liabilities of consolidated entities: Warrants $ 596 $ — $ — $ — $ 596 Notes Payable $ — $ — $ 196,106 $ — $ 196,106 _______________ (1) As of December 31, 2022, investments in CLOs had contractual principal amounts of $212.0 million outstanding, which excludes the Company’s investments in subordinated tranches of the notes, as these do not have contractual principal payments.</t>
        </is>
      </c>
    </row>
    <row r="7">
      <c r="A7" s="4" t="inlineStr">
        <is>
          <t>Fair Value, Liabilities Measured on Recurring Basis, Unobservable Input Reconciliation [Table Text Block]</t>
        </is>
      </c>
      <c r="B7" s="4" t="inlineStr">
        <is>
          <t>The following tables summarize the changes in the Company’s Level III financial assets and liabilities for the periods presented: December 31, 2022 Transfers In Transfers Out Purchases / Issuances Investment Sales / Settlements Gains / (Losses) Included in Earnings Gains / (Losses) Included in Other Comprehensive Income March 31, 2023 (dollars in thousands) Assets, at Fair Value Included within investments: CLOs $ 207,147 $ — $ — $ — $ (5,361) $ 2,809 $ 2,435 $ 207,030 Liabilities, at Fair Value Warrants $ 24,163 $ — $ — $ — $ — $ 174 $ — $ 23,989 Liabilities of consolidated entities: Notes payable $ 196,106 $ — $ — $ — $ — $ (1,707) $ — $ 197,813 December 31, 2021 Transfers In Transfers Out Purchases / Issuances Investment Sales / Settlements Gains / (Losses) Included in Earnings Gains / (Losses) Included in Other Comprehensive Income March 31, 2022 (dollars in thousands) Assets, at Fair Value Included within investments: CLOs $ 219,510 $ — $ — $ 28,807 $ (12,347) $ (4,519) $ (4,899) $ 226,552 Investments of consolidated entities: Bank Debt $ — $ 3,603 (1) $ (14,666) (1) $ 14,633 $ (3,475) $ (95) $ — $ — Liabilities, at Fair Value Warrants $ 65,287 $ — $ — $ — $ — $ 24,336 $ — $ 40,951 Liabilities of consolidated entities: Warrants $ 7,590 $ — $ (3,450) (2) $ — $ — $ 4,140 $ — $ — Notes payable $ — $ — $ — $ 215,733 $ — $ — $ — $ 215,733 _______________ (1) Transfers into and out of Level III in bank debt include $2.3 million related to the consolidation (Transfers In) and $14.0 million related to the subsequent deconsolidation (Transfers Out) of a fund that the Company manages. (2) Transfers out of Level III into Level I related to warrants of consolidated entities that became publicly traded with available quoted prices during the first quarter of 2022.</t>
        </is>
      </c>
    </row>
    <row r="8">
      <c r="A8" s="4" t="inlineStr">
        <is>
          <t>Fair Value, Measured on Recurring Basis, Gain (Loss) Included in Earnings</t>
        </is>
      </c>
      <c r="B8" s="4" t="inlineStr">
        <is>
          <t xml:space="preserve">The table below summarizes the net change in unrealized gains and (losses) on the Company’s Level III financial instruments outstanding as of the reporting date: Three Months Ended March 31, 2023 2022 (dollars in thousands) Assets, at Fair Value Included within investments: CLOs $ 5,244 $ (9,418) Liabilities, at Fair Value Warrants $ 174 $ 24,336 Liabilities of consolidated entities: Notes payable $ (1,70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Investments measured at fair value</t>
        </is>
      </c>
      <c r="B2" s="6" t="n">
        <v>217008</v>
      </c>
      <c r="C2" s="6" t="n">
        <v>231929</v>
      </c>
    </row>
    <row r="3">
      <c r="A3" s="4" t="inlineStr">
        <is>
          <t>Assets sold under agreements to repurchase</t>
        </is>
      </c>
      <c r="B3" s="6" t="n">
        <v>161424</v>
      </c>
      <c r="C3" s="6" t="n">
        <v>157107</v>
      </c>
    </row>
    <row r="4">
      <c r="A4" s="4" t="inlineStr">
        <is>
          <t>Class A Shares</t>
        </is>
      </c>
      <c r="B4" s="4" t="inlineStr">
        <is>
          <t xml:space="preserve"> </t>
        </is>
      </c>
      <c r="C4" s="4" t="inlineStr">
        <is>
          <t xml:space="preserve"> </t>
        </is>
      </c>
    </row>
    <row r="5">
      <c r="A5" s="4" t="inlineStr">
        <is>
          <t>Common stock, par value per share (in dollars per share)</t>
        </is>
      </c>
      <c r="B5" s="7" t="n">
        <v>0.01</v>
      </c>
      <c r="C5" s="7" t="n">
        <v>0.01</v>
      </c>
    </row>
    <row r="6">
      <c r="A6" s="4" t="inlineStr">
        <is>
          <t>Common stock, shares authorized (in shares)</t>
        </is>
      </c>
      <c r="B6" s="5" t="n">
        <v>100000000</v>
      </c>
      <c r="C6" s="5" t="n">
        <v>100000000</v>
      </c>
    </row>
    <row r="7">
      <c r="A7" s="4" t="inlineStr">
        <is>
          <t>Common stock, shares issued (in shares)</t>
        </is>
      </c>
      <c r="B7" s="5" t="n">
        <v>27992537</v>
      </c>
      <c r="C7" s="5" t="n">
        <v>26729608</v>
      </c>
    </row>
    <row r="8">
      <c r="A8" s="4" t="inlineStr">
        <is>
          <t>Common stock, shares outstanding (in shares)</t>
        </is>
      </c>
      <c r="B8" s="5" t="n">
        <v>24970157</v>
      </c>
      <c r="C8" s="5" t="n">
        <v>23707228</v>
      </c>
    </row>
    <row r="9">
      <c r="A9" s="4" t="inlineStr">
        <is>
          <t>Class B Shares</t>
        </is>
      </c>
      <c r="B9" s="4" t="inlineStr">
        <is>
          <t xml:space="preserve"> </t>
        </is>
      </c>
      <c r="C9" s="4" t="inlineStr">
        <is>
          <t xml:space="preserve"> </t>
        </is>
      </c>
    </row>
    <row r="10">
      <c r="A10" s="4" t="inlineStr">
        <is>
          <t>Common stock, par value per share (in dollars per share)</t>
        </is>
      </c>
      <c r="B10" s="7" t="n">
        <v>0.01</v>
      </c>
      <c r="C10" s="7" t="n">
        <v>0.01</v>
      </c>
    </row>
    <row r="11">
      <c r="A11" s="4" t="inlineStr">
        <is>
          <t>Common stock, shares authorized (in shares)</t>
        </is>
      </c>
      <c r="B11" s="5" t="n">
        <v>75000000</v>
      </c>
      <c r="C11" s="5" t="n">
        <v>75000000</v>
      </c>
    </row>
    <row r="12">
      <c r="A12" s="4" t="inlineStr">
        <is>
          <t>Common stock, shares issued (in shares)</t>
        </is>
      </c>
      <c r="B12" s="5" t="n">
        <v>33018248</v>
      </c>
      <c r="C12" s="5" t="n">
        <v>33569188</v>
      </c>
    </row>
    <row r="13">
      <c r="A13" s="4" t="inlineStr">
        <is>
          <t>Common stock, shares outstanding (in shares)</t>
        </is>
      </c>
      <c r="B13" s="5" t="n">
        <v>33018248</v>
      </c>
      <c r="C13" s="5" t="n">
        <v>33569188</v>
      </c>
    </row>
    <row r="14">
      <c r="A14" s="4" t="inlineStr">
        <is>
          <t>Treasury Stock</t>
        </is>
      </c>
      <c r="B14" s="4" t="inlineStr">
        <is>
          <t xml:space="preserve"> </t>
        </is>
      </c>
      <c r="C14" s="4" t="inlineStr">
        <is>
          <t xml:space="preserve"> </t>
        </is>
      </c>
    </row>
    <row r="15">
      <c r="A15" s="4" t="inlineStr">
        <is>
          <t>Treasury Stock, Common, Shares</t>
        </is>
      </c>
      <c r="B15" s="5" t="n">
        <v>3022380</v>
      </c>
      <c r="C15" s="5" t="n">
        <v>3022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y, Reporting Entity Involvement, Maximum Loss Exposure [Abstract]</t>
        </is>
      </c>
      <c r="B3" s="4" t="inlineStr">
        <is>
          <t xml:space="preserve"> </t>
        </is>
      </c>
    </row>
    <row r="4">
      <c r="A4" s="4" t="inlineStr">
        <is>
          <t>Variable Interest Entities</t>
        </is>
      </c>
      <c r="B4" s="4" t="inlineStr">
        <is>
          <t>The table below presents the assets and liabilities of VIEs consolidated by the Company. March 31, 2023 December 31, 2022 (dollars in thousands) Assets Assets of consolidated entities: Cash and cash equivalents of consolidated entities $ 12,655 $ 3 Restricted cash and cash equivalents of consolidated entities 9,800 9,805 Investments of consolidated entities, at fair value 307,299 306,590 Other assets of consolidated entities 1,744 2,016 Total Assets $ 331,498 $ 318,414 Liabilities Liabilities of consolidated entities: Notes payable of consolidated entities $ 197,813 $ 196,106 Other liabilities of consolidated entities 4,816 1,601 Total Liabilities $ 202,629 $ 197,707 The table below presents the net assets of unconsolidated VIEs in which the Company has variable interests along with the maximum exposure to loss as a result of the Company’s involvement with non-consolidated VIEs: March 31, 2023 December 31, 2022 (dollars in thousands) Net assets of unconsolidated VIEs in which the Company has a variable interest $ 12,215,434 $ 12,738,164 Maximum risk of loss as a result of the Company’s involvement with unconsolidated VIEs: Unearned income and fees 45,504 53,869 Income and fees receivable 34,711 41,890 Investments 246,366 245,583 Investments of consolidated entities 239,785 237,699 Unfunded commitments (1) 200,529 182,797 Maximum Exposure to Loss $ 766,895 $ 761,838 _______________ (1) Includes commitments from certain employees and executive managing directors in the amounts of $79.1 million and $65.4 million as of March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tables below represent components of lease expense and associated cash flows: Three Months Ended March 31, 2023 2022 (dollars in thousands) Lease Cost Operating lease cost $ 4,605 $ 4,708 Short-term lease cost 22 10 Finance lease cost - amortization of leased assets 99 92 Finance lease cost - imputed interest on lease liabilities 15 3 Less: Sublease income (797) (830) Net Lease Cost $ 3,944 $ 3,983 Three Months Ended March 31, 2023 2022 (dollars in thousands) Supplemental Lease Cash Flow Information Cash paid for amounts included in the measurement of lease liabilities Operating cash flows for operating leases $ 5,215 $ 5,326 Operating cash flows for finance leases $ 5 $ — Finance cash flows for finance leases $ 223 $ 163 Right-of-use assets obtained in exchange for lease obligations Operating leases $ — $ 1,079 March 31, 2023 December 31, 2022 Lease Term and Discount Rate Weighted average remaining lease term Operating leases 6.5 years 6.7 years Finance leases 4.3 years 4.5 years Weighted average discount rate Operating leases 7.8 % 7.8 % Finance leases 7.9 % 7.9 %</t>
        </is>
      </c>
    </row>
    <row r="5">
      <c r="A5" s="4" t="inlineStr">
        <is>
          <t>Maturity of Lease Liabilities</t>
        </is>
      </c>
      <c r="B5" s="4" t="inlineStr">
        <is>
          <t xml:space="preserve">Operating Finance (dollars in thousands) Maturity of Lease Liabilities - Contractual Payments to be Paid April 1, 2023 to December 31, 2023 $ 14,968 $ — 2024 16,527 228 2025 14,328 228 2026 15,353 228 2027 17,675 228 Thereafter 35,015 — Total Lease Payments 113,866 912 Imputed interest (25,265) (146) Total Lease Liabilities - Contractual Payments to be Paid $ 88,601 $ 766 </t>
        </is>
      </c>
    </row>
    <row r="6">
      <c r="A6" s="4" t="inlineStr">
        <is>
          <t>Sublease Rent Payments Receivable</t>
        </is>
      </c>
      <c r="B6" s="4" t="inlineStr">
        <is>
          <t xml:space="preserve">Operating Leases (dollars in thousands) Sublease Rent - Contractual Payments to be Received April 1, 2023 to December 31, 2023 $ 2,223 2024 1,920 2025 1,920 2026 1,920 2027 1,960 Thereafter 4,160 Total Sublease Rent - Contractual Payments to be Received $ 14,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and Warrants (Tables)</t>
        </is>
      </c>
      <c r="B1" s="2" t="inlineStr">
        <is>
          <t>3 Months Ended</t>
        </is>
      </c>
    </row>
    <row r="2">
      <c r="B2" s="2" t="inlineStr">
        <is>
          <t>Mar. 31, 2023</t>
        </is>
      </c>
    </row>
    <row r="3">
      <c r="A3" s="3" t="inlineStr">
        <is>
          <t>Debt Instruments [Abstract]</t>
        </is>
      </c>
      <c r="B3" s="4" t="inlineStr">
        <is>
          <t xml:space="preserve"> </t>
        </is>
      </c>
    </row>
    <row r="4">
      <c r="A4" s="4" t="inlineStr">
        <is>
          <t>Schedule of Maturities of Long-term Debt</t>
        </is>
      </c>
      <c r="B4" s="4" t="inlineStr">
        <is>
          <t xml:space="preserve">2020 Term Loan CLO Investments Loans Total (dollars in thousands) Maturity of Debt Obligations April 1, 2023 to December 31, 2023 $ — $ — $ — 2024 — — — 2025 — — — 2026 — — — 2027 95,000 — 95,000 2028 — — — Thereafter — 36,186 36,186 Total Payments 95,000 36,186 131,186 Unamortized discounts &amp; deferred financing costs (11,126) (191) (11,317) Total Debt Obligations $ 83,874 $ 35,995 $ 119,869 </t>
        </is>
      </c>
    </row>
    <row r="5">
      <c r="A5" s="4" t="inlineStr">
        <is>
          <t>Notes Payable, Consolidating Funds</t>
        </is>
      </c>
      <c r="B5" s="4" t="inlineStr">
        <is>
          <t>The table below summarizes material terms of the notes payable: Class A Notes Class B Notes Class C Notes Subordinated Notes (1) (dollars in thousands) Type Senior Secured Senior Secured Mezzanine Secured Unsecured Initial principal amount $ 140,000 $ 70,000 $ 35,000 $ 105,000 Initial interest rate 4.25 % 6.00 % 6.75 % N/A Interest rate after step up and effective date (2) 6.25%; May 2028 8.00%; May 2029 9.50%; May 2025 N/A _______________ (1) Subordinated notes do not have stated interest rates or principal entitlement but instead receive net proceeds from excess cash flows remaining after periodic payments have been made to more senior notes and after fees and expenses in accordance with the priority of payments. (2) Interest rate after a one time step up in basis at the indicated effective date.</t>
        </is>
      </c>
    </row>
    <row r="6">
      <c r="A6" s="4" t="inlineStr">
        <is>
          <t>CLO Investments Loans Table</t>
        </is>
      </c>
      <c r="B6" s="4" t="inlineStr">
        <is>
          <t xml:space="preserve">Carrying amounts presented in the table below are net of discounts, if any, and unamortized deferred financing costs. The interest rates on the CLO Investments Loans are variable based on LIBOR or EURIBOR (subject to a floor of zero percent). The final maturity date for each CLO Investments Loan is the earlier of the contractual maturity date presented in the table below or the date at which the Company no longer holds a risk retention investment in the respective CLO. The timing of principal payments on CLO Investments Loans is contingent on principal payments made to the Company on the investments in CLOs and the CLO Investments Loans may amortize well in advance of their contractual maturity dates. Initial Borrowing Date Contractual Rate Contractual Maturity Date Carrying Value March 31, 2023 December 31, 2022 (dollars in thousands) June 7, 2017 LIBOR plus 1.48% November 16, 2029 $ 15,610 $ 16,835 August 2, 2017 LIBOR plus 1.41% January 21, 2030 20,385 21,594 January 19, 2022 EURIBOR plus 1.50% December 15, 2023 — 2,285 $ 35,995 $ 40,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curities Sold under Agreements to Repurchase (Tables)</t>
        </is>
      </c>
      <c r="B1" s="2" t="inlineStr">
        <is>
          <t>3 Months Ended</t>
        </is>
      </c>
    </row>
    <row r="2">
      <c r="B2" s="2" t="inlineStr">
        <is>
          <t>Mar. 31, 2023</t>
        </is>
      </c>
    </row>
    <row r="3">
      <c r="A3" s="3" t="inlineStr">
        <is>
          <t>Transfers and Servicing of Financial Assets [Abstract]</t>
        </is>
      </c>
      <c r="B3" s="4" t="inlineStr">
        <is>
          <t xml:space="preserve"> </t>
        </is>
      </c>
    </row>
    <row r="4">
      <c r="A4" s="4" t="inlineStr">
        <is>
          <t>Schedule of Repurchase Agreements Offsetting Disclosures</t>
        </is>
      </c>
      <c r="B4" s="4" t="inlineStr">
        <is>
          <t xml:space="preserve">The table below presents securities sold under agreements to repurchase that are offset, if any, as well as securities transferred to the counterparty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March 31, 2023 $ 168,931 $ — $ 168,931 $ 161,424 $ 7,507 As of December 31, 2022 $ 166,632 $ — $ 166,632 $ 157,107 $ 9,525 </t>
        </is>
      </c>
    </row>
    <row r="5">
      <c r="A5" s="4" t="inlineStr">
        <is>
          <t>Schedule of Remaining Contractual Maturity of Repurchase Agreements</t>
        </is>
      </c>
      <c r="B5" s="4" t="inlineStr">
        <is>
          <t xml:space="preserve">The securities sold under agreements to repurchase have a set scheduled maturity date that corresponds to the maturities of the securities sold under such transaction. The table below presents the remaining final contractual maturity of the securities sold to the counterparty under agreement to repurchase by class of collateral pledged: Investments in CLOs Securities Sold under Agreements to Repurchase Overnight and Continuous Up to 30 Days 30-90 Days Greater Than 90 Days Total (dollars in thousands) As of March 31, 2023 $ — $ — $ — $ 168,931 $ 168,931 As of December 31, 2022 $ — $ — $ — $ 166,632 $ 166,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Components of Other Assets</t>
        </is>
      </c>
      <c r="B4" s="4" t="inlineStr">
        <is>
          <t>The following table presents the components of other assets, net as reported in the consolidated balance sheets: March 31, 2023 December 31, 2022 (dollars in thousands) Fixed Assets: Leasehold improvements $ 47,736 $ 47,736 Computer hardware and software 44,653 44,603 Furniture, fixtures and equipment 8,013 8,013 Accumulated depreciation and amortization (80,433) (79,390) Fixed assets, net 19,969 20,962 Goodwill 22,691 22,691 Prepaid expenses 14,668 16,698 Cloud computing costs 11,176 9,940 Redemption receivable (1) 672 28,721 Other 10,072 7,430 Total Other Assets, Net $ 79,248 $ 106,442 _______________ (1) Represents amounts receivable on a redeemed investment in a fu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Components of Other Liabilities</t>
        </is>
      </c>
      <c r="B4" s="4" t="inlineStr">
        <is>
          <t>The following table presents the components of other liabilities as reported in the consolidated balance sheets: March 31, 2023 December 31, 2022 (dollars in thousands) Accrued expenses $ 23,185 $ 20,925 Uncertain tax positions 8,250 8,250 Due to funds (1) 3,488 3,854 Other 9,931 10,020 Total Other Liabilities $ 44,854 $ 43,049 _______________ (1) To the extent that a fee-paying fund is an investor in another fee-paying fund, the Company rebates a corresponding portion of the management fees charged in the investee fund. Due to funds amounts also reflect certain incentive income and management fee waiv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Management Fees and Incentive Income Recognized</t>
        </is>
      </c>
      <c r="B4" s="4" t="inlineStr">
        <is>
          <t xml:space="preserve">The following table presents management fees and incentive income recognized as revenues for the three months ended March 31, 2023 and 2022: Three Months Ended March 31, 2023 2022 Management Fees Incentive Income Management Fees Incentive Income (dollars in thousands) Multi-strategy funds $ 30,882 $ 316 $ 39,980 $ 955 Credit Opportunistic credit funds 12,536 10,819 12,824 19,803 Institutional Credit Strategies 11,467 — 11,583 — Real estate funds 8,823 29,151 9,050 884 Total $ 63,708 $ 40,286 $ 73,437 $ 21,642 </t>
        </is>
      </c>
    </row>
    <row r="5">
      <c r="A5" s="4" t="inlineStr">
        <is>
          <t>Income and Fees Receivable</t>
        </is>
      </c>
      <c r="B5" s="4" t="inlineStr">
        <is>
          <t xml:space="preserve">The following table presents the composition of the Company’s income and fees receivable as of March 31, 2023 and December 31, 2022: March 31, 2023 December 31, 2022 (dollars in thousands) Management fees $ 24,591 $ 25,402 Incentive income 21,848 30,958 Income and Fees Receivable $ 46,439 $ 56,360 </t>
        </is>
      </c>
    </row>
    <row r="6">
      <c r="A6" s="4" t="inlineStr">
        <is>
          <t>Unearned Income and Fees</t>
        </is>
      </c>
      <c r="B6" s="4" t="inlineStr">
        <is>
          <t xml:space="preserve">The following table presents the Company’s unearned income and fees as of March 31, 2023 and December 31, 2022: March 31, 2023 December 31, 2022 (dollars in thousands) Management fees $ 2 $ 2 Incentive income 45,502 53,867 Unearned Income and Fees $ 45,504 $ 53,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following is a reconciliation of the statutory U.S. federal income tax rate to the Company’s effective income tax rate: Three Months Ended March 31, 2023 2022 Statutory U.S. federal income tax rate 21.00 % 21.00 % Loss passed through to noncontrolling interests 3.70 % 15.83 % Foreign income taxes 10.05 % 4.37 % RSU excess income tax benefit or expense 9.17 % -11.53 % State and local income taxes 17.51 % 33.50 % Nondeductible amortization of Partner Equity Units 3.94 % 19.81 % Foreign tax credits and deductions -2.11 % -0.92 % Change in fair value of warrants -0.61 % -36.60 % Disallowed executive compensation 8.09 % 13.41 % Other, net 1.23 % -0.04 % Effective Income Tax Rate 71.97 % 5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dministrative and Other (Tables)</t>
        </is>
      </c>
      <c r="B1" s="2" t="inlineStr">
        <is>
          <t>3 Months Ended</t>
        </is>
      </c>
    </row>
    <row r="2">
      <c r="B2" s="2" t="inlineStr">
        <is>
          <t>Mar. 31, 2023</t>
        </is>
      </c>
    </row>
    <row r="3">
      <c r="A3" s="3" t="inlineStr">
        <is>
          <t>Other Income and Expenses [Abstract]</t>
        </is>
      </c>
      <c r="B3" s="4" t="inlineStr">
        <is>
          <t xml:space="preserve"> </t>
        </is>
      </c>
    </row>
    <row r="4">
      <c r="A4" s="4" t="inlineStr">
        <is>
          <t>Components of General, Administrative and Other Expenses</t>
        </is>
      </c>
      <c r="B4" s="4" t="inlineStr">
        <is>
          <t xml:space="preserve">The following table presents the components of general, administrative and other expenses as reported in the consolidated statements of operations: Three Months Ended March 31, 2023 2022 (dollars in thousands) Professional services $ 11,656 $ 5,464 Occupancy and equipment 6,699 7,090 Information processing and communications 5,650 5,026 Recurring placement and related service fees 3,626 5,249 Insurance 2,317 2,207 Business development 1,036 498 Other expenses 2,811 1,782 Total General, Administrative and Other $ 33,795 $ 27,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lass A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Loss) Per Class A Share</t>
        </is>
      </c>
      <c r="B4" s="4" t="inlineStr">
        <is>
          <t>The following tables present the computation of basic and diluted earnings per Class A Share: Three Months Ended March 31, 2023 Net Income Attributable to Class A Shareholders Weighted- Average Class A Shares Outstanding Earnings Per Class A Share Number of Antidilutive Units and Warrants Excluded from Diluted Calculation (dollars in thousands, except per share amounts) Basic $ 8,492 25,173,834 $ 0.34 Effect of dilutive securities: Group A Units (5,681) 15,025,994 — Group E Units — 12,966,518 — RSUs — — 2,074,695 RSAs — — 1,072,269 Warrants (146) 467,262 — Diluted $ 2,665 53,633,608 $ 0.05 Three Months Ended March 31, 2022 Net Income (Loss) Attributable to Class A Shareholders Weighted- Average Class A Shares Outstanding Earnings (Loss) Per Class A Share Number of Antidilutive Units and Warrants Excluded from Diluted Calculation (dollars in thousands, except per share amounts) Basic $ 16,882 26,596,572 $ 0.63 Effect of dilutive securities: Group A Units (9,115) 15,025,994 — Group E Units — — 13,009,156 RSUs — — 2,508,983 RSAs — — 1,046,989 Warrants (20,639) 2,071,366 — Diluted $ (12,873) 43,693,932 $ (0.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Other revenues</t>
        </is>
      </c>
      <c r="B4" s="6" t="n">
        <v>6545</v>
      </c>
      <c r="C4" s="6" t="n">
        <v>2430</v>
      </c>
    </row>
    <row r="5">
      <c r="A5" s="4" t="inlineStr">
        <is>
          <t>Income (loss) of consolidated entities</t>
        </is>
      </c>
      <c r="B5" s="5" t="n">
        <v>2696</v>
      </c>
      <c r="C5" s="5" t="n">
        <v>-161</v>
      </c>
    </row>
    <row r="6">
      <c r="A6" s="4" t="inlineStr">
        <is>
          <t>Total Revenues</t>
        </is>
      </c>
      <c r="B6" s="5" t="n">
        <v>113235</v>
      </c>
      <c r="C6" s="5" t="n">
        <v>97348</v>
      </c>
    </row>
    <row r="7">
      <c r="A7" s="3" t="inlineStr">
        <is>
          <t>Expenses</t>
        </is>
      </c>
      <c r="B7" s="4" t="inlineStr">
        <is>
          <t xml:space="preserve"> </t>
        </is>
      </c>
      <c r="C7" s="4" t="inlineStr">
        <is>
          <t xml:space="preserve"> </t>
        </is>
      </c>
    </row>
    <row r="8">
      <c r="A8" s="4" t="inlineStr">
        <is>
          <t>Compensation and benefits</t>
        </is>
      </c>
      <c r="B8" s="5" t="n">
        <v>68622</v>
      </c>
      <c r="C8" s="5" t="n">
        <v>77785</v>
      </c>
    </row>
    <row r="9">
      <c r="A9" s="4" t="inlineStr">
        <is>
          <t>Interest expense</t>
        </is>
      </c>
      <c r="B9" s="5" t="n">
        <v>5596</v>
      </c>
      <c r="C9" s="5" t="n">
        <v>3285</v>
      </c>
    </row>
    <row r="10">
      <c r="A10" s="4" t="inlineStr">
        <is>
          <t>General, Administrative and Other Expense</t>
        </is>
      </c>
      <c r="B10" s="5" t="n">
        <v>33795</v>
      </c>
      <c r="C10" s="5" t="n">
        <v>27316</v>
      </c>
    </row>
    <row r="11">
      <c r="A11" s="4" t="inlineStr">
        <is>
          <t>Expenses of consolidated entities</t>
        </is>
      </c>
      <c r="B11" s="5" t="n">
        <v>547</v>
      </c>
      <c r="C11" s="5" t="n">
        <v>244</v>
      </c>
    </row>
    <row r="12">
      <c r="A12" s="4" t="inlineStr">
        <is>
          <t>Total Expenses</t>
        </is>
      </c>
      <c r="B12" s="5" t="n">
        <v>108560</v>
      </c>
      <c r="C12" s="5" t="n">
        <v>108630</v>
      </c>
    </row>
    <row r="13">
      <c r="A13" s="3" t="inlineStr">
        <is>
          <t>Other Income</t>
        </is>
      </c>
      <c r="B13" s="4" t="inlineStr">
        <is>
          <t xml:space="preserve"> </t>
        </is>
      </c>
      <c r="C13" s="4" t="inlineStr">
        <is>
          <t xml:space="preserve"> </t>
        </is>
      </c>
    </row>
    <row r="14">
      <c r="A14" s="4" t="inlineStr">
        <is>
          <t>Changes in fair value of warrant liabilities</t>
        </is>
      </c>
      <c r="B14" s="5" t="n">
        <v>174</v>
      </c>
      <c r="C14" s="5" t="n">
        <v>24336</v>
      </c>
    </row>
    <row r="15">
      <c r="A15" s="4" t="inlineStr">
        <is>
          <t>Changes in tax receivable agreement liability</t>
        </is>
      </c>
      <c r="B15" s="5" t="n">
        <v>57</v>
      </c>
      <c r="C15" s="5" t="n">
        <v>-7</v>
      </c>
    </row>
    <row r="16">
      <c r="A16" s="4" t="inlineStr">
        <is>
          <t>Net gains (losses) on investments</t>
        </is>
      </c>
      <c r="B16" s="5" t="n">
        <v>4928</v>
      </c>
      <c r="C16" s="5" t="n">
        <v>-5344</v>
      </c>
    </row>
    <row r="17">
      <c r="A17" s="4" t="inlineStr">
        <is>
          <t>Net gains of consolidated entities</t>
        </is>
      </c>
      <c r="B17" s="5" t="n">
        <v>7877</v>
      </c>
      <c r="C17" s="5" t="n">
        <v>4140</v>
      </c>
    </row>
    <row r="18">
      <c r="A18" s="4" t="inlineStr">
        <is>
          <t>Total Other Income</t>
        </is>
      </c>
      <c r="B18" s="5" t="n">
        <v>13036</v>
      </c>
      <c r="C18" s="5" t="n">
        <v>23125</v>
      </c>
    </row>
    <row r="19">
      <c r="A19" s="4" t="inlineStr">
        <is>
          <t>Income Before Income Taxes</t>
        </is>
      </c>
      <c r="B19" s="5" t="n">
        <v>17711</v>
      </c>
      <c r="C19" s="5" t="n">
        <v>11843</v>
      </c>
    </row>
    <row r="20">
      <c r="A20" s="4" t="inlineStr">
        <is>
          <t>Income taxes</t>
        </is>
      </c>
      <c r="B20" s="5" t="n">
        <v>12747</v>
      </c>
      <c r="C20" s="5" t="n">
        <v>6967</v>
      </c>
    </row>
    <row r="21">
      <c r="A21" s="4" t="inlineStr">
        <is>
          <t>Consolidated Net Income</t>
        </is>
      </c>
      <c r="B21" s="5" t="n">
        <v>4964</v>
      </c>
      <c r="C21" s="5" t="n">
        <v>4876</v>
      </c>
    </row>
    <row r="22">
      <c r="A22" s="4" t="inlineStr">
        <is>
          <t>Less: Net loss attributable to noncontrolling interests</t>
        </is>
      </c>
      <c r="B22" s="5" t="n">
        <v>6205</v>
      </c>
      <c r="C22" s="5" t="n">
        <v>12006</v>
      </c>
    </row>
    <row r="23">
      <c r="A23" s="4" t="inlineStr">
        <is>
          <t>Less: Net (income) loss attributable to redeemable noncontrolling interests</t>
        </is>
      </c>
      <c r="B23" s="5" t="n">
        <v>-1499</v>
      </c>
      <c r="C23" s="5" t="n">
        <v>-3068</v>
      </c>
    </row>
    <row r="24">
      <c r="A24" s="4" t="inlineStr">
        <is>
          <t>Net Income Attributable to Sculptor Capital Management, Inc.</t>
        </is>
      </c>
      <c r="B24" s="5" t="n">
        <v>9670</v>
      </c>
      <c r="C24" s="5" t="n">
        <v>13814</v>
      </c>
    </row>
    <row r="25">
      <c r="A25" s="4" t="inlineStr">
        <is>
          <t>Change in redemption value of redeemable noncontrolling interests</t>
        </is>
      </c>
      <c r="B25" s="5" t="n">
        <v>-1178</v>
      </c>
      <c r="C25" s="5" t="n">
        <v>3068</v>
      </c>
    </row>
    <row r="26">
      <c r="A26" s="4" t="inlineStr">
        <is>
          <t>Net Income Attributable to Class A Shareholders</t>
        </is>
      </c>
      <c r="B26" s="6" t="n">
        <v>8492</v>
      </c>
      <c r="C26" s="6" t="n">
        <v>16882</v>
      </c>
    </row>
    <row r="27">
      <c r="A27" s="3" t="inlineStr">
        <is>
          <t>Earnings Per Share [Abstract]</t>
        </is>
      </c>
      <c r="B27" s="4" t="inlineStr">
        <is>
          <t xml:space="preserve"> </t>
        </is>
      </c>
      <c r="C27" s="4" t="inlineStr">
        <is>
          <t xml:space="preserve"> </t>
        </is>
      </c>
    </row>
    <row r="28">
      <c r="A28" s="4" t="inlineStr">
        <is>
          <t>Earnings per Class A Share - basic</t>
        </is>
      </c>
      <c r="B28" s="7" t="n">
        <v>0.34</v>
      </c>
      <c r="C28" s="7" t="n">
        <v>0.63</v>
      </c>
    </row>
    <row r="29">
      <c r="A29" s="4" t="inlineStr">
        <is>
          <t>Earnings per Class A Share - diluted</t>
        </is>
      </c>
      <c r="B29" s="7" t="n">
        <v>0.05</v>
      </c>
      <c r="C29" s="7" t="n">
        <v>-0.29</v>
      </c>
    </row>
    <row r="30">
      <c r="A30" s="4" t="inlineStr">
        <is>
          <t>Weighted-average Class A Shares outstanding - basic</t>
        </is>
      </c>
      <c r="B30" s="5" t="n">
        <v>25173834</v>
      </c>
      <c r="C30" s="5" t="n">
        <v>26596572</v>
      </c>
    </row>
    <row r="31">
      <c r="A31" s="4" t="inlineStr">
        <is>
          <t>Weighted-average Class A Shares outstanding - diluted</t>
        </is>
      </c>
      <c r="B31" s="5" t="n">
        <v>53633608</v>
      </c>
      <c r="C31" s="5" t="n">
        <v>43693932</v>
      </c>
    </row>
    <row r="32">
      <c r="A32" s="4" t="inlineStr">
        <is>
          <t>Management fe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Investment management revenues</t>
        </is>
      </c>
      <c r="B34" s="6" t="n">
        <v>63708</v>
      </c>
      <c r="C34" s="6" t="n">
        <v>73437</v>
      </c>
    </row>
    <row r="35">
      <c r="A35" s="4" t="inlineStr">
        <is>
          <t>Incentive incom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Investment management revenues</t>
        </is>
      </c>
      <c r="B37" s="6" t="n">
        <v>40286</v>
      </c>
      <c r="C37" s="6" t="n">
        <v>216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Management Fees and Incentive Income Earned from Related Parties</t>
        </is>
      </c>
      <c r="B4" s="4" t="inlineStr">
        <is>
          <t xml:space="preserve">The following table presents management fees and incentive income charged on investments held by the Company’s executive managing directors, employees and certain other related parties: Three Months Ended March 31, 2023 2022 (dollars in thousands) Fees charged on investments held by related parties: Management fees $ 930 $ 839 Incentive income $ 908 $ 4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Estimated Future Maximum Payments Under Tax Receivable Agreement</t>
        </is>
      </c>
      <c r="B4" s="4" t="inlineStr">
        <is>
          <t xml:space="preserve">The table below presents management’s estimate as of March 31, 2023,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April 1, 2023 to December 31, 2023 $ 17,422 2024 18,010 2025 3,383 2026 51,408 2027 34,991 Thereafter 64,974 Total Payments $ 190,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0" customWidth="1" min="5" max="5"/>
  </cols>
  <sheetData>
    <row r="1">
      <c r="A1" s="1" t="inlineStr">
        <is>
          <t>Organization - Additional Information (Detail) $ / shares in Units, $ in Thousands</t>
        </is>
      </c>
      <c r="C1" s="2" t="inlineStr">
        <is>
          <t>3 Months Ended</t>
        </is>
      </c>
      <c r="E1" s="2" t="inlineStr">
        <is>
          <t>13 Months Ended</t>
        </is>
      </c>
    </row>
    <row r="2">
      <c r="B2" s="2" t="inlineStr">
        <is>
          <t>Feb. 07, 2019 shares</t>
        </is>
      </c>
      <c r="C2" s="2" t="inlineStr">
        <is>
          <t>Mar. 31, 2023 USD ($) shares</t>
        </is>
      </c>
      <c r="D2" s="2" t="inlineStr">
        <is>
          <t>Mar. 31, 2022 USD ($)</t>
        </is>
      </c>
      <c r="E2" s="2" t="inlineStr">
        <is>
          <t>Mar. 31, 2023 USD ($) $ / shares shares</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Ratio of Group A Units Recapitalized as Group A-1 Units</t>
        </is>
      </c>
      <c r="B4" s="8" t="n">
        <v>0.35</v>
      </c>
      <c r="C4" s="4" t="inlineStr">
        <is>
          <t xml:space="preserve"> </t>
        </is>
      </c>
      <c r="D4" s="4" t="inlineStr">
        <is>
          <t xml:space="preserve"> </t>
        </is>
      </c>
      <c r="E4" s="4" t="inlineStr">
        <is>
          <t xml:space="preserve"> </t>
        </is>
      </c>
    </row>
    <row r="5">
      <c r="A5" s="4" t="inlineStr">
        <is>
          <t>Ratio of Group A Units Recapitalized as Group A Units</t>
        </is>
      </c>
      <c r="B5" s="8" t="n">
        <v>0.65</v>
      </c>
      <c r="C5" s="4" t="inlineStr">
        <is>
          <t xml:space="preserve"> </t>
        </is>
      </c>
      <c r="D5" s="4" t="inlineStr">
        <is>
          <t xml:space="preserve"> </t>
        </is>
      </c>
      <c r="E5" s="4" t="inlineStr">
        <is>
          <t xml:space="preserve"> </t>
        </is>
      </c>
    </row>
    <row r="6">
      <c r="A6" s="4" t="inlineStr">
        <is>
          <t>Number of Group A Units forfeited in connection with Recapitalization | shares</t>
        </is>
      </c>
      <c r="B6" s="5" t="n">
        <v>749813</v>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6" t="n">
        <v>100000</v>
      </c>
      <c r="D7" s="4" t="inlineStr">
        <is>
          <t xml:space="preserve"> </t>
        </is>
      </c>
      <c r="E7" s="6" t="n">
        <v>100000</v>
      </c>
    </row>
    <row r="8">
      <c r="A8" s="4" t="inlineStr">
        <is>
          <t>Stock Repurchased During Period, Value</t>
        </is>
      </c>
      <c r="B8" s="4" t="inlineStr">
        <is>
          <t xml:space="preserve"> </t>
        </is>
      </c>
      <c r="C8" s="4" t="inlineStr">
        <is>
          <t xml:space="preserve"> </t>
        </is>
      </c>
      <c r="D8" s="6" t="n">
        <v>6254</v>
      </c>
      <c r="E8" s="4" t="inlineStr">
        <is>
          <t xml:space="preserve"> </t>
        </is>
      </c>
    </row>
    <row r="9">
      <c r="A9" s="4" t="inlineStr">
        <is>
          <t>Stock Repurchase Program, Remaining Authorized Repurchase Amount</t>
        </is>
      </c>
      <c r="B9" s="4" t="inlineStr">
        <is>
          <t xml:space="preserve"> </t>
        </is>
      </c>
      <c r="C9" s="6" t="n">
        <v>67500</v>
      </c>
      <c r="D9" s="4" t="inlineStr">
        <is>
          <t xml:space="preserve"> </t>
        </is>
      </c>
      <c r="E9" s="6" t="n">
        <v>67500</v>
      </c>
    </row>
    <row r="10">
      <c r="A10" s="4" t="inlineStr">
        <is>
          <t>Class A Shares</t>
        </is>
      </c>
      <c r="B10" s="4" t="inlineStr">
        <is>
          <t xml:space="preserve"> </t>
        </is>
      </c>
      <c r="C10" s="4" t="inlineStr">
        <is>
          <t xml:space="preserve"> </t>
        </is>
      </c>
      <c r="D10" s="4" t="inlineStr">
        <is>
          <t xml:space="preserve"> </t>
        </is>
      </c>
      <c r="E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row>
    <row r="12">
      <c r="A12" s="4" t="inlineStr">
        <is>
          <t>Treasury Stock, Shares, Acquired | shares</t>
        </is>
      </c>
      <c r="B12" s="4" t="inlineStr">
        <is>
          <t xml:space="preserve"> </t>
        </is>
      </c>
      <c r="C12" s="5" t="n">
        <v>0</v>
      </c>
      <c r="D12" s="4" t="inlineStr">
        <is>
          <t xml:space="preserve"> </t>
        </is>
      </c>
      <c r="E12" s="5" t="n">
        <v>3022380</v>
      </c>
    </row>
    <row r="13">
      <c r="A13" s="4" t="inlineStr">
        <is>
          <t>Stock Repurchased During Period, Value</t>
        </is>
      </c>
      <c r="B13" s="4" t="inlineStr">
        <is>
          <t xml:space="preserve"> </t>
        </is>
      </c>
      <c r="C13" s="4" t="inlineStr">
        <is>
          <t xml:space="preserve"> </t>
        </is>
      </c>
      <c r="D13" s="4" t="inlineStr">
        <is>
          <t xml:space="preserve"> </t>
        </is>
      </c>
      <c r="E13" s="6" t="n">
        <v>32500</v>
      </c>
    </row>
    <row r="14">
      <c r="A14" s="4" t="inlineStr">
        <is>
          <t>Average price per treasury share purchased | $ / shares</t>
        </is>
      </c>
      <c r="B14" s="4" t="inlineStr">
        <is>
          <t xml:space="preserve"> </t>
        </is>
      </c>
      <c r="C14" s="4" t="inlineStr">
        <is>
          <t xml:space="preserve"> </t>
        </is>
      </c>
      <c r="D14" s="4" t="inlineStr">
        <is>
          <t xml:space="preserve"> </t>
        </is>
      </c>
      <c r="E14" s="7" t="n">
        <v>10.75</v>
      </c>
    </row>
    <row r="15">
      <c r="A15" s="4" t="inlineStr">
        <is>
          <t>Treasury Stock</t>
        </is>
      </c>
      <c r="B15" s="4" t="inlineStr">
        <is>
          <t xml:space="preserve"> </t>
        </is>
      </c>
      <c r="C15" s="4" t="inlineStr">
        <is>
          <t xml:space="preserve"> </t>
        </is>
      </c>
      <c r="D15" s="4" t="inlineStr">
        <is>
          <t xml:space="preserve"> </t>
        </is>
      </c>
      <c r="E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row>
    <row r="17">
      <c r="A17" s="4" t="inlineStr">
        <is>
          <t>Treasury Stock, Shares | shares</t>
        </is>
      </c>
      <c r="B17" s="4" t="inlineStr">
        <is>
          <t xml:space="preserve"> </t>
        </is>
      </c>
      <c r="C17" s="5" t="n">
        <v>3022380</v>
      </c>
      <c r="D17" s="4" t="inlineStr">
        <is>
          <t xml:space="preserve"> </t>
        </is>
      </c>
      <c r="E17" s="5" t="n">
        <v>302238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Organization - Schedule of Shares and Operating Group Units (Detail) - shares</t>
        </is>
      </c>
      <c r="B1" s="2" t="inlineStr">
        <is>
          <t>Mar. 31, 2023</t>
        </is>
      </c>
      <c r="C1" s="2" t="inlineStr">
        <is>
          <t>Dec. 31, 2022</t>
        </is>
      </c>
      <c r="D1" s="2" t="inlineStr">
        <is>
          <t>Mar. 31, 2022</t>
        </is>
      </c>
      <c r="E1" s="2" t="inlineStr">
        <is>
          <t>Dec. 31, 2021</t>
        </is>
      </c>
    </row>
    <row r="2">
      <c r="A2" s="3" t="inlineStr">
        <is>
          <t>Class of Stock</t>
        </is>
      </c>
      <c r="B2" s="4" t="inlineStr">
        <is>
          <t xml:space="preserve"> </t>
        </is>
      </c>
      <c r="C2" s="4" t="inlineStr">
        <is>
          <t xml:space="preserve"> </t>
        </is>
      </c>
      <c r="D2" s="4" t="inlineStr">
        <is>
          <t xml:space="preserve"> </t>
        </is>
      </c>
      <c r="E2" s="4" t="inlineStr">
        <is>
          <t xml:space="preserve"> </t>
        </is>
      </c>
    </row>
    <row r="3">
      <c r="A3" s="4" t="inlineStr">
        <is>
          <t>Warrants outstanding</t>
        </is>
      </c>
      <c r="B3" s="5" t="n">
        <v>4338015</v>
      </c>
      <c r="C3" s="4" t="inlineStr">
        <is>
          <t xml:space="preserve"> </t>
        </is>
      </c>
      <c r="D3" s="4" t="inlineStr">
        <is>
          <t xml:space="preserve"> </t>
        </is>
      </c>
      <c r="E3" s="4" t="inlineStr">
        <is>
          <t xml:space="preserve"> </t>
        </is>
      </c>
    </row>
    <row r="4">
      <c r="A4" s="4" t="inlineStr">
        <is>
          <t>Class A Shares</t>
        </is>
      </c>
      <c r="B4" s="4" t="inlineStr">
        <is>
          <t xml:space="preserve"> </t>
        </is>
      </c>
      <c r="C4" s="4" t="inlineStr">
        <is>
          <t xml:space="preserve"> </t>
        </is>
      </c>
      <c r="D4" s="4" t="inlineStr">
        <is>
          <t xml:space="preserve"> </t>
        </is>
      </c>
      <c r="E4" s="4" t="inlineStr">
        <is>
          <t xml:space="preserve"> </t>
        </is>
      </c>
    </row>
    <row r="5">
      <c r="A5" s="3" t="inlineStr">
        <is>
          <t>Class of Stock</t>
        </is>
      </c>
      <c r="B5" s="4" t="inlineStr">
        <is>
          <t xml:space="preserve"> </t>
        </is>
      </c>
      <c r="C5" s="4" t="inlineStr">
        <is>
          <t xml:space="preserve"> </t>
        </is>
      </c>
      <c r="D5" s="4" t="inlineStr">
        <is>
          <t xml:space="preserve"> </t>
        </is>
      </c>
      <c r="E5" s="4" t="inlineStr">
        <is>
          <t xml:space="preserve"> </t>
        </is>
      </c>
    </row>
    <row r="6">
      <c r="A6" s="4" t="inlineStr">
        <is>
          <t>Stock and operating group units outstanding</t>
        </is>
      </c>
      <c r="B6" s="5" t="n">
        <v>24970157</v>
      </c>
      <c r="C6" s="5" t="n">
        <v>23707228</v>
      </c>
      <c r="D6" s="5" t="n">
        <v>26052113</v>
      </c>
      <c r="E6" s="5" t="n">
        <v>25668987</v>
      </c>
    </row>
    <row r="7">
      <c r="A7" s="4" t="inlineStr">
        <is>
          <t>Class B Shares</t>
        </is>
      </c>
      <c r="B7" s="4" t="inlineStr">
        <is>
          <t xml:space="preserve"> </t>
        </is>
      </c>
      <c r="C7" s="4" t="inlineStr">
        <is>
          <t xml:space="preserve"> </t>
        </is>
      </c>
      <c r="D7" s="4" t="inlineStr">
        <is>
          <t xml:space="preserve"> </t>
        </is>
      </c>
      <c r="E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row>
    <row r="9">
      <c r="A9" s="4" t="inlineStr">
        <is>
          <t>Stock and operating group units outstanding</t>
        </is>
      </c>
      <c r="B9" s="5" t="n">
        <v>33018248</v>
      </c>
      <c r="C9" s="5" t="n">
        <v>33569188</v>
      </c>
      <c r="D9" s="5" t="n">
        <v>33676331</v>
      </c>
      <c r="E9" s="5" t="n">
        <v>33613023</v>
      </c>
    </row>
    <row r="10">
      <c r="A10" s="4" t="inlineStr">
        <is>
          <t>Restricted Class A Shares (“RSAs”)</t>
        </is>
      </c>
      <c r="B10" s="4" t="inlineStr">
        <is>
          <t xml:space="preserve"> </t>
        </is>
      </c>
      <c r="C10" s="4" t="inlineStr">
        <is>
          <t xml:space="preserve"> </t>
        </is>
      </c>
      <c r="D10" s="4" t="inlineStr">
        <is>
          <t xml:space="preserve"> </t>
        </is>
      </c>
      <c r="E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row>
    <row r="12">
      <c r="A12" s="4" t="inlineStr">
        <is>
          <t>Stock and operating group units outstanding</t>
        </is>
      </c>
      <c r="B12" s="5" t="n">
        <v>4645054</v>
      </c>
      <c r="C12" s="4" t="inlineStr">
        <is>
          <t xml:space="preserve"> </t>
        </is>
      </c>
      <c r="D12" s="4" t="inlineStr">
        <is>
          <t xml:space="preserve"> </t>
        </is>
      </c>
      <c r="E12" s="4" t="inlineStr">
        <is>
          <t xml:space="preserve"> </t>
        </is>
      </c>
    </row>
    <row r="13">
      <c r="A13" s="4" t="inlineStr">
        <is>
          <t>Restricted Share Units (“RSUs”)</t>
        </is>
      </c>
      <c r="B13" s="4" t="inlineStr">
        <is>
          <t xml:space="preserve"> </t>
        </is>
      </c>
      <c r="C13" s="4" t="inlineStr">
        <is>
          <t xml:space="preserve"> </t>
        </is>
      </c>
      <c r="D13" s="4" t="inlineStr">
        <is>
          <t xml:space="preserve"> </t>
        </is>
      </c>
      <c r="E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row>
    <row r="15">
      <c r="A15" s="4" t="inlineStr">
        <is>
          <t>Unvested equity awards outstanding</t>
        </is>
      </c>
      <c r="B15" s="5" t="n">
        <v>2779823</v>
      </c>
      <c r="C15" s="4" t="inlineStr">
        <is>
          <t xml:space="preserve"> </t>
        </is>
      </c>
      <c r="D15" s="4" t="inlineStr">
        <is>
          <t xml:space="preserve"> </t>
        </is>
      </c>
      <c r="E15" s="4" t="inlineStr">
        <is>
          <t xml:space="preserve"> </t>
        </is>
      </c>
    </row>
    <row r="16">
      <c r="A16" s="4" t="inlineStr">
        <is>
          <t>Performance-based RSUs (“PSUs”)</t>
        </is>
      </c>
      <c r="B16" s="4" t="inlineStr">
        <is>
          <t xml:space="preserve"> </t>
        </is>
      </c>
      <c r="C16" s="4" t="inlineStr">
        <is>
          <t xml:space="preserve"> </t>
        </is>
      </c>
      <c r="D16" s="4" t="inlineStr">
        <is>
          <t xml:space="preserve"> </t>
        </is>
      </c>
      <c r="E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row>
    <row r="18">
      <c r="A18" s="4" t="inlineStr">
        <is>
          <t>Unvested equity awards outstanding</t>
        </is>
      </c>
      <c r="B18" s="5" t="n">
        <v>912500</v>
      </c>
      <c r="C18" s="4" t="inlineStr">
        <is>
          <t xml:space="preserve"> </t>
        </is>
      </c>
      <c r="D18" s="4" t="inlineStr">
        <is>
          <t xml:space="preserve"> </t>
        </is>
      </c>
      <c r="E18" s="4" t="inlineStr">
        <is>
          <t xml:space="preserve"> </t>
        </is>
      </c>
    </row>
    <row r="19">
      <c r="A19" s="4" t="inlineStr">
        <is>
          <t>Group A Units</t>
        </is>
      </c>
      <c r="B19" s="4" t="inlineStr">
        <is>
          <t xml:space="preserve"> </t>
        </is>
      </c>
      <c r="C19" s="4" t="inlineStr">
        <is>
          <t xml:space="preserve"> </t>
        </is>
      </c>
      <c r="D19" s="4" t="inlineStr">
        <is>
          <t xml:space="preserve"> </t>
        </is>
      </c>
      <c r="E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row>
    <row r="21">
      <c r="A21" s="4" t="inlineStr">
        <is>
          <t>Stock and operating group units outstanding</t>
        </is>
      </c>
      <c r="B21" s="5" t="n">
        <v>15025994</v>
      </c>
      <c r="C21" s="4" t="inlineStr">
        <is>
          <t xml:space="preserve"> </t>
        </is>
      </c>
      <c r="D21" s="4" t="inlineStr">
        <is>
          <t xml:space="preserve"> </t>
        </is>
      </c>
      <c r="E21" s="4" t="inlineStr">
        <is>
          <t xml:space="preserve"> </t>
        </is>
      </c>
    </row>
    <row r="22">
      <c r="A22" s="4" t="inlineStr">
        <is>
          <t>Group A-1 Units</t>
        </is>
      </c>
      <c r="B22" s="4" t="inlineStr">
        <is>
          <t xml:space="preserve"> </t>
        </is>
      </c>
      <c r="C22" s="4" t="inlineStr">
        <is>
          <t xml:space="preserve"> </t>
        </is>
      </c>
      <c r="D22" s="4" t="inlineStr">
        <is>
          <t xml:space="preserve"> </t>
        </is>
      </c>
      <c r="E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row>
    <row r="24">
      <c r="A24" s="4" t="inlineStr">
        <is>
          <t>Stock and operating group units outstanding</t>
        </is>
      </c>
      <c r="B24" s="5" t="n">
        <v>9244477</v>
      </c>
      <c r="C24" s="4" t="inlineStr">
        <is>
          <t xml:space="preserve"> </t>
        </is>
      </c>
      <c r="D24" s="4" t="inlineStr">
        <is>
          <t xml:space="preserve"> </t>
        </is>
      </c>
      <c r="E24" s="4" t="inlineStr">
        <is>
          <t xml:space="preserve"> </t>
        </is>
      </c>
    </row>
    <row r="25">
      <c r="A25" s="4" t="inlineStr">
        <is>
          <t>Group B Units</t>
        </is>
      </c>
      <c r="B25" s="4" t="inlineStr">
        <is>
          <t xml:space="preserve"> </t>
        </is>
      </c>
      <c r="C25" s="4" t="inlineStr">
        <is>
          <t xml:space="preserve"> </t>
        </is>
      </c>
      <c r="D25" s="4" t="inlineStr">
        <is>
          <t xml:space="preserve"> </t>
        </is>
      </c>
      <c r="E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row>
    <row r="27">
      <c r="A27" s="4" t="inlineStr">
        <is>
          <t>Stock and operating group units outstanding</t>
        </is>
      </c>
      <c r="B27" s="5" t="n">
        <v>24970157</v>
      </c>
      <c r="C27" s="4" t="inlineStr">
        <is>
          <t xml:space="preserve"> </t>
        </is>
      </c>
      <c r="D27" s="4" t="inlineStr">
        <is>
          <t xml:space="preserve"> </t>
        </is>
      </c>
      <c r="E27" s="4" t="inlineStr">
        <is>
          <t xml:space="preserve"> </t>
        </is>
      </c>
    </row>
    <row r="28">
      <c r="A28" s="4" t="inlineStr">
        <is>
          <t>Group E Units</t>
        </is>
      </c>
      <c r="B28" s="4" t="inlineStr">
        <is>
          <t xml:space="preserve"> </t>
        </is>
      </c>
      <c r="C28" s="4" t="inlineStr">
        <is>
          <t xml:space="preserve"> </t>
        </is>
      </c>
      <c r="D28" s="4" t="inlineStr">
        <is>
          <t xml:space="preserve"> </t>
        </is>
      </c>
      <c r="E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row>
    <row r="30">
      <c r="A30" s="4" t="inlineStr">
        <is>
          <t>Stock and operating group units outstanding</t>
        </is>
      </c>
      <c r="B30" s="5" t="n">
        <v>13021158</v>
      </c>
      <c r="C30" s="4" t="inlineStr">
        <is>
          <t xml:space="preserve"> </t>
        </is>
      </c>
      <c r="D30" s="4" t="inlineStr">
        <is>
          <t xml:space="preserve"> </t>
        </is>
      </c>
      <c r="E30" s="4" t="inlineStr">
        <is>
          <t xml:space="preserve"> </t>
        </is>
      </c>
    </row>
    <row r="31">
      <c r="A31" s="4" t="inlineStr">
        <is>
          <t>Group P Units</t>
        </is>
      </c>
      <c r="B31" s="4" t="inlineStr">
        <is>
          <t xml:space="preserve"> </t>
        </is>
      </c>
      <c r="C31" s="4" t="inlineStr">
        <is>
          <t xml:space="preserve"> </t>
        </is>
      </c>
      <c r="D31" s="4" t="inlineStr">
        <is>
          <t xml:space="preserve"> </t>
        </is>
      </c>
      <c r="E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row>
    <row r="33">
      <c r="A33" s="4" t="inlineStr">
        <is>
          <t>Stock and operating group units outstanding</t>
        </is>
      </c>
      <c r="B33" s="5" t="n">
        <v>4734286</v>
      </c>
      <c r="C33" s="4" t="inlineStr">
        <is>
          <t xml:space="preserve"> </t>
        </is>
      </c>
      <c r="D33" s="4" t="inlineStr">
        <is>
          <t xml:space="preserve"> </t>
        </is>
      </c>
      <c r="E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alculation of Noncontrolling Interests Attributable to Group A Units (Detail)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Net Income (Loss)</t>
        </is>
      </c>
      <c r="B4" s="6" t="n">
        <v>9670</v>
      </c>
      <c r="C4" s="6" t="n">
        <v>13814</v>
      </c>
    </row>
    <row r="5">
      <c r="A5" s="4" t="inlineStr">
        <is>
          <t>Net Income (Loss) Attributable to Noncontrolling Interests</t>
        </is>
      </c>
      <c r="B5" s="5" t="n">
        <v>-6205</v>
      </c>
      <c r="C5" s="5" t="n">
        <v>-12006</v>
      </c>
    </row>
    <row r="6">
      <c r="A6" s="4" t="inlineStr">
        <is>
          <t>Sculptor Capital LP</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et Income (Loss)</t>
        </is>
      </c>
      <c r="B8" s="5" t="n">
        <v>31087</v>
      </c>
      <c r="C8" s="5" t="n">
        <v>41216</v>
      </c>
    </row>
    <row r="9">
      <c r="A9" s="4" t="inlineStr">
        <is>
          <t>Sculptor Advisors L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et Income (Loss)</t>
        </is>
      </c>
      <c r="B11" s="5" t="n">
        <v>-4182</v>
      </c>
      <c r="C11" s="5" t="n">
        <v>-16820</v>
      </c>
    </row>
    <row r="12">
      <c r="A12" s="4" t="inlineStr">
        <is>
          <t>Sculptor Advisors II LP</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et Income (Loss)</t>
        </is>
      </c>
      <c r="B14" s="5" t="n">
        <v>-14451</v>
      </c>
      <c r="C14" s="5" t="n">
        <v>-17796</v>
      </c>
    </row>
    <row r="15">
      <c r="A15" s="4" t="inlineStr">
        <is>
          <t>Sculptor Operating Group</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Net Income (Loss)</t>
        </is>
      </c>
      <c r="B17" s="5" t="n">
        <v>12454</v>
      </c>
      <c r="C17" s="5" t="n">
        <v>6600</v>
      </c>
    </row>
    <row r="18">
      <c r="A18" s="4" t="inlineStr">
        <is>
          <t>Group A Units</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Net Income (Loss) Attributable to Noncontrolling Interests</t>
        </is>
      </c>
      <c r="B20" s="6" t="n">
        <v>-7000</v>
      </c>
      <c r="C20" s="6" t="n">
        <v>-12663</v>
      </c>
    </row>
    <row r="21">
      <c r="A21" s="4" t="inlineStr">
        <is>
          <t>Group A Units | Sculptor Capital LP</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Blended Participation Percentage</t>
        </is>
      </c>
      <c r="B23" s="9" t="n">
        <v>0</v>
      </c>
      <c r="C23" s="9" t="n">
        <v>0</v>
      </c>
    </row>
    <row r="24">
      <c r="A24" s="4" t="inlineStr">
        <is>
          <t>Net Income (Loss) Attributable to Noncontrolling Interests</t>
        </is>
      </c>
      <c r="B24" s="6" t="n">
        <v>0</v>
      </c>
      <c r="C24" s="6" t="n">
        <v>0</v>
      </c>
    </row>
    <row r="25">
      <c r="A25" s="4" t="inlineStr">
        <is>
          <t>Group A Units | Sculptor Advisors LP</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Blended Participation Percentage</t>
        </is>
      </c>
      <c r="B27" s="9" t="n">
        <v>0.38</v>
      </c>
      <c r="C27" s="9" t="n">
        <v>0.37</v>
      </c>
    </row>
    <row r="28">
      <c r="A28" s="4" t="inlineStr">
        <is>
          <t>Net Income (Loss) Attributable to Noncontrolling Interests</t>
        </is>
      </c>
      <c r="B28" s="6" t="n">
        <v>-1571</v>
      </c>
      <c r="C28" s="6" t="n">
        <v>-6153</v>
      </c>
    </row>
    <row r="29">
      <c r="A29" s="4" t="inlineStr">
        <is>
          <t>Group A Units | Sculptor Advisors II LP</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Blended Participation Percentage</t>
        </is>
      </c>
      <c r="B31" s="9" t="n">
        <v>0.38</v>
      </c>
      <c r="C31" s="9" t="n">
        <v>0.37</v>
      </c>
    </row>
    <row r="32">
      <c r="A32" s="4" t="inlineStr">
        <is>
          <t>Net Income (Loss) Attributable to Noncontrolling Interests</t>
        </is>
      </c>
      <c r="B32" s="6" t="n">
        <v>-5429</v>
      </c>
      <c r="C32" s="6" t="n">
        <v>-6510</v>
      </c>
    </row>
    <row r="33">
      <c r="A33" s="4" t="inlineStr">
        <is>
          <t>Group A Units | Sculptor Operating Group</t>
        </is>
      </c>
      <c r="B33" s="4" t="inlineStr">
        <is>
          <t xml:space="preserve"> </t>
        </is>
      </c>
      <c r="C33" s="4" t="inlineStr">
        <is>
          <t xml:space="preserve"> </t>
        </is>
      </c>
    </row>
    <row r="34">
      <c r="A34" s="3" t="inlineStr">
        <is>
          <t>Noncontrolling Interest [Line Items]</t>
        </is>
      </c>
      <c r="B34" s="4" t="inlineStr">
        <is>
          <t xml:space="preserve"> </t>
        </is>
      </c>
      <c r="C34" s="4" t="inlineStr">
        <is>
          <t xml:space="preserve"> </t>
        </is>
      </c>
    </row>
    <row r="35">
      <c r="A35" s="4" t="inlineStr">
        <is>
          <t>Blended Participation Percentage</t>
        </is>
      </c>
      <c r="B35" s="4" t="inlineStr">
        <is>
          <t>(56.00%)</t>
        </is>
      </c>
      <c r="C35" s="4" t="inlineStr">
        <is>
          <t>(192.00%)</t>
        </is>
      </c>
    </row>
    <row r="36">
      <c r="A36" s="4" t="inlineStr">
        <is>
          <t>Net Income (Loss) Attributable to Noncontrolling Interests</t>
        </is>
      </c>
      <c r="B36" s="6" t="n">
        <v>-7000</v>
      </c>
      <c r="C36" s="6" t="n">
        <v>-126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omponents of Net Loss Attributable to Noncontrolling Interests (Detail)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Net Income (Loss) Attributable to Noncontrolling Interests</t>
        </is>
      </c>
      <c r="B4" s="6" t="n">
        <v>-6205</v>
      </c>
      <c r="C4" s="6" t="n">
        <v>-12006</v>
      </c>
    </row>
    <row r="5">
      <c r="A5" s="4" t="inlineStr">
        <is>
          <t>Group A Unit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et Income (Loss) Attributable to Noncontrolling Interests</t>
        </is>
      </c>
      <c r="B7" s="5" t="n">
        <v>-7000</v>
      </c>
      <c r="C7" s="5" t="n">
        <v>-12663</v>
      </c>
    </row>
    <row r="8">
      <c r="A8" s="4" t="inlineStr">
        <is>
          <t>Other</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et Income (Loss) Attributable to Noncontrolling Interests</t>
        </is>
      </c>
      <c r="B10" s="6" t="n">
        <v>795</v>
      </c>
      <c r="C10" s="6" t="n">
        <v>6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Components of Shareholders' Equity Attributable to Noncontrolling Interests (Detail) - USD ($) $ in Thousands</t>
        </is>
      </c>
      <c r="B1" s="2" t="inlineStr">
        <is>
          <t>Mar. 31, 2023</t>
        </is>
      </c>
      <c r="C1" s="2" t="inlineStr">
        <is>
          <t>Dec. 31, 2022</t>
        </is>
      </c>
    </row>
    <row r="2">
      <c r="A2" s="3" t="inlineStr">
        <is>
          <t>Noncontrolling Interest [Line Items]</t>
        </is>
      </c>
      <c r="B2" s="4" t="inlineStr">
        <is>
          <t xml:space="preserve"> </t>
        </is>
      </c>
      <c r="C2" s="4" t="inlineStr">
        <is>
          <t xml:space="preserve"> </t>
        </is>
      </c>
    </row>
    <row r="3">
      <c r="A3" s="4" t="inlineStr">
        <is>
          <t>Shareholders’ equity attributable to noncontrolling interests</t>
        </is>
      </c>
      <c r="B3" s="6" t="n">
        <v>434767</v>
      </c>
      <c r="C3" s="6" t="n">
        <v>439479</v>
      </c>
    </row>
    <row r="4">
      <c r="A4" s="4" t="inlineStr">
        <is>
          <t>Group A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Shareholders’ equity attributable to noncontrolling interests</t>
        </is>
      </c>
      <c r="B6" s="5" t="n">
        <v>407302</v>
      </c>
      <c r="C6" s="5" t="n">
        <v>412941</v>
      </c>
    </row>
    <row r="7">
      <c r="A7" s="4" t="inlineStr">
        <is>
          <t>Other</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Shareholders’ equity attributable to noncontrolling interests</t>
        </is>
      </c>
      <c r="B9" s="6" t="n">
        <v>27465</v>
      </c>
      <c r="C9" s="6" t="n">
        <v>265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Redeemable Noncontrolling Interest (Detail) - USD ($) $ in Thousands</t>
        </is>
      </c>
      <c r="B1" s="2" t="inlineStr">
        <is>
          <t>3 Months Ended</t>
        </is>
      </c>
    </row>
    <row r="2">
      <c r="B2" s="2" t="inlineStr">
        <is>
          <t>Mar. 31, 2023</t>
        </is>
      </c>
      <c r="C2" s="2" t="inlineStr">
        <is>
          <t>Mar. 31, 2022</t>
        </is>
      </c>
    </row>
    <row r="3">
      <c r="A3" s="3" t="inlineStr">
        <is>
          <t>Increase (Decrease) in Redeemable Noncontrolling Interest [Roll Forward]</t>
        </is>
      </c>
      <c r="B3" s="4" t="inlineStr">
        <is>
          <t xml:space="preserve"> </t>
        </is>
      </c>
      <c r="C3" s="4" t="inlineStr">
        <is>
          <t xml:space="preserve"> </t>
        </is>
      </c>
    </row>
    <row r="4">
      <c r="A4" s="4" t="inlineStr">
        <is>
          <t>Redeemable Noncontrolling Interests</t>
        </is>
      </c>
      <c r="B4" s="6" t="n">
        <v>237864</v>
      </c>
      <c r="C4" s="4" t="inlineStr">
        <is>
          <t xml:space="preserve"> </t>
        </is>
      </c>
    </row>
    <row r="5">
      <c r="A5" s="4" t="inlineStr">
        <is>
          <t>Less: Net income attributable to redeemable noncontrolling interests</t>
        </is>
      </c>
      <c r="B5" s="5" t="n">
        <v>1499</v>
      </c>
      <c r="C5" s="6" t="n">
        <v>3068</v>
      </c>
    </row>
    <row r="6">
      <c r="A6" s="4" t="inlineStr">
        <is>
          <t>Redeemable Noncontrolling Interests</t>
        </is>
      </c>
      <c r="B6" s="5" t="n">
        <v>240541</v>
      </c>
      <c r="C6" s="4" t="inlineStr">
        <is>
          <t xml:space="preserve"> </t>
        </is>
      </c>
    </row>
    <row r="7">
      <c r="A7" s="4" t="inlineStr">
        <is>
          <t>SPAC</t>
        </is>
      </c>
      <c r="B7" s="4" t="inlineStr">
        <is>
          <t xml:space="preserve"> </t>
        </is>
      </c>
      <c r="C7" s="4" t="inlineStr">
        <is>
          <t xml:space="preserve"> </t>
        </is>
      </c>
    </row>
    <row r="8">
      <c r="A8" s="3" t="inlineStr">
        <is>
          <t>Increase (Decrease) in Redeemable Noncontrolling Interest [Roll Forward]</t>
        </is>
      </c>
      <c r="B8" s="4" t="inlineStr">
        <is>
          <t xml:space="preserve"> </t>
        </is>
      </c>
      <c r="C8" s="4" t="inlineStr">
        <is>
          <t xml:space="preserve"> </t>
        </is>
      </c>
    </row>
    <row r="9">
      <c r="A9" s="4" t="inlineStr">
        <is>
          <t>Redeemable Noncontrolling Interests</t>
        </is>
      </c>
      <c r="B9" s="5" t="n">
        <v>237864</v>
      </c>
      <c r="C9" s="5" t="n">
        <v>234600</v>
      </c>
    </row>
    <row r="10">
      <c r="A10" s="4" t="inlineStr">
        <is>
          <t>Change in redemption value of Class A Shares of consolidated SPAC</t>
        </is>
      </c>
      <c r="B10" s="5" t="n">
        <v>1178</v>
      </c>
      <c r="C10" s="5" t="n">
        <v>-3068</v>
      </c>
    </row>
    <row r="11">
      <c r="A11" s="4" t="inlineStr">
        <is>
          <t>Less: Net income attributable to redeemable noncontrolling interests</t>
        </is>
      </c>
      <c r="B11" s="5" t="n">
        <v>1499</v>
      </c>
      <c r="C11" s="5" t="n">
        <v>3068</v>
      </c>
    </row>
    <row r="12">
      <c r="A12" s="4" t="inlineStr">
        <is>
          <t>Redeemable Noncontrolling Interests</t>
        </is>
      </c>
      <c r="B12" s="6" t="n">
        <v>240541</v>
      </c>
      <c r="C12" s="6" t="n">
        <v>234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 - Additional Information (Details)</t>
        </is>
      </c>
      <c r="B1" s="2" t="inlineStr">
        <is>
          <t>Mar. 31, 2023</t>
        </is>
      </c>
      <c r="C1" s="2" t="inlineStr">
        <is>
          <t>Mar. 31, 2022</t>
        </is>
      </c>
    </row>
    <row r="2">
      <c r="A2" s="4" t="inlineStr">
        <is>
          <t>Sculptor Operating Group | Sculptor Capital Management, In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 Ownership Percentage by Parent</t>
        </is>
      </c>
      <c r="B4" s="10" t="n">
        <v>0.471</v>
      </c>
      <c r="C4" s="10" t="n">
        <v>0.4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Investments (Detail) - USD ($) $ in Thousands</t>
        </is>
      </c>
      <c r="B1" s="2" t="inlineStr">
        <is>
          <t>Mar.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U.S. government obligations</t>
        </is>
      </c>
      <c r="B3" s="6" t="n">
        <v>9978</v>
      </c>
      <c r="C3" s="6" t="n">
        <v>24782</v>
      </c>
    </row>
    <row r="4">
      <c r="A4" s="4" t="inlineStr">
        <is>
          <t>CLOs</t>
        </is>
      </c>
      <c r="B4" s="5" t="n">
        <v>207030</v>
      </c>
      <c r="C4" s="5" t="n">
        <v>207147</v>
      </c>
    </row>
    <row r="5">
      <c r="A5" s="4" t="inlineStr">
        <is>
          <t>Equity method investments</t>
        </is>
      </c>
      <c r="B5" s="5" t="n">
        <v>75970</v>
      </c>
      <c r="C5" s="5" t="n">
        <v>67130</v>
      </c>
    </row>
    <row r="6">
      <c r="A6" s="4" t="inlineStr">
        <is>
          <t>Total Investments</t>
        </is>
      </c>
      <c r="B6" s="5" t="n">
        <v>292978</v>
      </c>
      <c r="C6" s="5" t="n">
        <v>299059</v>
      </c>
    </row>
    <row r="7">
      <c r="A7" s="4" t="inlineStr">
        <is>
          <t>Investments of Consolidated Entities</t>
        </is>
      </c>
      <c r="B7" s="6" t="n">
        <v>547834</v>
      </c>
      <c r="C7" s="6" t="n">
        <v>5445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onsolidated net income</t>
        </is>
      </c>
      <c r="B4" s="6" t="n">
        <v>4964</v>
      </c>
      <c r="C4" s="6" t="n">
        <v>4876</v>
      </c>
    </row>
    <row r="5">
      <c r="A5" s="3" t="inlineStr">
        <is>
          <t>Other Comprehensive Income, Net of Tax</t>
        </is>
      </c>
      <c r="B5" s="4" t="inlineStr">
        <is>
          <t xml:space="preserve"> </t>
        </is>
      </c>
      <c r="C5" s="4" t="inlineStr">
        <is>
          <t xml:space="preserve"> </t>
        </is>
      </c>
    </row>
    <row r="6">
      <c r="A6" s="4" t="inlineStr">
        <is>
          <t>Other comprehensive income (loss) - currency translation adjustment</t>
        </is>
      </c>
      <c r="B6" s="5" t="n">
        <v>665</v>
      </c>
      <c r="C6" s="5" t="n">
        <v>-750</v>
      </c>
    </row>
    <row r="7">
      <c r="A7" s="4" t="inlineStr">
        <is>
          <t>Comprehensive Income</t>
        </is>
      </c>
      <c r="B7" s="5" t="n">
        <v>5629</v>
      </c>
      <c r="C7" s="5" t="n">
        <v>4126</v>
      </c>
    </row>
    <row r="8">
      <c r="A8" s="4" t="inlineStr">
        <is>
          <t>Less: Comprehensive loss attributable to noncontrolling interests</t>
        </is>
      </c>
      <c r="B8" s="5" t="n">
        <v>6205</v>
      </c>
      <c r="C8" s="5" t="n">
        <v>12006</v>
      </c>
    </row>
    <row r="9">
      <c r="A9" s="4" t="inlineStr">
        <is>
          <t>Less: Comprehensive income attributable to redeemable noncontrolling interests</t>
        </is>
      </c>
      <c r="B9" s="5" t="n">
        <v>-1499</v>
      </c>
      <c r="C9" s="5" t="n">
        <v>-3068</v>
      </c>
    </row>
    <row r="10">
      <c r="A10" s="4" t="inlineStr">
        <is>
          <t>Comprehensive Income Attributable to Sculptor Capital Management, Inc.</t>
        </is>
      </c>
      <c r="B10" s="6" t="n">
        <v>10335</v>
      </c>
      <c r="C10" s="6" t="n">
        <v>130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Disclosures - Fair Value Option (Details) $ in Thousands</t>
        </is>
      </c>
      <c r="B1" s="2" t="inlineStr">
        <is>
          <t>3 Months Ended</t>
        </is>
      </c>
    </row>
    <row r="2">
      <c r="B2" s="2" t="inlineStr">
        <is>
          <t>Mar. 31, 2023 USD ($)</t>
        </is>
      </c>
    </row>
    <row r="3">
      <c r="A3" s="4" t="inlineStr">
        <is>
          <t>Structured Alternative Investment Solution</t>
        </is>
      </c>
      <c r="B3" s="4" t="inlineStr">
        <is>
          <t xml:space="preserve"> </t>
        </is>
      </c>
    </row>
    <row r="4">
      <c r="A4" s="3" t="inlineStr">
        <is>
          <t>Fair Value, Investments, Entities that Calculate Net Asset Value Per Share [Line Items]</t>
        </is>
      </c>
      <c r="B4" s="4" t="inlineStr">
        <is>
          <t xml:space="preserve"> </t>
        </is>
      </c>
    </row>
    <row r="5">
      <c r="A5" s="4" t="inlineStr">
        <is>
          <t>Investments Measured at NAV</t>
        </is>
      </c>
      <c r="B5" s="6" t="n">
        <v>307299</v>
      </c>
    </row>
    <row r="6">
      <c r="A6" s="4" t="inlineStr">
        <is>
          <t>Lock Up Period of Certain Investments Measured At NAV</t>
        </is>
      </c>
      <c r="B6" s="4" t="inlineStr">
        <is>
          <t>3 years</t>
        </is>
      </c>
    </row>
    <row r="7">
      <c r="A7" s="4" t="inlineStr">
        <is>
          <t>Investments Measured At NAV Subject To Initial Lock Up Period</t>
        </is>
      </c>
      <c r="B7" s="6" t="n">
        <v>154200</v>
      </c>
    </row>
    <row r="8">
      <c r="A8" s="4" t="inlineStr">
        <is>
          <t>Unfunded Commitments Of Structured Alternative Investment Solution Into Investments Measured At NAV</t>
        </is>
      </c>
      <c r="B8" s="5" t="n">
        <v>96900</v>
      </c>
    </row>
    <row r="9">
      <c r="A9" s="4" t="inlineStr">
        <is>
          <t>Multi-strategy | Structured Alternative Investment Solution</t>
        </is>
      </c>
      <c r="B9" s="4" t="inlineStr">
        <is>
          <t xml:space="preserve"> </t>
        </is>
      </c>
    </row>
    <row r="10">
      <c r="A10" s="3" t="inlineStr">
        <is>
          <t>Fair Value, Investments, Entities that Calculate Net Asset Value Per Share [Line Items]</t>
        </is>
      </c>
      <c r="B10" s="4" t="inlineStr">
        <is>
          <t xml:space="preserve"> </t>
        </is>
      </c>
    </row>
    <row r="11">
      <c r="A11" s="4" t="inlineStr">
        <is>
          <t>Investments Measured at NAV</t>
        </is>
      </c>
      <c r="B11" s="5" t="n">
        <v>67514</v>
      </c>
    </row>
    <row r="12">
      <c r="A12" s="4" t="inlineStr">
        <is>
          <t>Opportunistic credit funds | Structured Alternative Investment Solution</t>
        </is>
      </c>
      <c r="B12" s="4" t="inlineStr">
        <is>
          <t xml:space="preserve"> </t>
        </is>
      </c>
    </row>
    <row r="13">
      <c r="A13" s="3" t="inlineStr">
        <is>
          <t>Fair Value, Investments, Entities that Calculate Net Asset Value Per Share [Line Items]</t>
        </is>
      </c>
      <c r="B13" s="4" t="inlineStr">
        <is>
          <t xml:space="preserve"> </t>
        </is>
      </c>
    </row>
    <row r="14">
      <c r="A14" s="4" t="inlineStr">
        <is>
          <t>Investments Measured at NAV</t>
        </is>
      </c>
      <c r="B14" s="6" t="n">
        <v>231028</v>
      </c>
    </row>
    <row r="15">
      <c r="A15" s="4" t="inlineStr">
        <is>
          <t>Fair Value, Investments, Entities that Calculate Net Asset Value Per Share, Redemption Restriction, Percentage</t>
        </is>
      </c>
      <c r="B15" s="9" t="n">
        <v>0.22</v>
      </c>
    </row>
    <row r="16">
      <c r="A16" s="4" t="inlineStr">
        <is>
          <t>Fair Value, Investments, Entities that Calculate Net Asset Value Per Share, Redemption Restriction Period</t>
        </is>
      </c>
      <c r="B16" s="4" t="inlineStr">
        <is>
          <t>6 years</t>
        </is>
      </c>
    </row>
    <row r="17">
      <c r="A17" s="4" t="inlineStr">
        <is>
          <t>Real estate | Structured Alternative Investment Solution</t>
        </is>
      </c>
      <c r="B17" s="4" t="inlineStr">
        <is>
          <t xml:space="preserve"> </t>
        </is>
      </c>
    </row>
    <row r="18">
      <c r="A18" s="3" t="inlineStr">
        <is>
          <t>Fair Value, Investments, Entities that Calculate Net Asset Value Per Share [Line Items]</t>
        </is>
      </c>
      <c r="B18" s="4" t="inlineStr">
        <is>
          <t xml:space="preserve"> </t>
        </is>
      </c>
    </row>
    <row r="19">
      <c r="A19" s="4" t="inlineStr">
        <is>
          <t>Investments Measured at NAV</t>
        </is>
      </c>
      <c r="B19" s="6" t="n">
        <v>8757</v>
      </c>
    </row>
    <row r="20">
      <c r="A20" s="4" t="inlineStr">
        <is>
          <t>Fair Value, Investments, Entities that Calculate Net Asset Value Per Share, Redemption Restriction, Percentage</t>
        </is>
      </c>
      <c r="B20" s="9" t="n">
        <v>1</v>
      </c>
    </row>
    <row r="21">
      <c r="A21" s="4" t="inlineStr">
        <is>
          <t>Minimum | Multi-strategy</t>
        </is>
      </c>
      <c r="B21" s="4" t="inlineStr">
        <is>
          <t xml:space="preserve"> </t>
        </is>
      </c>
    </row>
    <row r="22">
      <c r="A22" s="3" t="inlineStr">
        <is>
          <t>Fair Value, Investments, Entities that Calculate Net Asset Value Per Share [Line Items]</t>
        </is>
      </c>
      <c r="B22" s="4" t="inlineStr">
        <is>
          <t xml:space="preserve"> </t>
        </is>
      </c>
    </row>
    <row r="23">
      <c r="A23" s="4" t="inlineStr">
        <is>
          <t>Redemption Notice Period</t>
        </is>
      </c>
      <c r="B23" s="4" t="inlineStr">
        <is>
          <t>30 days</t>
        </is>
      </c>
    </row>
    <row r="24">
      <c r="A24" s="4" t="inlineStr">
        <is>
          <t>Redemption Frequency</t>
        </is>
      </c>
      <c r="B24" s="4" t="inlineStr">
        <is>
          <t>Quarterly</t>
        </is>
      </c>
    </row>
    <row r="25">
      <c r="A25" s="4" t="inlineStr">
        <is>
          <t>Minimum | Opportunistic credit funds</t>
        </is>
      </c>
      <c r="B25" s="4" t="inlineStr">
        <is>
          <t xml:space="preserve"> </t>
        </is>
      </c>
    </row>
    <row r="26">
      <c r="A26" s="3" t="inlineStr">
        <is>
          <t>Fair Value, Investments, Entities that Calculate Net Asset Value Per Share [Line Items]</t>
        </is>
      </c>
      <c r="B26" s="4" t="inlineStr">
        <is>
          <t xml:space="preserve"> </t>
        </is>
      </c>
    </row>
    <row r="27">
      <c r="A27" s="4" t="inlineStr">
        <is>
          <t>Redemption Notice Period</t>
        </is>
      </c>
      <c r="B27" s="4" t="inlineStr">
        <is>
          <t>30 days</t>
        </is>
      </c>
    </row>
    <row r="28">
      <c r="A28" s="4" t="inlineStr">
        <is>
          <t>Redemption Frequency</t>
        </is>
      </c>
      <c r="B28" s="4" t="inlineStr">
        <is>
          <t>Monthly</t>
        </is>
      </c>
    </row>
    <row r="29">
      <c r="A29" s="4" t="inlineStr">
        <is>
          <t>Minimum | Real estate | Structured Alternative Investment Solution</t>
        </is>
      </c>
      <c r="B29" s="4" t="inlineStr">
        <is>
          <t xml:space="preserve"> </t>
        </is>
      </c>
    </row>
    <row r="30">
      <c r="A30" s="3" t="inlineStr">
        <is>
          <t>Fair Value, Investments, Entities that Calculate Net Asset Value Per Share [Line Items]</t>
        </is>
      </c>
      <c r="B30" s="4" t="inlineStr">
        <is>
          <t xml:space="preserve"> </t>
        </is>
      </c>
    </row>
    <row r="31">
      <c r="A31" s="4" t="inlineStr">
        <is>
          <t>Fair Value, Investments, Entities that Calculate Net Asset Value Per Share, Redemption Restriction Period</t>
        </is>
      </c>
      <c r="B31" s="4" t="inlineStr">
        <is>
          <t>7 years</t>
        </is>
      </c>
    </row>
    <row r="32">
      <c r="A32" s="4" t="inlineStr">
        <is>
          <t>Maximum | Multi-strategy</t>
        </is>
      </c>
      <c r="B32" s="4" t="inlineStr">
        <is>
          <t xml:space="preserve"> </t>
        </is>
      </c>
    </row>
    <row r="33">
      <c r="A33" s="3" t="inlineStr">
        <is>
          <t>Fair Value, Investments, Entities that Calculate Net Asset Value Per Share [Line Items]</t>
        </is>
      </c>
      <c r="B33" s="4" t="inlineStr">
        <is>
          <t xml:space="preserve"> </t>
        </is>
      </c>
    </row>
    <row r="34">
      <c r="A34" s="4" t="inlineStr">
        <is>
          <t>Redemption Notice Period</t>
        </is>
      </c>
      <c r="B34" s="4" t="inlineStr">
        <is>
          <t>90 days</t>
        </is>
      </c>
    </row>
    <row r="35">
      <c r="A35" s="4" t="inlineStr">
        <is>
          <t>Redemption Frequency</t>
        </is>
      </c>
      <c r="B35" s="4" t="inlineStr">
        <is>
          <t>Annually</t>
        </is>
      </c>
    </row>
    <row r="36">
      <c r="A36" s="4" t="inlineStr">
        <is>
          <t>Maximum | Opportunistic credit funds</t>
        </is>
      </c>
      <c r="B36" s="4" t="inlineStr">
        <is>
          <t xml:space="preserve"> </t>
        </is>
      </c>
    </row>
    <row r="37">
      <c r="A37" s="3" t="inlineStr">
        <is>
          <t>Fair Value, Investments, Entities that Calculate Net Asset Value Per Share [Line Items]</t>
        </is>
      </c>
      <c r="B37" s="4" t="inlineStr">
        <is>
          <t xml:space="preserve"> </t>
        </is>
      </c>
    </row>
    <row r="38">
      <c r="A38" s="4" t="inlineStr">
        <is>
          <t>Redemption Notice Period</t>
        </is>
      </c>
      <c r="B38" s="4" t="inlineStr">
        <is>
          <t>90 days</t>
        </is>
      </c>
    </row>
    <row r="39">
      <c r="A39" s="4" t="inlineStr">
        <is>
          <t>Redemption Frequency</t>
        </is>
      </c>
      <c r="B39" s="4" t="inlineStr">
        <is>
          <t>Annually</t>
        </is>
      </c>
    </row>
    <row r="40">
      <c r="A40" s="4" t="inlineStr">
        <is>
          <t>Maximum | Real estate | Structured Alternative Investment Solution</t>
        </is>
      </c>
      <c r="B40" s="4" t="inlineStr">
        <is>
          <t xml:space="preserve"> </t>
        </is>
      </c>
    </row>
    <row r="41">
      <c r="A41" s="3" t="inlineStr">
        <is>
          <t>Fair Value, Investments, Entities that Calculate Net Asset Value Per Share [Line Items]</t>
        </is>
      </c>
      <c r="B41" s="4" t="inlineStr">
        <is>
          <t xml:space="preserve"> </t>
        </is>
      </c>
    </row>
    <row r="42">
      <c r="A42" s="4" t="inlineStr">
        <is>
          <t>Fair Value, Investments, Entities that Calculate Net Asset Value Per Share, Redemption Restriction Period</t>
        </is>
      </c>
      <c r="B42" s="4" t="inlineStr">
        <is>
          <t>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nd Fair Value Disclosures - Schedule of Investments Measured at Fair Value on Recurring Basis (Detail) - USD ($) $ in Thousands</t>
        </is>
      </c>
      <c r="B1" s="2" t="inlineStr">
        <is>
          <t>Mar. 31, 2023</t>
        </is>
      </c>
      <c r="D1" s="2" t="inlineStr">
        <is>
          <t>Dec. 31, 2022</t>
        </is>
      </c>
    </row>
    <row r="2">
      <c r="A2" s="3" t="inlineStr">
        <is>
          <t>Included within investments:</t>
        </is>
      </c>
      <c r="B2" s="4" t="inlineStr">
        <is>
          <t xml:space="preserve"> </t>
        </is>
      </c>
      <c r="D2" s="4" t="inlineStr">
        <is>
          <t xml:space="preserve"> </t>
        </is>
      </c>
    </row>
    <row r="3">
      <c r="A3" s="4" t="inlineStr">
        <is>
          <t>U.S. government obligations</t>
        </is>
      </c>
      <c r="B3" s="6" t="n">
        <v>9978</v>
      </c>
      <c r="D3" s="6" t="n">
        <v>24782</v>
      </c>
    </row>
    <row r="4">
      <c r="A4" s="4" t="inlineStr">
        <is>
          <t>CLOs</t>
        </is>
      </c>
      <c r="B4" s="5" t="n">
        <v>207030</v>
      </c>
      <c r="D4" s="5" t="n">
        <v>207147</v>
      </c>
    </row>
    <row r="5">
      <c r="A5" s="3" t="inlineStr">
        <is>
          <t>Included within investments of consolidated entities:</t>
        </is>
      </c>
      <c r="B5" s="4" t="inlineStr">
        <is>
          <t xml:space="preserve"> </t>
        </is>
      </c>
      <c r="D5" s="4" t="inlineStr">
        <is>
          <t xml:space="preserve"> </t>
        </is>
      </c>
    </row>
    <row r="6">
      <c r="A6" s="4" t="inlineStr">
        <is>
          <t>U.S. government obligations</t>
        </is>
      </c>
      <c r="B6" s="5" t="n">
        <v>9978</v>
      </c>
      <c r="D6" s="5" t="n">
        <v>24782</v>
      </c>
    </row>
    <row r="7">
      <c r="A7" s="4" t="inlineStr">
        <is>
          <t>Investments</t>
        </is>
      </c>
      <c r="B7" s="5" t="n">
        <v>292978</v>
      </c>
      <c r="D7" s="5" t="n">
        <v>299059</v>
      </c>
    </row>
    <row r="8">
      <c r="A8" s="4" t="inlineStr">
        <is>
          <t>Warrant liabilities, at fair value</t>
        </is>
      </c>
      <c r="B8" s="5" t="n">
        <v>1082</v>
      </c>
      <c r="D8" s="5" t="n">
        <v>596</v>
      </c>
    </row>
    <row r="9">
      <c r="A9" s="3" t="inlineStr">
        <is>
          <t>Liabilities, at Fair Value</t>
        </is>
      </c>
      <c r="B9" s="4" t="inlineStr">
        <is>
          <t xml:space="preserve"> </t>
        </is>
      </c>
      <c r="D9" s="4" t="inlineStr">
        <is>
          <t xml:space="preserve"> </t>
        </is>
      </c>
    </row>
    <row r="10">
      <c r="A10" s="4" t="inlineStr">
        <is>
          <t>Warrants</t>
        </is>
      </c>
      <c r="B10" s="5" t="n">
        <v>23989</v>
      </c>
      <c r="D10" s="5" t="n">
        <v>24163</v>
      </c>
    </row>
    <row r="11">
      <c r="A11" s="4" t="inlineStr">
        <is>
          <t>CLOs</t>
        </is>
      </c>
      <c r="B11" s="4" t="inlineStr">
        <is>
          <t xml:space="preserve"> </t>
        </is>
      </c>
      <c r="D11" s="4" t="inlineStr">
        <is>
          <t xml:space="preserve"> </t>
        </is>
      </c>
    </row>
    <row r="12">
      <c r="A12" s="3" t="inlineStr">
        <is>
          <t>Included within investments:</t>
        </is>
      </c>
      <c r="B12" s="4" t="inlineStr">
        <is>
          <t xml:space="preserve"> </t>
        </is>
      </c>
      <c r="D12" s="4" t="inlineStr">
        <is>
          <t xml:space="preserve"> </t>
        </is>
      </c>
    </row>
    <row r="13">
      <c r="A13" s="4" t="inlineStr">
        <is>
          <t>Contractual principal on investments in CLOs</t>
        </is>
      </c>
      <c r="B13" s="5" t="n">
        <v>209800</v>
      </c>
      <c r="D13" s="5" t="n">
        <v>212000</v>
      </c>
    </row>
    <row r="14">
      <c r="A14" s="4" t="inlineStr">
        <is>
          <t>Fair Value, Measurements, Recurring</t>
        </is>
      </c>
      <c r="B14" s="4" t="inlineStr">
        <is>
          <t xml:space="preserve"> </t>
        </is>
      </c>
      <c r="D14" s="4" t="inlineStr">
        <is>
          <t xml:space="preserve"> </t>
        </is>
      </c>
    </row>
    <row r="15">
      <c r="A15" s="3" t="inlineStr">
        <is>
          <t>Included within cash and cash equivalents:</t>
        </is>
      </c>
      <c r="B15" s="4" t="inlineStr">
        <is>
          <t xml:space="preserve"> </t>
        </is>
      </c>
      <c r="D15" s="4" t="inlineStr">
        <is>
          <t xml:space="preserve"> </t>
        </is>
      </c>
    </row>
    <row r="16">
      <c r="A16" s="4" t="inlineStr">
        <is>
          <t>U.S. government obligations</t>
        </is>
      </c>
      <c r="B16" s="5" t="n">
        <v>86791</v>
      </c>
      <c r="D16" s="5" t="n">
        <v>19937</v>
      </c>
    </row>
    <row r="17">
      <c r="A17" s="3" t="inlineStr">
        <is>
          <t>Included within investments:</t>
        </is>
      </c>
      <c r="B17" s="4" t="inlineStr">
        <is>
          <t xml:space="preserve"> </t>
        </is>
      </c>
      <c r="D17" s="4" t="inlineStr">
        <is>
          <t xml:space="preserve"> </t>
        </is>
      </c>
    </row>
    <row r="18">
      <c r="A18" s="4" t="inlineStr">
        <is>
          <t>U.S. government obligations</t>
        </is>
      </c>
      <c r="B18" s="5" t="n">
        <v>9978</v>
      </c>
      <c r="D18" s="5" t="n">
        <v>24782</v>
      </c>
    </row>
    <row r="19">
      <c r="A19" s="4" t="inlineStr">
        <is>
          <t>CLOs</t>
        </is>
      </c>
      <c r="B19" s="5" t="n">
        <v>207030</v>
      </c>
      <c r="C19" s="4" t="inlineStr">
        <is>
          <t>[1]</t>
        </is>
      </c>
      <c r="D19" s="5" t="n">
        <v>207147</v>
      </c>
      <c r="E19" s="4" t="inlineStr">
        <is>
          <t>[2]</t>
        </is>
      </c>
    </row>
    <row r="20">
      <c r="A20" s="3" t="inlineStr">
        <is>
          <t>Included within investments of consolidated entities:</t>
        </is>
      </c>
      <c r="B20" s="4" t="inlineStr">
        <is>
          <t xml:space="preserve"> </t>
        </is>
      </c>
      <c r="D20" s="4" t="inlineStr">
        <is>
          <t xml:space="preserve"> </t>
        </is>
      </c>
    </row>
    <row r="21">
      <c r="A21" s="4" t="inlineStr">
        <is>
          <t>U.S. government obligations</t>
        </is>
      </c>
      <c r="B21" s="5" t="n">
        <v>9978</v>
      </c>
      <c r="D21" s="5" t="n">
        <v>24782</v>
      </c>
    </row>
    <row r="22">
      <c r="A22" s="3" t="inlineStr">
        <is>
          <t>Liabilities, at Fair Value</t>
        </is>
      </c>
      <c r="B22" s="4" t="inlineStr">
        <is>
          <t xml:space="preserve"> </t>
        </is>
      </c>
      <c r="D22" s="4" t="inlineStr">
        <is>
          <t xml:space="preserve"> </t>
        </is>
      </c>
    </row>
    <row r="23">
      <c r="A23" s="4" t="inlineStr">
        <is>
          <t>Warrants</t>
        </is>
      </c>
      <c r="B23" s="5" t="n">
        <v>23989</v>
      </c>
      <c r="D23" s="5" t="n">
        <v>24163</v>
      </c>
    </row>
    <row r="24">
      <c r="A24" s="4" t="inlineStr">
        <is>
          <t>Fair Value, Measurements, Recurring | Consolidated Entities</t>
        </is>
      </c>
      <c r="B24" s="4" t="inlineStr">
        <is>
          <t xml:space="preserve"> </t>
        </is>
      </c>
      <c r="D24" s="4" t="inlineStr">
        <is>
          <t xml:space="preserve"> </t>
        </is>
      </c>
    </row>
    <row r="25">
      <c r="A25" s="3" t="inlineStr">
        <is>
          <t>Included within investments:</t>
        </is>
      </c>
      <c r="B25" s="4" t="inlineStr">
        <is>
          <t xml:space="preserve"> </t>
        </is>
      </c>
      <c r="D25" s="4" t="inlineStr">
        <is>
          <t xml:space="preserve"> </t>
        </is>
      </c>
    </row>
    <row r="26">
      <c r="A26" s="4" t="inlineStr">
        <is>
          <t>U.S. government obligations</t>
        </is>
      </c>
      <c r="B26" s="5" t="n">
        <v>240535</v>
      </c>
      <c r="D26" s="5" t="n">
        <v>237964</v>
      </c>
    </row>
    <row r="27">
      <c r="A27" s="3" t="inlineStr">
        <is>
          <t>Included within investments of consolidated entities:</t>
        </is>
      </c>
      <c r="B27" s="4" t="inlineStr">
        <is>
          <t xml:space="preserve"> </t>
        </is>
      </c>
      <c r="D27" s="4" t="inlineStr">
        <is>
          <t xml:space="preserve"> </t>
        </is>
      </c>
    </row>
    <row r="28">
      <c r="A28" s="4" t="inlineStr">
        <is>
          <t>U.S. government obligations</t>
        </is>
      </c>
      <c r="B28" s="5" t="n">
        <v>240535</v>
      </c>
      <c r="D28" s="5" t="n">
        <v>237964</v>
      </c>
    </row>
    <row r="29">
      <c r="A29" s="4" t="inlineStr">
        <is>
          <t>Investments Measured at NAV</t>
        </is>
      </c>
      <c r="B29" s="5" t="n">
        <v>307299</v>
      </c>
      <c r="D29" s="5" t="n">
        <v>306590</v>
      </c>
    </row>
    <row r="30">
      <c r="A30" s="4" t="inlineStr">
        <is>
          <t>Investments</t>
        </is>
      </c>
      <c r="B30" s="5" t="n">
        <v>547834</v>
      </c>
      <c r="D30" s="5" t="n">
        <v>544554</v>
      </c>
    </row>
    <row r="31">
      <c r="A31" s="3" t="inlineStr">
        <is>
          <t>Liabilities, at Fair Value</t>
        </is>
      </c>
      <c r="B31" s="4" t="inlineStr">
        <is>
          <t xml:space="preserve"> </t>
        </is>
      </c>
      <c r="D31" s="4" t="inlineStr">
        <is>
          <t xml:space="preserve"> </t>
        </is>
      </c>
    </row>
    <row r="32">
      <c r="A32" s="4" t="inlineStr">
        <is>
          <t>Warrants</t>
        </is>
      </c>
      <c r="B32" s="5" t="n">
        <v>1082</v>
      </c>
      <c r="D32" s="5" t="n">
        <v>596</v>
      </c>
    </row>
    <row r="33">
      <c r="A33" s="3" t="inlineStr">
        <is>
          <t>Liabilities of consolidated entities:</t>
        </is>
      </c>
      <c r="B33" s="4" t="inlineStr">
        <is>
          <t xml:space="preserve"> </t>
        </is>
      </c>
      <c r="D33" s="4" t="inlineStr">
        <is>
          <t xml:space="preserve"> </t>
        </is>
      </c>
    </row>
    <row r="34">
      <c r="A34" s="4" t="inlineStr">
        <is>
          <t>Notes payable of consolidated entities</t>
        </is>
      </c>
      <c r="B34" s="5" t="n">
        <v>197813</v>
      </c>
      <c r="D34" s="5" t="n">
        <v>196106</v>
      </c>
    </row>
    <row r="35">
      <c r="A35" s="4" t="inlineStr">
        <is>
          <t>Fair Value, Measurements, Recurring | Level I</t>
        </is>
      </c>
      <c r="B35" s="4" t="inlineStr">
        <is>
          <t xml:space="preserve"> </t>
        </is>
      </c>
      <c r="D35" s="4" t="inlineStr">
        <is>
          <t xml:space="preserve"> </t>
        </is>
      </c>
    </row>
    <row r="36">
      <c r="A36" s="3" t="inlineStr">
        <is>
          <t>Included within cash and cash equivalents:</t>
        </is>
      </c>
      <c r="B36" s="4" t="inlineStr">
        <is>
          <t xml:space="preserve"> </t>
        </is>
      </c>
      <c r="D36" s="4" t="inlineStr">
        <is>
          <t xml:space="preserve"> </t>
        </is>
      </c>
    </row>
    <row r="37">
      <c r="A37" s="4" t="inlineStr">
        <is>
          <t>U.S. government obligations</t>
        </is>
      </c>
      <c r="B37" s="5" t="n">
        <v>86791</v>
      </c>
      <c r="D37" s="5" t="n">
        <v>19937</v>
      </c>
    </row>
    <row r="38">
      <c r="A38" s="3" t="inlineStr">
        <is>
          <t>Included within investments:</t>
        </is>
      </c>
      <c r="B38" s="4" t="inlineStr">
        <is>
          <t xml:space="preserve"> </t>
        </is>
      </c>
      <c r="D38" s="4" t="inlineStr">
        <is>
          <t xml:space="preserve"> </t>
        </is>
      </c>
    </row>
    <row r="39">
      <c r="A39" s="4" t="inlineStr">
        <is>
          <t>U.S. government obligations</t>
        </is>
      </c>
      <c r="B39" s="5" t="n">
        <v>9978</v>
      </c>
      <c r="D39" s="5" t="n">
        <v>24782</v>
      </c>
    </row>
    <row r="40">
      <c r="A40" s="4" t="inlineStr">
        <is>
          <t>CLOs</t>
        </is>
      </c>
      <c r="B40" s="5" t="n">
        <v>0</v>
      </c>
      <c r="C40" s="4" t="inlineStr">
        <is>
          <t>[1]</t>
        </is>
      </c>
      <c r="D40" s="5" t="n">
        <v>0</v>
      </c>
      <c r="E40" s="4" t="inlineStr">
        <is>
          <t>[2]</t>
        </is>
      </c>
    </row>
    <row r="41">
      <c r="A41" s="3" t="inlineStr">
        <is>
          <t>Included within investments of consolidated entities:</t>
        </is>
      </c>
      <c r="B41" s="4" t="inlineStr">
        <is>
          <t xml:space="preserve"> </t>
        </is>
      </c>
      <c r="D41" s="4" t="inlineStr">
        <is>
          <t xml:space="preserve"> </t>
        </is>
      </c>
    </row>
    <row r="42">
      <c r="A42" s="4" t="inlineStr">
        <is>
          <t>U.S. government obligations</t>
        </is>
      </c>
      <c r="B42" s="5" t="n">
        <v>9978</v>
      </c>
      <c r="D42" s="5" t="n">
        <v>24782</v>
      </c>
    </row>
    <row r="43">
      <c r="A43" s="3" t="inlineStr">
        <is>
          <t>Liabilities, at Fair Value</t>
        </is>
      </c>
      <c r="B43" s="4" t="inlineStr">
        <is>
          <t xml:space="preserve"> </t>
        </is>
      </c>
      <c r="D43" s="4" t="inlineStr">
        <is>
          <t xml:space="preserve"> </t>
        </is>
      </c>
    </row>
    <row r="44">
      <c r="A44" s="4" t="inlineStr">
        <is>
          <t>Warrants</t>
        </is>
      </c>
      <c r="B44" s="5" t="n">
        <v>0</v>
      </c>
      <c r="D44" s="5" t="n">
        <v>0</v>
      </c>
    </row>
    <row r="45">
      <c r="A45" s="4" t="inlineStr">
        <is>
          <t>Fair Value, Measurements, Recurring | Level I | Consolidated Entities</t>
        </is>
      </c>
      <c r="B45" s="4" t="inlineStr">
        <is>
          <t xml:space="preserve"> </t>
        </is>
      </c>
      <c r="D45" s="4" t="inlineStr">
        <is>
          <t xml:space="preserve"> </t>
        </is>
      </c>
    </row>
    <row r="46">
      <c r="A46" s="3" t="inlineStr">
        <is>
          <t>Included within investments:</t>
        </is>
      </c>
      <c r="B46" s="4" t="inlineStr">
        <is>
          <t xml:space="preserve"> </t>
        </is>
      </c>
      <c r="D46" s="4" t="inlineStr">
        <is>
          <t xml:space="preserve"> </t>
        </is>
      </c>
    </row>
    <row r="47">
      <c r="A47" s="4" t="inlineStr">
        <is>
          <t>U.S. government obligations</t>
        </is>
      </c>
      <c r="B47" s="5" t="n">
        <v>240535</v>
      </c>
      <c r="D47" s="5" t="n">
        <v>237964</v>
      </c>
    </row>
    <row r="48">
      <c r="A48" s="3" t="inlineStr">
        <is>
          <t>Included within investments of consolidated entities:</t>
        </is>
      </c>
      <c r="B48" s="4" t="inlineStr">
        <is>
          <t xml:space="preserve"> </t>
        </is>
      </c>
      <c r="D48" s="4" t="inlineStr">
        <is>
          <t xml:space="preserve"> </t>
        </is>
      </c>
    </row>
    <row r="49">
      <c r="A49" s="4" t="inlineStr">
        <is>
          <t>U.S. government obligations</t>
        </is>
      </c>
      <c r="B49" s="5" t="n">
        <v>240535</v>
      </c>
      <c r="D49" s="5" t="n">
        <v>237964</v>
      </c>
    </row>
    <row r="50">
      <c r="A50" s="4" t="inlineStr">
        <is>
          <t>Investments Measured at NAV</t>
        </is>
      </c>
      <c r="B50" s="5" t="n">
        <v>0</v>
      </c>
      <c r="D50" s="5" t="n">
        <v>0</v>
      </c>
    </row>
    <row r="51">
      <c r="A51" s="4" t="inlineStr">
        <is>
          <t>Investments</t>
        </is>
      </c>
      <c r="B51" s="5" t="n">
        <v>240535</v>
      </c>
      <c r="D51" s="5" t="n">
        <v>237964</v>
      </c>
    </row>
    <row r="52">
      <c r="A52" s="3" t="inlineStr">
        <is>
          <t>Liabilities, at Fair Value</t>
        </is>
      </c>
      <c r="B52" s="4" t="inlineStr">
        <is>
          <t xml:space="preserve"> </t>
        </is>
      </c>
      <c r="D52" s="4" t="inlineStr">
        <is>
          <t xml:space="preserve"> </t>
        </is>
      </c>
    </row>
    <row r="53">
      <c r="A53" s="4" t="inlineStr">
        <is>
          <t>Warrants</t>
        </is>
      </c>
      <c r="B53" s="5" t="n">
        <v>1082</v>
      </c>
      <c r="D53" s="5" t="n">
        <v>596</v>
      </c>
    </row>
    <row r="54">
      <c r="A54" s="3" t="inlineStr">
        <is>
          <t>Liabilities of consolidated entities:</t>
        </is>
      </c>
      <c r="B54" s="4" t="inlineStr">
        <is>
          <t xml:space="preserve"> </t>
        </is>
      </c>
      <c r="D54" s="4" t="inlineStr">
        <is>
          <t xml:space="preserve"> </t>
        </is>
      </c>
    </row>
    <row r="55">
      <c r="A55" s="4" t="inlineStr">
        <is>
          <t>Notes payable of consolidated entities</t>
        </is>
      </c>
      <c r="B55" s="5" t="n">
        <v>0</v>
      </c>
      <c r="D55" s="5" t="n">
        <v>0</v>
      </c>
    </row>
    <row r="56">
      <c r="A56" s="4" t="inlineStr">
        <is>
          <t>Fair Value, Measurements, Recurring | Level II</t>
        </is>
      </c>
      <c r="B56" s="4" t="inlineStr">
        <is>
          <t xml:space="preserve"> </t>
        </is>
      </c>
      <c r="D56" s="4" t="inlineStr">
        <is>
          <t xml:space="preserve"> </t>
        </is>
      </c>
    </row>
    <row r="57">
      <c r="A57" s="3" t="inlineStr">
        <is>
          <t>Included within cash and cash equivalents:</t>
        </is>
      </c>
      <c r="B57" s="4" t="inlineStr">
        <is>
          <t xml:space="preserve"> </t>
        </is>
      </c>
      <c r="D57" s="4" t="inlineStr">
        <is>
          <t xml:space="preserve"> </t>
        </is>
      </c>
    </row>
    <row r="58">
      <c r="A58" s="4" t="inlineStr">
        <is>
          <t>U.S. government obligations</t>
        </is>
      </c>
      <c r="B58" s="5" t="n">
        <v>0</v>
      </c>
      <c r="D58" s="5" t="n">
        <v>0</v>
      </c>
    </row>
    <row r="59">
      <c r="A59" s="3" t="inlineStr">
        <is>
          <t>Included within investments:</t>
        </is>
      </c>
      <c r="B59" s="4" t="inlineStr">
        <is>
          <t xml:space="preserve"> </t>
        </is>
      </c>
      <c r="D59" s="4" t="inlineStr">
        <is>
          <t xml:space="preserve"> </t>
        </is>
      </c>
    </row>
    <row r="60">
      <c r="A60" s="4" t="inlineStr">
        <is>
          <t>U.S. government obligations</t>
        </is>
      </c>
      <c r="B60" s="5" t="n">
        <v>0</v>
      </c>
      <c r="D60" s="5" t="n">
        <v>0</v>
      </c>
    </row>
    <row r="61">
      <c r="A61" s="4" t="inlineStr">
        <is>
          <t>CLOs</t>
        </is>
      </c>
      <c r="B61" s="5" t="n">
        <v>0</v>
      </c>
      <c r="C61" s="4" t="inlineStr">
        <is>
          <t>[1]</t>
        </is>
      </c>
      <c r="D61" s="5" t="n">
        <v>0</v>
      </c>
      <c r="E61" s="4" t="inlineStr">
        <is>
          <t>[2]</t>
        </is>
      </c>
    </row>
    <row r="62">
      <c r="A62" s="3" t="inlineStr">
        <is>
          <t>Included within investments of consolidated entities:</t>
        </is>
      </c>
      <c r="B62" s="4" t="inlineStr">
        <is>
          <t xml:space="preserve"> </t>
        </is>
      </c>
      <c r="D62" s="4" t="inlineStr">
        <is>
          <t xml:space="preserve"> </t>
        </is>
      </c>
    </row>
    <row r="63">
      <c r="A63" s="4" t="inlineStr">
        <is>
          <t>U.S. government obligations</t>
        </is>
      </c>
      <c r="B63" s="5" t="n">
        <v>0</v>
      </c>
      <c r="D63" s="5" t="n">
        <v>0</v>
      </c>
    </row>
    <row r="64">
      <c r="A64" s="3" t="inlineStr">
        <is>
          <t>Liabilities, at Fair Value</t>
        </is>
      </c>
      <c r="B64" s="4" t="inlineStr">
        <is>
          <t xml:space="preserve"> </t>
        </is>
      </c>
      <c r="D64" s="4" t="inlineStr">
        <is>
          <t xml:space="preserve"> </t>
        </is>
      </c>
    </row>
    <row r="65">
      <c r="A65" s="4" t="inlineStr">
        <is>
          <t>Warrants</t>
        </is>
      </c>
      <c r="B65" s="5" t="n">
        <v>0</v>
      </c>
      <c r="D65" s="5" t="n">
        <v>0</v>
      </c>
    </row>
    <row r="66">
      <c r="A66" s="4" t="inlineStr">
        <is>
          <t>Fair Value, Measurements, Recurring | Level II | Consolidated Entities</t>
        </is>
      </c>
      <c r="B66" s="4" t="inlineStr">
        <is>
          <t xml:space="preserve"> </t>
        </is>
      </c>
      <c r="D66" s="4" t="inlineStr">
        <is>
          <t xml:space="preserve"> </t>
        </is>
      </c>
    </row>
    <row r="67">
      <c r="A67" s="3" t="inlineStr">
        <is>
          <t>Included within investments:</t>
        </is>
      </c>
      <c r="B67" s="4" t="inlineStr">
        <is>
          <t xml:space="preserve"> </t>
        </is>
      </c>
      <c r="D67" s="4" t="inlineStr">
        <is>
          <t xml:space="preserve"> </t>
        </is>
      </c>
    </row>
    <row r="68">
      <c r="A68" s="4" t="inlineStr">
        <is>
          <t>U.S. government obligations</t>
        </is>
      </c>
      <c r="B68" s="5" t="n">
        <v>0</v>
      </c>
      <c r="D68" s="5" t="n">
        <v>0</v>
      </c>
    </row>
    <row r="69">
      <c r="A69" s="3" t="inlineStr">
        <is>
          <t>Included within investments of consolidated entities:</t>
        </is>
      </c>
      <c r="B69" s="4" t="inlineStr">
        <is>
          <t xml:space="preserve"> </t>
        </is>
      </c>
      <c r="D69" s="4" t="inlineStr">
        <is>
          <t xml:space="preserve"> </t>
        </is>
      </c>
    </row>
    <row r="70">
      <c r="A70" s="4" t="inlineStr">
        <is>
          <t>U.S. government obligations</t>
        </is>
      </c>
      <c r="B70" s="5" t="n">
        <v>0</v>
      </c>
      <c r="D70" s="5" t="n">
        <v>0</v>
      </c>
    </row>
    <row r="71">
      <c r="A71" s="4" t="inlineStr">
        <is>
          <t>Investments Measured at NAV</t>
        </is>
      </c>
      <c r="B71" s="5" t="n">
        <v>0</v>
      </c>
      <c r="D71" s="5" t="n">
        <v>0</v>
      </c>
    </row>
    <row r="72">
      <c r="A72" s="4" t="inlineStr">
        <is>
          <t>Investments</t>
        </is>
      </c>
      <c r="B72" s="5" t="n">
        <v>0</v>
      </c>
      <c r="D72" s="5" t="n">
        <v>0</v>
      </c>
    </row>
    <row r="73">
      <c r="A73" s="3" t="inlineStr">
        <is>
          <t>Liabilities, at Fair Value</t>
        </is>
      </c>
      <c r="B73" s="4" t="inlineStr">
        <is>
          <t xml:space="preserve"> </t>
        </is>
      </c>
      <c r="D73" s="4" t="inlineStr">
        <is>
          <t xml:space="preserve"> </t>
        </is>
      </c>
    </row>
    <row r="74">
      <c r="A74" s="4" t="inlineStr">
        <is>
          <t>Warrants</t>
        </is>
      </c>
      <c r="B74" s="5" t="n">
        <v>0</v>
      </c>
      <c r="D74" s="5" t="n">
        <v>0</v>
      </c>
    </row>
    <row r="75">
      <c r="A75" s="3" t="inlineStr">
        <is>
          <t>Liabilities of consolidated entities:</t>
        </is>
      </c>
      <c r="B75" s="4" t="inlineStr">
        <is>
          <t xml:space="preserve"> </t>
        </is>
      </c>
      <c r="D75" s="4" t="inlineStr">
        <is>
          <t xml:space="preserve"> </t>
        </is>
      </c>
    </row>
    <row r="76">
      <c r="A76" s="4" t="inlineStr">
        <is>
          <t>Notes payable of consolidated entities</t>
        </is>
      </c>
      <c r="B76" s="5" t="n">
        <v>0</v>
      </c>
      <c r="D76" s="5" t="n">
        <v>0</v>
      </c>
    </row>
    <row r="77">
      <c r="A77" s="4" t="inlineStr">
        <is>
          <t>Fair Value, Measurements, Recurring | Level III</t>
        </is>
      </c>
      <c r="B77" s="4" t="inlineStr">
        <is>
          <t xml:space="preserve"> </t>
        </is>
      </c>
      <c r="D77" s="4" t="inlineStr">
        <is>
          <t xml:space="preserve"> </t>
        </is>
      </c>
    </row>
    <row r="78">
      <c r="A78" s="3" t="inlineStr">
        <is>
          <t>Included within cash and cash equivalents:</t>
        </is>
      </c>
      <c r="B78" s="4" t="inlineStr">
        <is>
          <t xml:space="preserve"> </t>
        </is>
      </c>
      <c r="D78" s="4" t="inlineStr">
        <is>
          <t xml:space="preserve"> </t>
        </is>
      </c>
    </row>
    <row r="79">
      <c r="A79" s="4" t="inlineStr">
        <is>
          <t>U.S. government obligations</t>
        </is>
      </c>
      <c r="B79" s="5" t="n">
        <v>0</v>
      </c>
      <c r="D79" s="5" t="n">
        <v>0</v>
      </c>
    </row>
    <row r="80">
      <c r="A80" s="3" t="inlineStr">
        <is>
          <t>Included within investments:</t>
        </is>
      </c>
      <c r="B80" s="4" t="inlineStr">
        <is>
          <t xml:space="preserve"> </t>
        </is>
      </c>
      <c r="D80" s="4" t="inlineStr">
        <is>
          <t xml:space="preserve"> </t>
        </is>
      </c>
    </row>
    <row r="81">
      <c r="A81" s="4" t="inlineStr">
        <is>
          <t>U.S. government obligations</t>
        </is>
      </c>
      <c r="B81" s="5" t="n">
        <v>0</v>
      </c>
      <c r="D81" s="5" t="n">
        <v>0</v>
      </c>
    </row>
    <row r="82">
      <c r="A82" s="4" t="inlineStr">
        <is>
          <t>CLOs</t>
        </is>
      </c>
      <c r="B82" s="5" t="n">
        <v>207030</v>
      </c>
      <c r="C82" s="4" t="inlineStr">
        <is>
          <t>[1]</t>
        </is>
      </c>
      <c r="D82" s="5" t="n">
        <v>207147</v>
      </c>
      <c r="E82" s="4" t="inlineStr">
        <is>
          <t>[2]</t>
        </is>
      </c>
    </row>
    <row r="83">
      <c r="A83" s="3" t="inlineStr">
        <is>
          <t>Included within investments of consolidated entities:</t>
        </is>
      </c>
      <c r="B83" s="4" t="inlineStr">
        <is>
          <t xml:space="preserve"> </t>
        </is>
      </c>
      <c r="D83" s="4" t="inlineStr">
        <is>
          <t xml:space="preserve"> </t>
        </is>
      </c>
    </row>
    <row r="84">
      <c r="A84" s="4" t="inlineStr">
        <is>
          <t>U.S. government obligations</t>
        </is>
      </c>
      <c r="B84" s="5" t="n">
        <v>0</v>
      </c>
      <c r="D84" s="5" t="n">
        <v>0</v>
      </c>
    </row>
    <row r="85">
      <c r="A85" s="3" t="inlineStr">
        <is>
          <t>Liabilities, at Fair Value</t>
        </is>
      </c>
      <c r="B85" s="4" t="inlineStr">
        <is>
          <t xml:space="preserve"> </t>
        </is>
      </c>
      <c r="D85" s="4" t="inlineStr">
        <is>
          <t xml:space="preserve"> </t>
        </is>
      </c>
    </row>
    <row r="86">
      <c r="A86" s="4" t="inlineStr">
        <is>
          <t>Warrants</t>
        </is>
      </c>
      <c r="B86" s="5" t="n">
        <v>23989</v>
      </c>
      <c r="D86" s="5" t="n">
        <v>24163</v>
      </c>
    </row>
    <row r="87">
      <c r="A87" s="4" t="inlineStr">
        <is>
          <t>Fair Value, Measurements, Recurring | Level III | Consolidated Entities</t>
        </is>
      </c>
      <c r="B87" s="4" t="inlineStr">
        <is>
          <t xml:space="preserve"> </t>
        </is>
      </c>
      <c r="D87" s="4" t="inlineStr">
        <is>
          <t xml:space="preserve"> </t>
        </is>
      </c>
    </row>
    <row r="88">
      <c r="A88" s="3" t="inlineStr">
        <is>
          <t>Included within investments:</t>
        </is>
      </c>
      <c r="B88" s="4" t="inlineStr">
        <is>
          <t xml:space="preserve"> </t>
        </is>
      </c>
      <c r="D88" s="4" t="inlineStr">
        <is>
          <t xml:space="preserve"> </t>
        </is>
      </c>
    </row>
    <row r="89">
      <c r="A89" s="4" t="inlineStr">
        <is>
          <t>U.S. government obligations</t>
        </is>
      </c>
      <c r="B89" s="5" t="n">
        <v>0</v>
      </c>
      <c r="D89" s="5" t="n">
        <v>0</v>
      </c>
    </row>
    <row r="90">
      <c r="A90" s="3" t="inlineStr">
        <is>
          <t>Included within investments of consolidated entities:</t>
        </is>
      </c>
      <c r="B90" s="4" t="inlineStr">
        <is>
          <t xml:space="preserve"> </t>
        </is>
      </c>
      <c r="D90" s="4" t="inlineStr">
        <is>
          <t xml:space="preserve"> </t>
        </is>
      </c>
    </row>
    <row r="91">
      <c r="A91" s="4" t="inlineStr">
        <is>
          <t>U.S. government obligations</t>
        </is>
      </c>
      <c r="B91" s="5" t="n">
        <v>0</v>
      </c>
      <c r="D91" s="5" t="n">
        <v>0</v>
      </c>
    </row>
    <row r="92">
      <c r="A92" s="4" t="inlineStr">
        <is>
          <t>Investments Measured at NAV</t>
        </is>
      </c>
      <c r="B92" s="5" t="n">
        <v>0</v>
      </c>
      <c r="D92" s="5" t="n">
        <v>0</v>
      </c>
    </row>
    <row r="93">
      <c r="A93" s="4" t="inlineStr">
        <is>
          <t>Investments</t>
        </is>
      </c>
      <c r="B93" s="5" t="n">
        <v>0</v>
      </c>
      <c r="D93" s="5" t="n">
        <v>0</v>
      </c>
    </row>
    <row r="94">
      <c r="A94" s="3" t="inlineStr">
        <is>
          <t>Liabilities, at Fair Value</t>
        </is>
      </c>
      <c r="B94" s="4" t="inlineStr">
        <is>
          <t xml:space="preserve"> </t>
        </is>
      </c>
      <c r="D94" s="4" t="inlineStr">
        <is>
          <t xml:space="preserve"> </t>
        </is>
      </c>
    </row>
    <row r="95">
      <c r="A95" s="4" t="inlineStr">
        <is>
          <t>Warrants</t>
        </is>
      </c>
      <c r="B95" s="5" t="n">
        <v>0</v>
      </c>
      <c r="D95" s="5" t="n">
        <v>0</v>
      </c>
    </row>
    <row r="96">
      <c r="A96" s="3" t="inlineStr">
        <is>
          <t>Liabilities of consolidated entities:</t>
        </is>
      </c>
      <c r="B96" s="4" t="inlineStr">
        <is>
          <t xml:space="preserve"> </t>
        </is>
      </c>
      <c r="D96" s="4" t="inlineStr">
        <is>
          <t xml:space="preserve"> </t>
        </is>
      </c>
    </row>
    <row r="97">
      <c r="A97" s="4" t="inlineStr">
        <is>
          <t>Notes payable of consolidated entities</t>
        </is>
      </c>
      <c r="B97" s="5" t="n">
        <v>197813</v>
      </c>
      <c r="D97" s="5" t="n">
        <v>196106</v>
      </c>
    </row>
    <row r="98">
      <c r="A98" s="4" t="inlineStr">
        <is>
          <t>Fair Value, Measurements, Recurring | NAV</t>
        </is>
      </c>
      <c r="B98" s="4" t="inlineStr">
        <is>
          <t xml:space="preserve"> </t>
        </is>
      </c>
      <c r="D98" s="4" t="inlineStr">
        <is>
          <t xml:space="preserve"> </t>
        </is>
      </c>
    </row>
    <row r="99">
      <c r="A99" s="3" t="inlineStr">
        <is>
          <t>Included within cash and cash equivalents:</t>
        </is>
      </c>
      <c r="B99" s="4" t="inlineStr">
        <is>
          <t xml:space="preserve"> </t>
        </is>
      </c>
      <c r="D99" s="4" t="inlineStr">
        <is>
          <t xml:space="preserve"> </t>
        </is>
      </c>
    </row>
    <row r="100">
      <c r="A100" s="4" t="inlineStr">
        <is>
          <t>U.S. government obligations</t>
        </is>
      </c>
      <c r="B100" s="5" t="n">
        <v>0</v>
      </c>
      <c r="D100" s="5" t="n">
        <v>0</v>
      </c>
    </row>
    <row r="101">
      <c r="A101" s="3" t="inlineStr">
        <is>
          <t>Included within investments:</t>
        </is>
      </c>
      <c r="B101" s="4" t="inlineStr">
        <is>
          <t xml:space="preserve"> </t>
        </is>
      </c>
      <c r="D101" s="4" t="inlineStr">
        <is>
          <t xml:space="preserve"> </t>
        </is>
      </c>
    </row>
    <row r="102">
      <c r="A102" s="4" t="inlineStr">
        <is>
          <t>U.S. government obligations</t>
        </is>
      </c>
      <c r="B102" s="5" t="n">
        <v>0</v>
      </c>
      <c r="D102" s="5" t="n">
        <v>0</v>
      </c>
    </row>
    <row r="103">
      <c r="A103" s="4" t="inlineStr">
        <is>
          <t>CLOs</t>
        </is>
      </c>
      <c r="B103" s="5" t="n">
        <v>0</v>
      </c>
      <c r="D103" s="5" t="n">
        <v>0</v>
      </c>
    </row>
    <row r="104">
      <c r="A104" s="3" t="inlineStr">
        <is>
          <t>Included within investments of consolidated entities:</t>
        </is>
      </c>
      <c r="B104" s="4" t="inlineStr">
        <is>
          <t xml:space="preserve"> </t>
        </is>
      </c>
      <c r="D104" s="4" t="inlineStr">
        <is>
          <t xml:space="preserve"> </t>
        </is>
      </c>
    </row>
    <row r="105">
      <c r="A105" s="4" t="inlineStr">
        <is>
          <t>U.S. government obligations</t>
        </is>
      </c>
      <c r="B105" s="5" t="n">
        <v>0</v>
      </c>
      <c r="D105" s="5" t="n">
        <v>0</v>
      </c>
    </row>
    <row r="106">
      <c r="A106" s="3" t="inlineStr">
        <is>
          <t>Liabilities, at Fair Value</t>
        </is>
      </c>
      <c r="B106" s="4" t="inlineStr">
        <is>
          <t xml:space="preserve"> </t>
        </is>
      </c>
      <c r="D106" s="4" t="inlineStr">
        <is>
          <t xml:space="preserve"> </t>
        </is>
      </c>
    </row>
    <row r="107">
      <c r="A107" s="4" t="inlineStr">
        <is>
          <t>Warrants</t>
        </is>
      </c>
      <c r="B107" s="5" t="n">
        <v>0</v>
      </c>
      <c r="D107" s="5" t="n">
        <v>0</v>
      </c>
    </row>
    <row r="108">
      <c r="A108" s="4" t="inlineStr">
        <is>
          <t>Fair Value, Measurements, Recurring | NAV | Consolidated Entities</t>
        </is>
      </c>
      <c r="B108" s="4" t="inlineStr">
        <is>
          <t xml:space="preserve"> </t>
        </is>
      </c>
      <c r="D108" s="4" t="inlineStr">
        <is>
          <t xml:space="preserve"> </t>
        </is>
      </c>
    </row>
    <row r="109">
      <c r="A109" s="3" t="inlineStr">
        <is>
          <t>Included within investments:</t>
        </is>
      </c>
      <c r="B109" s="4" t="inlineStr">
        <is>
          <t xml:space="preserve"> </t>
        </is>
      </c>
      <c r="D109" s="4" t="inlineStr">
        <is>
          <t xml:space="preserve"> </t>
        </is>
      </c>
    </row>
    <row r="110">
      <c r="A110" s="4" t="inlineStr">
        <is>
          <t>U.S. government obligations</t>
        </is>
      </c>
      <c r="B110" s="5" t="n">
        <v>0</v>
      </c>
      <c r="D110" s="5" t="n">
        <v>0</v>
      </c>
    </row>
    <row r="111">
      <c r="A111" s="3" t="inlineStr">
        <is>
          <t>Included within investments of consolidated entities:</t>
        </is>
      </c>
      <c r="B111" s="4" t="inlineStr">
        <is>
          <t xml:space="preserve"> </t>
        </is>
      </c>
      <c r="D111" s="4" t="inlineStr">
        <is>
          <t xml:space="preserve"> </t>
        </is>
      </c>
    </row>
    <row r="112">
      <c r="A112" s="4" t="inlineStr">
        <is>
          <t>U.S. government obligations</t>
        </is>
      </c>
      <c r="B112" s="5" t="n">
        <v>0</v>
      </c>
      <c r="D112" s="5" t="n">
        <v>0</v>
      </c>
    </row>
    <row r="113">
      <c r="A113" s="4" t="inlineStr">
        <is>
          <t>Investments Measured at NAV</t>
        </is>
      </c>
      <c r="B113" s="5" t="n">
        <v>307299</v>
      </c>
      <c r="D113" s="5" t="n">
        <v>306590</v>
      </c>
    </row>
    <row r="114">
      <c r="A114" s="4" t="inlineStr">
        <is>
          <t>Investments</t>
        </is>
      </c>
      <c r="B114" s="5" t="n">
        <v>307299</v>
      </c>
      <c r="D114" s="5" t="n">
        <v>306590</v>
      </c>
    </row>
    <row r="115">
      <c r="A115" s="3" t="inlineStr">
        <is>
          <t>Liabilities, at Fair Value</t>
        </is>
      </c>
      <c r="B115" s="4" t="inlineStr">
        <is>
          <t xml:space="preserve"> </t>
        </is>
      </c>
      <c r="D115" s="4" t="inlineStr">
        <is>
          <t xml:space="preserve"> </t>
        </is>
      </c>
    </row>
    <row r="116">
      <c r="A116" s="4" t="inlineStr">
        <is>
          <t>Warrants</t>
        </is>
      </c>
      <c r="B116" s="5" t="n">
        <v>0</v>
      </c>
      <c r="D116" s="5" t="n">
        <v>0</v>
      </c>
    </row>
    <row r="117">
      <c r="A117" s="3" t="inlineStr">
        <is>
          <t>Liabilities of consolidated entities:</t>
        </is>
      </c>
      <c r="B117" s="4" t="inlineStr">
        <is>
          <t xml:space="preserve"> </t>
        </is>
      </c>
      <c r="D117" s="4" t="inlineStr">
        <is>
          <t xml:space="preserve"> </t>
        </is>
      </c>
    </row>
    <row r="118">
      <c r="A118" s="4" t="inlineStr">
        <is>
          <t>Notes payable of consolidated entities</t>
        </is>
      </c>
      <c r="B118" s="6" t="n">
        <v>0</v>
      </c>
      <c r="D118" s="6" t="n">
        <v>0</v>
      </c>
    </row>
    <row r="119"/>
    <row r="120">
      <c r="A120" s="4" t="inlineStr">
        <is>
          <t>[1]As of March 31, 2023, investments in CLOs had contractual principal amounts of $209.8 million outstanding, which excludes the Company’s investments in subordinated tranches of the notes, as these do not have contractual principal payments[2]As of December 31, 2022, investments in CLOs had contractual principal amounts of $212.0 million outstanding, which excludes the Company’s investments in subordinated tranches of the notes, as these do not have contractual principal payments</t>
        </is>
      </c>
    </row>
  </sheetData>
  <mergeCells count="4">
    <mergeCell ref="B1:C1"/>
    <mergeCell ref="D1:E1"/>
    <mergeCell ref="A119:E119"/>
    <mergeCell ref="A120:E1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Disclosures - Schedule of Changes in Company's Level III Investments (Detail) - USD ($) $ in Thousands</t>
        </is>
      </c>
      <c r="B1" s="2" t="inlineStr">
        <is>
          <t>3 Months Ended</t>
        </is>
      </c>
    </row>
    <row r="2">
      <c r="B2" s="2" t="inlineStr">
        <is>
          <t>Mar. 31, 2023</t>
        </is>
      </c>
      <c r="C2" s="2" t="inlineStr">
        <is>
          <t>Mar. 31, 2022</t>
        </is>
      </c>
    </row>
    <row r="3">
      <c r="A3" s="4" t="inlineStr">
        <is>
          <t>Warrants</t>
        </is>
      </c>
      <c r="B3" s="4" t="inlineStr">
        <is>
          <t xml:space="preserve"> </t>
        </is>
      </c>
      <c r="C3" s="4" t="inlineStr">
        <is>
          <t xml:space="preserve"> </t>
        </is>
      </c>
    </row>
    <row r="4">
      <c r="A4" s="3" t="inlineStr">
        <is>
          <t>Liabilities, at Fair Value</t>
        </is>
      </c>
      <c r="B4" s="4" t="inlineStr">
        <is>
          <t xml:space="preserve"> </t>
        </is>
      </c>
      <c r="C4" s="4" t="inlineStr">
        <is>
          <t xml:space="preserve"> </t>
        </is>
      </c>
    </row>
    <row r="5">
      <c r="A5" s="4" t="inlineStr">
        <is>
          <t>Beginning balance, Liability</t>
        </is>
      </c>
      <c r="B5" s="6" t="n">
        <v>24163</v>
      </c>
      <c r="C5" s="6" t="n">
        <v>65287</v>
      </c>
    </row>
    <row r="6">
      <c r="A6" s="4" t="inlineStr">
        <is>
          <t>Transfers In</t>
        </is>
      </c>
      <c r="B6" s="5" t="n">
        <v>0</v>
      </c>
      <c r="C6" s="5" t="n">
        <v>0</v>
      </c>
    </row>
    <row r="7">
      <c r="A7" s="4" t="inlineStr">
        <is>
          <t>Transfers Out</t>
        </is>
      </c>
      <c r="B7" s="5" t="n">
        <v>0</v>
      </c>
      <c r="C7" s="5" t="n">
        <v>0</v>
      </c>
    </row>
    <row r="8">
      <c r="A8" s="4" t="inlineStr">
        <is>
          <t>Purchases / Issuances</t>
        </is>
      </c>
      <c r="B8" s="5" t="n">
        <v>0</v>
      </c>
      <c r="C8" s="5" t="n">
        <v>0</v>
      </c>
    </row>
    <row r="9">
      <c r="A9" s="4" t="inlineStr">
        <is>
          <t>Investment Sales / Settlements</t>
        </is>
      </c>
      <c r="B9" s="5" t="n">
        <v>0</v>
      </c>
      <c r="C9" s="5" t="n">
        <v>0</v>
      </c>
    </row>
    <row r="10">
      <c r="A10" s="4" t="inlineStr">
        <is>
          <t>Gains / (Losses) Included in Earnings</t>
        </is>
      </c>
      <c r="B10" s="5" t="n">
        <v>174</v>
      </c>
      <c r="C10" s="5" t="n">
        <v>24336</v>
      </c>
    </row>
    <row r="11">
      <c r="A11" s="4" t="inlineStr">
        <is>
          <t>Gains / (Losses) Included in Other Comprehensive Income</t>
        </is>
      </c>
      <c r="B11" s="5" t="n">
        <v>0</v>
      </c>
      <c r="C11" s="5" t="n">
        <v>0</v>
      </c>
    </row>
    <row r="12">
      <c r="A12" s="4" t="inlineStr">
        <is>
          <t>Ending balance, Liability</t>
        </is>
      </c>
      <c r="B12" s="5" t="n">
        <v>23989</v>
      </c>
      <c r="C12" s="5" t="n">
        <v>40951</v>
      </c>
    </row>
    <row r="13">
      <c r="A13" s="4" t="inlineStr">
        <is>
          <t>Warrants | Consolidated Entities</t>
        </is>
      </c>
      <c r="B13" s="4" t="inlineStr">
        <is>
          <t xml:space="preserve"> </t>
        </is>
      </c>
      <c r="C13" s="4" t="inlineStr">
        <is>
          <t xml:space="preserve"> </t>
        </is>
      </c>
    </row>
    <row r="14">
      <c r="A14" s="3" t="inlineStr">
        <is>
          <t>Liabilities, at Fair Value</t>
        </is>
      </c>
      <c r="B14" s="4" t="inlineStr">
        <is>
          <t xml:space="preserve"> </t>
        </is>
      </c>
      <c r="C14" s="4" t="inlineStr">
        <is>
          <t xml:space="preserve"> </t>
        </is>
      </c>
    </row>
    <row r="15">
      <c r="A15" s="4" t="inlineStr">
        <is>
          <t>Beginning balance, Liability</t>
        </is>
      </c>
      <c r="B15" s="4" t="inlineStr">
        <is>
          <t xml:space="preserve"> </t>
        </is>
      </c>
      <c r="C15" s="5" t="n">
        <v>7590</v>
      </c>
    </row>
    <row r="16">
      <c r="A16" s="4" t="inlineStr">
        <is>
          <t>Transfers In</t>
        </is>
      </c>
      <c r="B16" s="4" t="inlineStr">
        <is>
          <t xml:space="preserve"> </t>
        </is>
      </c>
      <c r="C16" s="5" t="n">
        <v>0</v>
      </c>
    </row>
    <row r="17">
      <c r="A17" s="4" t="inlineStr">
        <is>
          <t>Transfers Out</t>
        </is>
      </c>
      <c r="B17" s="4" t="inlineStr">
        <is>
          <t xml:space="preserve"> </t>
        </is>
      </c>
      <c r="C17" s="5" t="n">
        <v>-3450</v>
      </c>
    </row>
    <row r="18">
      <c r="A18" s="4" t="inlineStr">
        <is>
          <t>Purchases / Issuances</t>
        </is>
      </c>
      <c r="B18" s="4" t="inlineStr">
        <is>
          <t xml:space="preserve"> </t>
        </is>
      </c>
      <c r="C18" s="5" t="n">
        <v>0</v>
      </c>
    </row>
    <row r="19">
      <c r="A19" s="4" t="inlineStr">
        <is>
          <t>Investment Sales / Settlements</t>
        </is>
      </c>
      <c r="B19" s="4" t="inlineStr">
        <is>
          <t xml:space="preserve"> </t>
        </is>
      </c>
      <c r="C19" s="5" t="n">
        <v>0</v>
      </c>
    </row>
    <row r="20">
      <c r="A20" s="4" t="inlineStr">
        <is>
          <t>Gains / (Losses) Included in Earnings</t>
        </is>
      </c>
      <c r="B20" s="4" t="inlineStr">
        <is>
          <t xml:space="preserve"> </t>
        </is>
      </c>
      <c r="C20" s="5" t="n">
        <v>4140</v>
      </c>
    </row>
    <row r="21">
      <c r="A21" s="4" t="inlineStr">
        <is>
          <t>Gains / (Losses) Included in Other Comprehensive Income</t>
        </is>
      </c>
      <c r="B21" s="4" t="inlineStr">
        <is>
          <t xml:space="preserve"> </t>
        </is>
      </c>
      <c r="C21" s="5" t="n">
        <v>0</v>
      </c>
    </row>
    <row r="22">
      <c r="A22" s="4" t="inlineStr">
        <is>
          <t>Ending balance, Liability</t>
        </is>
      </c>
      <c r="B22" s="4" t="inlineStr">
        <is>
          <t xml:space="preserve"> </t>
        </is>
      </c>
      <c r="C22" s="5" t="n">
        <v>0</v>
      </c>
    </row>
    <row r="23">
      <c r="A23" s="4" t="inlineStr">
        <is>
          <t>Notes Payable | Consolidated Entities</t>
        </is>
      </c>
      <c r="B23" s="4" t="inlineStr">
        <is>
          <t xml:space="preserve"> </t>
        </is>
      </c>
      <c r="C23" s="4" t="inlineStr">
        <is>
          <t xml:space="preserve"> </t>
        </is>
      </c>
    </row>
    <row r="24">
      <c r="A24" s="3" t="inlineStr">
        <is>
          <t>Liabilities, at Fair Value</t>
        </is>
      </c>
      <c r="B24" s="4" t="inlineStr">
        <is>
          <t xml:space="preserve"> </t>
        </is>
      </c>
      <c r="C24" s="4" t="inlineStr">
        <is>
          <t xml:space="preserve"> </t>
        </is>
      </c>
    </row>
    <row r="25">
      <c r="A25" s="4" t="inlineStr">
        <is>
          <t>Beginning balance, Liability</t>
        </is>
      </c>
      <c r="B25" s="5" t="n">
        <v>196106</v>
      </c>
      <c r="C25" s="5" t="n">
        <v>0</v>
      </c>
    </row>
    <row r="26">
      <c r="A26" s="4" t="inlineStr">
        <is>
          <t>Transfers In</t>
        </is>
      </c>
      <c r="B26" s="5" t="n">
        <v>0</v>
      </c>
      <c r="C26" s="5" t="n">
        <v>0</v>
      </c>
    </row>
    <row r="27">
      <c r="A27" s="4" t="inlineStr">
        <is>
          <t>Transfers Out</t>
        </is>
      </c>
      <c r="B27" s="5" t="n">
        <v>0</v>
      </c>
      <c r="C27" s="5" t="n">
        <v>0</v>
      </c>
    </row>
    <row r="28">
      <c r="A28" s="4" t="inlineStr">
        <is>
          <t>Purchases / Issuances</t>
        </is>
      </c>
      <c r="B28" s="5" t="n">
        <v>0</v>
      </c>
      <c r="C28" s="5" t="n">
        <v>215733</v>
      </c>
    </row>
    <row r="29">
      <c r="A29" s="4" t="inlineStr">
        <is>
          <t>Investment Sales / Settlements</t>
        </is>
      </c>
      <c r="B29" s="5" t="n">
        <v>0</v>
      </c>
      <c r="C29" s="5" t="n">
        <v>0</v>
      </c>
    </row>
    <row r="30">
      <c r="A30" s="4" t="inlineStr">
        <is>
          <t>Gains / (Losses) Included in Earnings</t>
        </is>
      </c>
      <c r="B30" s="5" t="n">
        <v>-1707</v>
      </c>
      <c r="C30" s="5" t="n">
        <v>0</v>
      </c>
    </row>
    <row r="31">
      <c r="A31" s="4" t="inlineStr">
        <is>
          <t>Gains / (Losses) Included in Other Comprehensive Income</t>
        </is>
      </c>
      <c r="B31" s="5" t="n">
        <v>0</v>
      </c>
      <c r="C31" s="5" t="n">
        <v>0</v>
      </c>
    </row>
    <row r="32">
      <c r="A32" s="4" t="inlineStr">
        <is>
          <t>Ending balance, Liability</t>
        </is>
      </c>
      <c r="B32" s="5" t="n">
        <v>197813</v>
      </c>
      <c r="C32" s="5" t="n">
        <v>215733</v>
      </c>
    </row>
    <row r="33">
      <c r="A33" s="4" t="inlineStr">
        <is>
          <t>CLOs</t>
        </is>
      </c>
      <c r="B33" s="4" t="inlineStr">
        <is>
          <t xml:space="preserve"> </t>
        </is>
      </c>
      <c r="C33" s="4" t="inlineStr">
        <is>
          <t xml:space="preserve"> </t>
        </is>
      </c>
    </row>
    <row r="34">
      <c r="A34" s="3" t="inlineStr">
        <is>
          <t>Assets, at Fair Value</t>
        </is>
      </c>
      <c r="B34" s="4" t="inlineStr">
        <is>
          <t xml:space="preserve"> </t>
        </is>
      </c>
      <c r="C34" s="4" t="inlineStr">
        <is>
          <t xml:space="preserve"> </t>
        </is>
      </c>
    </row>
    <row r="35">
      <c r="A35" s="4" t="inlineStr">
        <is>
          <t>Beginning balance, Asset</t>
        </is>
      </c>
      <c r="B35" s="5" t="n">
        <v>207147</v>
      </c>
      <c r="C35" s="5" t="n">
        <v>219510</v>
      </c>
    </row>
    <row r="36">
      <c r="A36" s="4" t="inlineStr">
        <is>
          <t>Transfers In</t>
        </is>
      </c>
      <c r="B36" s="5" t="n">
        <v>0</v>
      </c>
      <c r="C36" s="5" t="n">
        <v>0</v>
      </c>
    </row>
    <row r="37">
      <c r="A37" s="4" t="inlineStr">
        <is>
          <t>Transfers Out</t>
        </is>
      </c>
      <c r="B37" s="5" t="n">
        <v>0</v>
      </c>
      <c r="C37" s="5" t="n">
        <v>0</v>
      </c>
    </row>
    <row r="38">
      <c r="A38" s="4" t="inlineStr">
        <is>
          <t>Purchases / Issuances</t>
        </is>
      </c>
      <c r="B38" s="5" t="n">
        <v>0</v>
      </c>
      <c r="C38" s="5" t="n">
        <v>28807</v>
      </c>
    </row>
    <row r="39">
      <c r="A39" s="4" t="inlineStr">
        <is>
          <t>Investment Sales / Settlements</t>
        </is>
      </c>
      <c r="B39" s="5" t="n">
        <v>-5361</v>
      </c>
      <c r="C39" s="5" t="n">
        <v>-12347</v>
      </c>
    </row>
    <row r="40">
      <c r="A40" s="4" t="inlineStr">
        <is>
          <t>Gains / (Losses) Included in Earnings</t>
        </is>
      </c>
      <c r="B40" s="5" t="n">
        <v>2809</v>
      </c>
      <c r="C40" s="5" t="n">
        <v>-4519</v>
      </c>
    </row>
    <row r="41">
      <c r="A41" s="4" t="inlineStr">
        <is>
          <t>Gains / (Losses) Included in Other Comprehensive Income</t>
        </is>
      </c>
      <c r="B41" s="5" t="n">
        <v>2435</v>
      </c>
      <c r="C41" s="5" t="n">
        <v>-4899</v>
      </c>
    </row>
    <row r="42">
      <c r="A42" s="4" t="inlineStr">
        <is>
          <t>Ending balance, Asset</t>
        </is>
      </c>
      <c r="B42" s="6" t="n">
        <v>207030</v>
      </c>
      <c r="C42" s="5" t="n">
        <v>226552</v>
      </c>
    </row>
    <row r="43">
      <c r="A43" s="4" t="inlineStr">
        <is>
          <t>Bank Debt | Consolidated Entities</t>
        </is>
      </c>
      <c r="B43" s="4" t="inlineStr">
        <is>
          <t xml:space="preserve"> </t>
        </is>
      </c>
      <c r="C43" s="4" t="inlineStr">
        <is>
          <t xml:space="preserve"> </t>
        </is>
      </c>
    </row>
    <row r="44">
      <c r="A44" s="3" t="inlineStr">
        <is>
          <t>Assets, at Fair Value</t>
        </is>
      </c>
      <c r="B44" s="4" t="inlineStr">
        <is>
          <t xml:space="preserve"> </t>
        </is>
      </c>
      <c r="C44" s="4" t="inlineStr">
        <is>
          <t xml:space="preserve"> </t>
        </is>
      </c>
    </row>
    <row r="45">
      <c r="A45" s="4" t="inlineStr">
        <is>
          <t>Beginning balance, Asset</t>
        </is>
      </c>
      <c r="B45" s="4" t="inlineStr">
        <is>
          <t xml:space="preserve"> </t>
        </is>
      </c>
      <c r="C45" s="5" t="n">
        <v>0</v>
      </c>
    </row>
    <row r="46">
      <c r="A46" s="4" t="inlineStr">
        <is>
          <t>Transfers In</t>
        </is>
      </c>
      <c r="B46" s="4" t="inlineStr">
        <is>
          <t xml:space="preserve"> </t>
        </is>
      </c>
      <c r="C46" s="5" t="n">
        <v>3603</v>
      </c>
    </row>
    <row r="47">
      <c r="A47" s="4" t="inlineStr">
        <is>
          <t>Transfers Out</t>
        </is>
      </c>
      <c r="B47" s="4" t="inlineStr">
        <is>
          <t xml:space="preserve"> </t>
        </is>
      </c>
      <c r="C47" s="5" t="n">
        <v>-14666</v>
      </c>
    </row>
    <row r="48">
      <c r="A48" s="4" t="inlineStr">
        <is>
          <t>Purchases / Issuances</t>
        </is>
      </c>
      <c r="B48" s="4" t="inlineStr">
        <is>
          <t xml:space="preserve"> </t>
        </is>
      </c>
      <c r="C48" s="5" t="n">
        <v>14633</v>
      </c>
    </row>
    <row r="49">
      <c r="A49" s="4" t="inlineStr">
        <is>
          <t>Investment Sales / Settlements</t>
        </is>
      </c>
      <c r="B49" s="4" t="inlineStr">
        <is>
          <t xml:space="preserve"> </t>
        </is>
      </c>
      <c r="C49" s="5" t="n">
        <v>-3475</v>
      </c>
    </row>
    <row r="50">
      <c r="A50" s="4" t="inlineStr">
        <is>
          <t>Gains / (Losses) Included in Earnings</t>
        </is>
      </c>
      <c r="B50" s="4" t="inlineStr">
        <is>
          <t xml:space="preserve"> </t>
        </is>
      </c>
      <c r="C50" s="5" t="n">
        <v>-95</v>
      </c>
    </row>
    <row r="51">
      <c r="A51" s="4" t="inlineStr">
        <is>
          <t>Gains / (Losses) Included in Other Comprehensive Income</t>
        </is>
      </c>
      <c r="B51" s="4" t="inlineStr">
        <is>
          <t xml:space="preserve"> </t>
        </is>
      </c>
      <c r="C51" s="5" t="n">
        <v>0</v>
      </c>
    </row>
    <row r="52">
      <c r="A52" s="4" t="inlineStr">
        <is>
          <t>Ending balance, Asset</t>
        </is>
      </c>
      <c r="B52" s="4" t="inlineStr">
        <is>
          <t xml:space="preserve"> </t>
        </is>
      </c>
      <c r="C52" s="5" t="n">
        <v>0</v>
      </c>
    </row>
    <row r="53">
      <c r="A53" s="4" t="inlineStr">
        <is>
          <t>Bank Debt | Consolidated Entities</t>
        </is>
      </c>
      <c r="B53" s="4" t="inlineStr">
        <is>
          <t xml:space="preserve"> </t>
        </is>
      </c>
      <c r="C53" s="4" t="inlineStr">
        <is>
          <t xml:space="preserve"> </t>
        </is>
      </c>
    </row>
    <row r="54">
      <c r="A54" s="3" t="inlineStr">
        <is>
          <t>Liabilities, at Fair Value</t>
        </is>
      </c>
      <c r="B54" s="4" t="inlineStr">
        <is>
          <t xml:space="preserve"> </t>
        </is>
      </c>
      <c r="C54" s="4" t="inlineStr">
        <is>
          <t xml:space="preserve"> </t>
        </is>
      </c>
    </row>
    <row r="55">
      <c r="A55" s="4" t="inlineStr">
        <is>
          <t>Transfers Into Level 3 As A Result of Consolidation</t>
        </is>
      </c>
      <c r="B55" s="4" t="inlineStr">
        <is>
          <t xml:space="preserve"> </t>
        </is>
      </c>
      <c r="C55" s="5" t="n">
        <v>2300</v>
      </c>
    </row>
    <row r="56">
      <c r="A56" s="4" t="inlineStr">
        <is>
          <t>Transfers Out Of Level 3 As A Result of Deconsolidation</t>
        </is>
      </c>
      <c r="B56" s="4" t="inlineStr">
        <is>
          <t xml:space="preserve"> </t>
        </is>
      </c>
      <c r="C56" s="6" t="n">
        <v>1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Disclosures - Schedule of Net Unrealized Gains (Losses) on Company's Level III Assets and Liabilities (Detail) - USD ($) $ in Thousands</t>
        </is>
      </c>
      <c r="B1" s="2" t="inlineStr">
        <is>
          <t>3 Months Ended</t>
        </is>
      </c>
    </row>
    <row r="2">
      <c r="B2" s="2" t="inlineStr">
        <is>
          <t>Mar. 31, 2023</t>
        </is>
      </c>
      <c r="C2" s="2" t="inlineStr">
        <is>
          <t>Mar. 31, 2022</t>
        </is>
      </c>
    </row>
    <row r="3">
      <c r="A3" s="4" t="inlineStr">
        <is>
          <t>Warrants</t>
        </is>
      </c>
      <c r="B3" s="4" t="inlineStr">
        <is>
          <t xml:space="preserve"> </t>
        </is>
      </c>
      <c r="C3" s="4" t="inlineStr">
        <is>
          <t xml:space="preserve"> </t>
        </is>
      </c>
    </row>
    <row r="4">
      <c r="A4" s="3" t="inlineStr">
        <is>
          <t>Liabilities, at Fair Value</t>
        </is>
      </c>
      <c r="B4" s="4" t="inlineStr">
        <is>
          <t xml:space="preserve"> </t>
        </is>
      </c>
      <c r="C4" s="4" t="inlineStr">
        <is>
          <t xml:space="preserve"> </t>
        </is>
      </c>
    </row>
    <row r="5">
      <c r="A5" s="4" t="inlineStr">
        <is>
          <t>Fair Value, Asset (Liability), Recurring Basis, Still Held, Unrealized Gain (Loss)</t>
        </is>
      </c>
      <c r="B5" s="6" t="n">
        <v>174</v>
      </c>
      <c r="C5" s="6" t="n">
        <v>24336</v>
      </c>
    </row>
    <row r="6">
      <c r="A6" s="4" t="inlineStr">
        <is>
          <t>Notes payable | Consolidated Entities</t>
        </is>
      </c>
      <c r="B6" s="4" t="inlineStr">
        <is>
          <t xml:space="preserve"> </t>
        </is>
      </c>
      <c r="C6" s="4" t="inlineStr">
        <is>
          <t xml:space="preserve"> </t>
        </is>
      </c>
    </row>
    <row r="7">
      <c r="A7" s="3" t="inlineStr">
        <is>
          <t>Liabilities, at Fair Value</t>
        </is>
      </c>
      <c r="B7" s="4" t="inlineStr">
        <is>
          <t xml:space="preserve"> </t>
        </is>
      </c>
      <c r="C7" s="4" t="inlineStr">
        <is>
          <t xml:space="preserve"> </t>
        </is>
      </c>
    </row>
    <row r="8">
      <c r="A8" s="4" t="inlineStr">
        <is>
          <t>Fair Value, Asset (Liability), Recurring Basis, Still Held, Unrealized Gain (Loss)</t>
        </is>
      </c>
      <c r="B8" s="5" t="n">
        <v>-1707</v>
      </c>
      <c r="C8" s="5" t="n">
        <v>0</v>
      </c>
    </row>
    <row r="9">
      <c r="A9" s="4" t="inlineStr">
        <is>
          <t>CLOs</t>
        </is>
      </c>
      <c r="B9" s="4" t="inlineStr">
        <is>
          <t xml:space="preserve"> </t>
        </is>
      </c>
      <c r="C9" s="4" t="inlineStr">
        <is>
          <t xml:space="preserve"> </t>
        </is>
      </c>
    </row>
    <row r="10">
      <c r="A10" s="3" t="inlineStr">
        <is>
          <t>Assets, at Fair Value</t>
        </is>
      </c>
      <c r="B10" s="4" t="inlineStr">
        <is>
          <t xml:space="preserve"> </t>
        </is>
      </c>
      <c r="C10" s="4" t="inlineStr">
        <is>
          <t xml:space="preserve"> </t>
        </is>
      </c>
    </row>
    <row r="11">
      <c r="A11" s="4" t="inlineStr">
        <is>
          <t>Fair Value, Asset, Recurring Basis, Still Held, Unrealized Gain (Loss)</t>
        </is>
      </c>
      <c r="B11" s="6" t="n">
        <v>5244</v>
      </c>
      <c r="C11" s="6" t="n">
        <v>-94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and Fair Value Disclosures - Additional Information (Detail)</t>
        </is>
      </c>
      <c r="B1" s="2" t="inlineStr">
        <is>
          <t>3 Months Ended</t>
        </is>
      </c>
    </row>
    <row r="2">
      <c r="B2" s="2" t="inlineStr">
        <is>
          <t>Mar. 31, 2023 USD ($) $ / shares</t>
        </is>
      </c>
      <c r="C2" s="2" t="inlineStr">
        <is>
          <t>Mar. 31, 2022 USD ($)</t>
        </is>
      </c>
      <c r="D2" s="2" t="inlineStr">
        <is>
          <t>Dec. 31,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bt obligations, fair value</t>
        </is>
      </c>
      <c r="B4" s="6" t="n">
        <v>98300000</v>
      </c>
      <c r="C4" s="4" t="inlineStr">
        <is>
          <t xml:space="preserve"> </t>
        </is>
      </c>
      <c r="D4" s="4" t="inlineStr">
        <is>
          <t xml:space="preserve"> </t>
        </is>
      </c>
    </row>
    <row r="5">
      <c r="A5" s="4" t="inlineStr">
        <is>
          <t>Debt obligations, carrying value</t>
        </is>
      </c>
      <c r="B5" s="5" t="n">
        <v>119869000</v>
      </c>
      <c r="C5" s="4" t="inlineStr">
        <is>
          <t xml:space="preserve"> </t>
        </is>
      </c>
      <c r="D5" s="6" t="n">
        <v>124176000</v>
      </c>
    </row>
    <row r="6">
      <c r="A6" s="4" t="inlineStr">
        <is>
          <t>Repurchase agreements, fair value</t>
        </is>
      </c>
      <c r="B6" s="5" t="n">
        <v>157700000</v>
      </c>
      <c r="C6" s="4" t="inlineStr">
        <is>
          <t xml:space="preserve"> </t>
        </is>
      </c>
      <c r="D6" s="4" t="inlineStr">
        <is>
          <t xml:space="preserve"> </t>
        </is>
      </c>
    </row>
    <row r="7">
      <c r="A7" s="4" t="inlineStr">
        <is>
          <t>Repurchase agreements, book value</t>
        </is>
      </c>
      <c r="B7" s="5" t="n">
        <v>168931000</v>
      </c>
      <c r="C7" s="4" t="inlineStr">
        <is>
          <t xml:space="preserve"> </t>
        </is>
      </c>
      <c r="D7" s="5" t="n">
        <v>166632000</v>
      </c>
    </row>
    <row r="8">
      <c r="A8" s="3" t="inlineStr">
        <is>
          <t>Loans Sold to CLOs Managed by the Company</t>
        </is>
      </c>
      <c r="B8" s="4" t="inlineStr">
        <is>
          <t xml:space="preserve"> </t>
        </is>
      </c>
      <c r="C8" s="4" t="inlineStr">
        <is>
          <t xml:space="preserve"> </t>
        </is>
      </c>
      <c r="D8" s="4" t="inlineStr">
        <is>
          <t xml:space="preserve"> </t>
        </is>
      </c>
    </row>
    <row r="9">
      <c r="A9" s="4" t="inlineStr">
        <is>
          <t>Loans sold to CLOs</t>
        </is>
      </c>
      <c r="B9" s="6" t="n">
        <v>0</v>
      </c>
      <c r="C9" s="6" t="n">
        <v>0</v>
      </c>
      <c r="D9" s="4" t="inlineStr">
        <is>
          <t xml:space="preserve"> </t>
        </is>
      </c>
    </row>
    <row r="10">
      <c r="A10" s="4" t="inlineStr">
        <is>
          <t>Risk retention percentage</t>
        </is>
      </c>
      <c r="B10" s="9" t="n">
        <v>0.05</v>
      </c>
      <c r="C10" s="4" t="inlineStr">
        <is>
          <t xml:space="preserve"> </t>
        </is>
      </c>
      <c r="D10" s="4" t="inlineStr">
        <is>
          <t xml:space="preserve"> </t>
        </is>
      </c>
    </row>
    <row r="11">
      <c r="A11" s="4" t="inlineStr">
        <is>
          <t>Fair value of investments in retained interests</t>
        </is>
      </c>
      <c r="B11" s="6" t="n">
        <v>77300000</v>
      </c>
      <c r="C11" s="4" t="inlineStr">
        <is>
          <t xml:space="preserve"> </t>
        </is>
      </c>
      <c r="D11" s="6" t="n">
        <v>78600000</v>
      </c>
    </row>
    <row r="12">
      <c r="A12" s="4" t="inlineStr">
        <is>
          <t>Cash flows from retained interests</t>
        </is>
      </c>
      <c r="B12" s="6" t="n">
        <v>3700000</v>
      </c>
      <c r="C12" s="6" t="n">
        <v>675000</v>
      </c>
      <c r="D12" s="4" t="inlineStr">
        <is>
          <t xml:space="preserve"> </t>
        </is>
      </c>
    </row>
    <row r="13">
      <c r="A13" s="4" t="inlineStr">
        <is>
          <t>Measurement Input, Price Volatility | Shareholders’ Deficit Attributable to Class A Shareholders</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Warrants unobservable measurement input | $ / shares</t>
        </is>
      </c>
      <c r="B15" s="11" t="n">
        <v>0.575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of Funds that are VIEs and Consolidated by Company (Detail) - USD ($) $ in Thousands</t>
        </is>
      </c>
      <c r="B1" s="2" t="inlineStr">
        <is>
          <t>Mar. 31, 2023</t>
        </is>
      </c>
      <c r="C1" s="2" t="inlineStr">
        <is>
          <t>Dec. 31, 2022</t>
        </is>
      </c>
      <c r="D1" s="2" t="inlineStr">
        <is>
          <t>Mar. 31, 2022</t>
        </is>
      </c>
    </row>
    <row r="2">
      <c r="A2" s="3" t="inlineStr">
        <is>
          <t>Assets of consolidated entities:</t>
        </is>
      </c>
      <c r="B2" s="4" t="inlineStr">
        <is>
          <t xml:space="preserve"> </t>
        </is>
      </c>
      <c r="C2" s="4" t="inlineStr">
        <is>
          <t xml:space="preserve"> </t>
        </is>
      </c>
      <c r="D2" s="4" t="inlineStr">
        <is>
          <t xml:space="preserve"> </t>
        </is>
      </c>
    </row>
    <row r="3">
      <c r="A3" s="4" t="inlineStr">
        <is>
          <t>Cash and cash equivalents</t>
        </is>
      </c>
      <c r="B3" s="6" t="n">
        <v>12655</v>
      </c>
      <c r="C3" s="6" t="n">
        <v>3</v>
      </c>
      <c r="D3" s="6" t="n">
        <v>343486</v>
      </c>
    </row>
    <row r="4">
      <c r="A4" s="4" t="inlineStr">
        <is>
          <t>Restricted cash and cash equivalents of consolidated entities</t>
        </is>
      </c>
      <c r="B4" s="5" t="n">
        <v>9906</v>
      </c>
      <c r="C4" s="5" t="n">
        <v>9805</v>
      </c>
      <c r="D4" s="6" t="n">
        <v>234623</v>
      </c>
    </row>
    <row r="5">
      <c r="A5" s="4" t="inlineStr">
        <is>
          <t>Investments of Consolidated Entities</t>
        </is>
      </c>
      <c r="B5" s="5" t="n">
        <v>547834</v>
      </c>
      <c r="C5" s="5" t="n">
        <v>544554</v>
      </c>
      <c r="D5" s="4" t="inlineStr">
        <is>
          <t xml:space="preserve"> </t>
        </is>
      </c>
    </row>
    <row r="6">
      <c r="A6" s="4" t="inlineStr">
        <is>
          <t>Other assets of consolidated entities</t>
        </is>
      </c>
      <c r="B6" s="5" t="n">
        <v>2241</v>
      </c>
      <c r="C6" s="5" t="n">
        <v>2579</v>
      </c>
      <c r="D6" s="4" t="inlineStr">
        <is>
          <t xml:space="preserve"> </t>
        </is>
      </c>
    </row>
    <row r="7">
      <c r="A7" s="4" t="inlineStr">
        <is>
          <t>Total Assets</t>
        </is>
      </c>
      <c r="B7" s="5" t="n">
        <v>1555046</v>
      </c>
      <c r="C7" s="5" t="n">
        <v>1652206</v>
      </c>
      <c r="D7" s="4" t="inlineStr">
        <is>
          <t xml:space="preserve"> </t>
        </is>
      </c>
    </row>
    <row r="8">
      <c r="A8" s="3" t="inlineStr">
        <is>
          <t>Liabilities of consolidated entities:</t>
        </is>
      </c>
      <c r="B8" s="4" t="inlineStr">
        <is>
          <t xml:space="preserve"> </t>
        </is>
      </c>
      <c r="C8" s="4" t="inlineStr">
        <is>
          <t xml:space="preserve"> </t>
        </is>
      </c>
      <c r="D8" s="4" t="inlineStr">
        <is>
          <t xml:space="preserve"> </t>
        </is>
      </c>
    </row>
    <row r="9">
      <c r="A9" s="4" t="inlineStr">
        <is>
          <t>Other liabilities of consolidated entities</t>
        </is>
      </c>
      <c r="B9" s="5" t="n">
        <v>12917</v>
      </c>
      <c r="C9" s="5" t="n">
        <v>9669</v>
      </c>
      <c r="D9" s="4" t="inlineStr">
        <is>
          <t xml:space="preserve"> </t>
        </is>
      </c>
    </row>
    <row r="10">
      <c r="A10" s="4" t="inlineStr">
        <is>
          <t>Total Liabilities</t>
        </is>
      </c>
      <c r="B10" s="5" t="n">
        <v>919910</v>
      </c>
      <c r="C10" s="5" t="n">
        <v>1027759</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Liabilities of consolidated entities:</t>
        </is>
      </c>
      <c r="B12" s="4" t="inlineStr">
        <is>
          <t xml:space="preserve"> </t>
        </is>
      </c>
      <c r="C12" s="4" t="inlineStr">
        <is>
          <t xml:space="preserve"> </t>
        </is>
      </c>
      <c r="D12" s="4" t="inlineStr">
        <is>
          <t xml:space="preserve"> </t>
        </is>
      </c>
    </row>
    <row r="13">
      <c r="A13" s="4" t="inlineStr">
        <is>
          <t>Total Liabilities</t>
        </is>
      </c>
      <c r="B13" s="5" t="n">
        <v>202629</v>
      </c>
      <c r="C13" s="5" t="n">
        <v>197707</v>
      </c>
      <c r="D13" s="4" t="inlineStr">
        <is>
          <t xml:space="preserve"> </t>
        </is>
      </c>
    </row>
    <row r="14">
      <c r="A14" s="4" t="inlineStr">
        <is>
          <t>Variable Interest Entity, Primary Beneficiary | Consolidated Entities</t>
        </is>
      </c>
      <c r="B14" s="4" t="inlineStr">
        <is>
          <t xml:space="preserve"> </t>
        </is>
      </c>
      <c r="C14" s="4" t="inlineStr">
        <is>
          <t xml:space="preserve"> </t>
        </is>
      </c>
      <c r="D14" s="4" t="inlineStr">
        <is>
          <t xml:space="preserve"> </t>
        </is>
      </c>
    </row>
    <row r="15">
      <c r="A15" s="3" t="inlineStr">
        <is>
          <t>Assets of consolidated entities:</t>
        </is>
      </c>
      <c r="B15" s="4" t="inlineStr">
        <is>
          <t xml:space="preserve"> </t>
        </is>
      </c>
      <c r="C15" s="4" t="inlineStr">
        <is>
          <t xml:space="preserve"> </t>
        </is>
      </c>
      <c r="D15" s="4" t="inlineStr">
        <is>
          <t xml:space="preserve"> </t>
        </is>
      </c>
    </row>
    <row r="16">
      <c r="A16" s="4" t="inlineStr">
        <is>
          <t>Cash and cash equivalents</t>
        </is>
      </c>
      <c r="B16" s="5" t="n">
        <v>12655</v>
      </c>
      <c r="C16" s="5" t="n">
        <v>3</v>
      </c>
      <c r="D16" s="4" t="inlineStr">
        <is>
          <t xml:space="preserve"> </t>
        </is>
      </c>
    </row>
    <row r="17">
      <c r="A17" s="4" t="inlineStr">
        <is>
          <t>Restricted cash and cash equivalents of consolidated entities</t>
        </is>
      </c>
      <c r="B17" s="5" t="n">
        <v>9800</v>
      </c>
      <c r="C17" s="5" t="n">
        <v>9805</v>
      </c>
      <c r="D17" s="4" t="inlineStr">
        <is>
          <t xml:space="preserve"> </t>
        </is>
      </c>
    </row>
    <row r="18">
      <c r="A18" s="4" t="inlineStr">
        <is>
          <t>Investments of Consolidated Entities</t>
        </is>
      </c>
      <c r="B18" s="5" t="n">
        <v>307299</v>
      </c>
      <c r="C18" s="5" t="n">
        <v>306590</v>
      </c>
      <c r="D18" s="4" t="inlineStr">
        <is>
          <t xml:space="preserve"> </t>
        </is>
      </c>
    </row>
    <row r="19">
      <c r="A19" s="4" t="inlineStr">
        <is>
          <t>Other assets of consolidated entities</t>
        </is>
      </c>
      <c r="B19" s="5" t="n">
        <v>1744</v>
      </c>
      <c r="C19" s="5" t="n">
        <v>2016</v>
      </c>
      <c r="D19" s="4" t="inlineStr">
        <is>
          <t xml:space="preserve"> </t>
        </is>
      </c>
    </row>
    <row r="20">
      <c r="A20" s="4" t="inlineStr">
        <is>
          <t>Total Assets</t>
        </is>
      </c>
      <c r="B20" s="5" t="n">
        <v>331498</v>
      </c>
      <c r="C20" s="5" t="n">
        <v>318414</v>
      </c>
      <c r="D20" s="4" t="inlineStr">
        <is>
          <t xml:space="preserve"> </t>
        </is>
      </c>
    </row>
    <row r="21">
      <c r="A21" s="3" t="inlineStr">
        <is>
          <t>Liabilities of consolidated entities:</t>
        </is>
      </c>
      <c r="B21" s="4" t="inlineStr">
        <is>
          <t xml:space="preserve"> </t>
        </is>
      </c>
      <c r="C21" s="4" t="inlineStr">
        <is>
          <t xml:space="preserve"> </t>
        </is>
      </c>
      <c r="D21" s="4" t="inlineStr">
        <is>
          <t xml:space="preserve"> </t>
        </is>
      </c>
    </row>
    <row r="22">
      <c r="A22" s="4" t="inlineStr">
        <is>
          <t>Notes payable of consolidated entities</t>
        </is>
      </c>
      <c r="B22" s="5" t="n">
        <v>197813</v>
      </c>
      <c r="C22" s="5" t="n">
        <v>196106</v>
      </c>
      <c r="D22" s="4" t="inlineStr">
        <is>
          <t xml:space="preserve"> </t>
        </is>
      </c>
    </row>
    <row r="23">
      <c r="A23" s="4" t="inlineStr">
        <is>
          <t>Other liabilities of consolidated entities</t>
        </is>
      </c>
      <c r="B23" s="6" t="n">
        <v>4816</v>
      </c>
      <c r="C23" s="6" t="n">
        <v>1601</v>
      </c>
      <c r="D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VIEs that are Not Consolidated (Detail) - USD ($) $ in Thousands</t>
        </is>
      </c>
      <c r="B1" s="2" t="inlineStr">
        <is>
          <t>Mar. 31, 2023</t>
        </is>
      </c>
      <c r="C1" s="2" t="inlineStr">
        <is>
          <t>Dec. 31, 2022</t>
        </is>
      </c>
    </row>
    <row r="2">
      <c r="A2" s="3" t="inlineStr">
        <is>
          <t>Maximum risk of loss as a result of the Company’s involvement with unconsolidated VIEs:</t>
        </is>
      </c>
      <c r="B2" s="4" t="inlineStr">
        <is>
          <t xml:space="preserve"> </t>
        </is>
      </c>
      <c r="C2" s="4" t="inlineStr">
        <is>
          <t xml:space="preserve"> </t>
        </is>
      </c>
    </row>
    <row r="3">
      <c r="A3" s="4" t="inlineStr">
        <is>
          <t>Income and fees receivable</t>
        </is>
      </c>
      <c r="B3" s="6" t="n">
        <v>46439</v>
      </c>
      <c r="C3" s="6" t="n">
        <v>56360</v>
      </c>
    </row>
    <row r="4">
      <c r="A4" s="4" t="inlineStr">
        <is>
          <t>Investments of Consolidated Entities</t>
        </is>
      </c>
      <c r="B4" s="5" t="n">
        <v>547834</v>
      </c>
      <c r="C4" s="5" t="n">
        <v>544554</v>
      </c>
    </row>
    <row r="5">
      <c r="A5" s="4" t="inlineStr">
        <is>
          <t>Other commitments</t>
        </is>
      </c>
      <c r="B5" s="5" t="n">
        <v>200600</v>
      </c>
      <c r="C5" s="4" t="inlineStr">
        <is>
          <t xml:space="preserve"> </t>
        </is>
      </c>
    </row>
    <row r="6">
      <c r="A6" s="4" t="inlineStr">
        <is>
          <t>Unfunded Commitments From Employees to VIEs</t>
        </is>
      </c>
      <c r="B6" s="5" t="n">
        <v>79100</v>
      </c>
      <c r="C6" s="5" t="n">
        <v>65400</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et assets of unconsolidated VIEs in which the Company has a variable interest</t>
        </is>
      </c>
      <c r="B9" s="5" t="n">
        <v>12215434</v>
      </c>
      <c r="C9" s="5" t="n">
        <v>12738164</v>
      </c>
    </row>
    <row r="10">
      <c r="A10" s="3" t="inlineStr">
        <is>
          <t>Maximum risk of loss as a result of the Company’s involvement with unconsolidated VIEs:</t>
        </is>
      </c>
      <c r="B10" s="4" t="inlineStr">
        <is>
          <t xml:space="preserve"> </t>
        </is>
      </c>
      <c r="C10" s="4" t="inlineStr">
        <is>
          <t xml:space="preserve"> </t>
        </is>
      </c>
    </row>
    <row r="11">
      <c r="A11" s="4" t="inlineStr">
        <is>
          <t>Unearned income and fees</t>
        </is>
      </c>
      <c r="B11" s="5" t="n">
        <v>45504</v>
      </c>
      <c r="C11" s="5" t="n">
        <v>53869</v>
      </c>
    </row>
    <row r="12">
      <c r="A12" s="4" t="inlineStr">
        <is>
          <t>Income and fees receivable</t>
        </is>
      </c>
      <c r="B12" s="5" t="n">
        <v>34711</v>
      </c>
      <c r="C12" s="5" t="n">
        <v>41890</v>
      </c>
    </row>
    <row r="13">
      <c r="A13" s="4" t="inlineStr">
        <is>
          <t>Investments</t>
        </is>
      </c>
      <c r="B13" s="5" t="n">
        <v>246366</v>
      </c>
      <c r="C13" s="5" t="n">
        <v>245583</v>
      </c>
    </row>
    <row r="14">
      <c r="A14" s="4" t="inlineStr">
        <is>
          <t>Investments of Consolidated Entities</t>
        </is>
      </c>
      <c r="B14" s="5" t="n">
        <v>239785</v>
      </c>
      <c r="C14" s="5" t="n">
        <v>237699</v>
      </c>
    </row>
    <row r="15">
      <c r="A15" s="4" t="inlineStr">
        <is>
          <t>Other commitments</t>
        </is>
      </c>
      <c r="B15" s="5" t="n">
        <v>200529</v>
      </c>
      <c r="C15" s="5" t="n">
        <v>182797</v>
      </c>
    </row>
    <row r="16">
      <c r="A16" s="4" t="inlineStr">
        <is>
          <t>Maximum Exposure to Loss</t>
        </is>
      </c>
      <c r="B16" s="6" t="n">
        <v>766895</v>
      </c>
      <c r="C16" s="6" t="n">
        <v>7618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Cost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collateral</t>
        </is>
      </c>
      <c r="B4" s="6" t="n">
        <v>6200</v>
      </c>
      <c r="C4" s="4" t="inlineStr">
        <is>
          <t xml:space="preserve"> </t>
        </is>
      </c>
    </row>
    <row r="5">
      <c r="A5" s="4" t="inlineStr">
        <is>
          <t>Operating lease cost</t>
        </is>
      </c>
      <c r="B5" s="5" t="n">
        <v>4605</v>
      </c>
      <c r="C5" s="6" t="n">
        <v>4708</v>
      </c>
    </row>
    <row r="6">
      <c r="A6" s="4" t="inlineStr">
        <is>
          <t>Short-term lease cost</t>
        </is>
      </c>
      <c r="B6" s="5" t="n">
        <v>22</v>
      </c>
      <c r="C6" s="5" t="n">
        <v>10</v>
      </c>
    </row>
    <row r="7">
      <c r="A7" s="4" t="inlineStr">
        <is>
          <t>Finance lease cost - amortization of leased assets</t>
        </is>
      </c>
      <c r="B7" s="5" t="n">
        <v>99</v>
      </c>
      <c r="C7" s="5" t="n">
        <v>92</v>
      </c>
    </row>
    <row r="8">
      <c r="A8" s="4" t="inlineStr">
        <is>
          <t>Finance lease cost - imputed interest on lease liabilities</t>
        </is>
      </c>
      <c r="B8" s="5" t="n">
        <v>15</v>
      </c>
      <c r="C8" s="5" t="n">
        <v>3</v>
      </c>
    </row>
    <row r="9">
      <c r="A9" s="4" t="inlineStr">
        <is>
          <t>Less: Sublease income</t>
        </is>
      </c>
      <c r="B9" s="5" t="n">
        <v>-797</v>
      </c>
      <c r="C9" s="5" t="n">
        <v>-830</v>
      </c>
    </row>
    <row r="10">
      <c r="A10" s="4" t="inlineStr">
        <is>
          <t>Net Lease Cost</t>
        </is>
      </c>
      <c r="B10" s="6" t="n">
        <v>3944</v>
      </c>
      <c r="C10" s="6" t="n">
        <v>39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Lease Cash Flow Information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or operating leases</t>
        </is>
      </c>
      <c r="B4" s="6" t="n">
        <v>5215</v>
      </c>
      <c r="C4" s="6" t="n">
        <v>5326</v>
      </c>
    </row>
    <row r="5">
      <c r="A5" s="4" t="inlineStr">
        <is>
          <t>Operating cash flows for finance leases</t>
        </is>
      </c>
      <c r="B5" s="5" t="n">
        <v>5</v>
      </c>
      <c r="C5" s="5" t="n">
        <v>0</v>
      </c>
    </row>
    <row r="6">
      <c r="A6" s="4" t="inlineStr">
        <is>
          <t>Finance cash flows for finance leases</t>
        </is>
      </c>
      <c r="B6" s="5" t="n">
        <v>223</v>
      </c>
      <c r="C6" s="5" t="n">
        <v>163</v>
      </c>
    </row>
    <row r="7">
      <c r="A7" s="4" t="inlineStr">
        <is>
          <t>Right-of-Use Asset Obtained in Exchange for Operating Lease Liability</t>
        </is>
      </c>
      <c r="B7" s="6" t="n">
        <v>0</v>
      </c>
      <c r="C7" s="6" t="n">
        <v>10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 and Discount Rate (Detail)</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6 months</t>
        </is>
      </c>
      <c r="C3" s="4" t="inlineStr">
        <is>
          <t>6 years 8 months 12 days</t>
        </is>
      </c>
    </row>
    <row r="4">
      <c r="A4" s="4" t="inlineStr">
        <is>
          <t>Finance Lease, Weighted Average Remaining Lease Term</t>
        </is>
      </c>
      <c r="B4" s="4" t="inlineStr">
        <is>
          <t>4 years 3 months 18 days</t>
        </is>
      </c>
      <c r="C4" s="4" t="inlineStr">
        <is>
          <t>4 years 6 months</t>
        </is>
      </c>
    </row>
    <row r="5">
      <c r="A5" s="4" t="inlineStr">
        <is>
          <t>Operating Lease, Weighted Average Discount Rate, Percent</t>
        </is>
      </c>
      <c r="B5" s="10" t="n">
        <v>0.078</v>
      </c>
      <c r="C5" s="10" t="n">
        <v>0.078</v>
      </c>
    </row>
    <row r="6">
      <c r="A6" s="4" t="inlineStr">
        <is>
          <t>Finance Lease, Weighted Average Discount Rate, Percent</t>
        </is>
      </c>
      <c r="B6" s="10" t="n">
        <v>0.079</v>
      </c>
      <c r="C6" s="10" t="n">
        <v>0.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38" customWidth="1" min="6" max="6"/>
    <col width="38" customWidth="1" min="7" max="7"/>
    <col width="38" customWidth="1" min="8" max="8"/>
    <col width="27" customWidth="1" min="9" max="9"/>
    <col width="20" customWidth="1" min="10" max="10"/>
    <col width="46" customWidth="1" min="11" max="11"/>
    <col width="59" customWidth="1" min="12" max="12"/>
    <col width="62" customWidth="1" min="13" max="13"/>
  </cols>
  <sheetData>
    <row r="1">
      <c r="A1" s="1" t="inlineStr">
        <is>
          <t>Consolidated Statements of Changes in Shareholders' Equity (Deficit) - USD ($) $ in Thousands</t>
        </is>
      </c>
      <c r="B1" s="2" t="inlineStr">
        <is>
          <t>Total</t>
        </is>
      </c>
      <c r="C1" s="2" t="inlineStr">
        <is>
          <t>Class A Shares</t>
        </is>
      </c>
      <c r="D1" s="2" t="inlineStr">
        <is>
          <t>Class B Shares</t>
        </is>
      </c>
      <c r="E1" s="2" t="inlineStr">
        <is>
          <t>Treasury Stock</t>
        </is>
      </c>
      <c r="F1" s="2" t="inlineStr">
        <is>
          <t>Common Stock Par Value Class A Shares</t>
        </is>
      </c>
      <c r="G1" s="2" t="inlineStr">
        <is>
          <t>Common Stock Par Value Class B Shares</t>
        </is>
      </c>
      <c r="H1" s="2" t="inlineStr">
        <is>
          <t>Common Stock Par Value Treasury Stock</t>
        </is>
      </c>
      <c r="I1" s="2" t="inlineStr">
        <is>
          <t>Additional Paid in Capital</t>
        </is>
      </c>
      <c r="J1" s="2" t="inlineStr">
        <is>
          <t>Accumulated Deficit</t>
        </is>
      </c>
      <c r="K1" s="2" t="inlineStr">
        <is>
          <t>Accumulated Other Comprehensive (Loss) Income</t>
        </is>
      </c>
      <c r="L1" s="2" t="inlineStr">
        <is>
          <t>Shareholders’ Deficit Attributable to Class A Shareholders</t>
        </is>
      </c>
      <c r="M1" s="2" t="inlineStr">
        <is>
          <t>Shareholders’ Equity Attributable to Noncontrolling Interests</t>
        </is>
      </c>
    </row>
    <row r="2">
      <c r="A2" s="4" t="inlineStr">
        <is>
          <t>Balance at Beginning of Period (shares) at Dec. 31, 2021</t>
        </is>
      </c>
      <c r="B2" s="4" t="inlineStr">
        <is>
          <t xml:space="preserve"> </t>
        </is>
      </c>
      <c r="C2" s="5" t="n">
        <v>25668987</v>
      </c>
      <c r="D2" s="5" t="n">
        <v>3361302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shares) at Dec. 31, 2021</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Beginning of Period (values) at Dec. 31, 2021</t>
        </is>
      </c>
      <c r="B4" s="6" t="n">
        <v>378283</v>
      </c>
      <c r="C4" s="4" t="inlineStr">
        <is>
          <t xml:space="preserve"> </t>
        </is>
      </c>
      <c r="D4" s="4" t="inlineStr">
        <is>
          <t xml:space="preserve"> </t>
        </is>
      </c>
      <c r="E4" s="4" t="inlineStr">
        <is>
          <t xml:space="preserve"> </t>
        </is>
      </c>
      <c r="F4" s="6" t="n">
        <v>257</v>
      </c>
      <c r="G4" s="6" t="n">
        <v>336</v>
      </c>
      <c r="H4" s="4" t="inlineStr">
        <is>
          <t xml:space="preserve"> </t>
        </is>
      </c>
      <c r="I4" s="6" t="n">
        <v>184691</v>
      </c>
      <c r="J4" s="6" t="n">
        <v>-253521</v>
      </c>
      <c r="K4" s="6" t="n">
        <v>51</v>
      </c>
      <c r="L4" s="6" t="n">
        <v>-68186</v>
      </c>
      <c r="M4" s="6" t="n">
        <v>44646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quity-based compensation, net of taxes (shares)</t>
        </is>
      </c>
      <c r="B6" s="4" t="inlineStr">
        <is>
          <t xml:space="preserve"> </t>
        </is>
      </c>
      <c r="C6" s="5" t="n">
        <v>856845</v>
      </c>
      <c r="D6" s="5" t="n">
        <v>633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d During Period, Shares</t>
        </is>
      </c>
      <c r="B7" s="4" t="inlineStr">
        <is>
          <t xml:space="preserve"> </t>
        </is>
      </c>
      <c r="C7" s="5" t="n">
        <v>-473719</v>
      </c>
      <c r="D7" s="4" t="inlineStr">
        <is>
          <t xml:space="preserve"> </t>
        </is>
      </c>
      <c r="E7" s="5" t="n">
        <v>-4737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at Beginning of Period, Value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based compensation, net of taxes</t>
        </is>
      </c>
      <c r="B10" s="5" t="n">
        <v>16411</v>
      </c>
      <c r="C10" s="4" t="inlineStr">
        <is>
          <t xml:space="preserve"> </t>
        </is>
      </c>
      <c r="D10" s="4" t="inlineStr">
        <is>
          <t xml:space="preserve"> </t>
        </is>
      </c>
      <c r="E10" s="4" t="inlineStr">
        <is>
          <t xml:space="preserve"> </t>
        </is>
      </c>
      <c r="F10" s="5" t="n">
        <v>9</v>
      </c>
      <c r="G10" s="5" t="n">
        <v>1</v>
      </c>
      <c r="H10" s="4" t="inlineStr">
        <is>
          <t xml:space="preserve"> </t>
        </is>
      </c>
      <c r="I10" s="5" t="n">
        <v>14477</v>
      </c>
      <c r="J10" s="4" t="inlineStr">
        <is>
          <t xml:space="preserve"> </t>
        </is>
      </c>
      <c r="K10" s="4" t="inlineStr">
        <is>
          <t xml:space="preserve"> </t>
        </is>
      </c>
      <c r="L10" s="5" t="n">
        <v>14487</v>
      </c>
      <c r="M10" s="5" t="n">
        <v>1924</v>
      </c>
    </row>
    <row r="11">
      <c r="A11" s="4" t="inlineStr">
        <is>
          <t>Treasury Stock, Value, Acquired, Par Value Method</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d During Period, Value</t>
        </is>
      </c>
      <c r="B12" s="5" t="n">
        <v>-6254</v>
      </c>
      <c r="C12" s="4" t="inlineStr">
        <is>
          <t xml:space="preserve"> </t>
        </is>
      </c>
      <c r="D12" s="4" t="inlineStr">
        <is>
          <t xml:space="preserve"> </t>
        </is>
      </c>
      <c r="E12" s="4" t="inlineStr">
        <is>
          <t xml:space="preserve"> </t>
        </is>
      </c>
      <c r="F12" s="4" t="inlineStr">
        <is>
          <t xml:space="preserve"> </t>
        </is>
      </c>
      <c r="G12" s="4" t="inlineStr">
        <is>
          <t xml:space="preserve"> </t>
        </is>
      </c>
      <c r="H12" s="5" t="n">
        <v>-6249</v>
      </c>
      <c r="I12" s="4" t="inlineStr">
        <is>
          <t xml:space="preserve"> </t>
        </is>
      </c>
      <c r="J12" s="4" t="inlineStr">
        <is>
          <t xml:space="preserve"> </t>
        </is>
      </c>
      <c r="K12" s="4" t="inlineStr">
        <is>
          <t xml:space="preserve"> </t>
        </is>
      </c>
      <c r="L12" s="5" t="n">
        <v>-6254</v>
      </c>
      <c r="M12" s="4" t="inlineStr">
        <is>
          <t xml:space="preserve"> </t>
        </is>
      </c>
    </row>
    <row r="13">
      <c r="A13" s="4" t="inlineStr">
        <is>
          <t>Dividend equivalents on Class A restricted share uni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9</v>
      </c>
      <c r="J13" s="5" t="n">
        <v>-69</v>
      </c>
      <c r="K13" s="4" t="inlineStr">
        <is>
          <t xml:space="preserve"> </t>
        </is>
      </c>
      <c r="L13" s="5" t="n">
        <v>0</v>
      </c>
      <c r="M13" s="4" t="inlineStr">
        <is>
          <t xml:space="preserve"> </t>
        </is>
      </c>
    </row>
    <row r="14">
      <c r="A14" s="4" t="inlineStr">
        <is>
          <t>Change in redemption value of Class A Shares of consolidated SPAC</t>
        </is>
      </c>
      <c r="B14" s="5" t="n">
        <v>30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68</v>
      </c>
      <c r="J14" s="4" t="inlineStr">
        <is>
          <t xml:space="preserve"> </t>
        </is>
      </c>
      <c r="K14" s="4" t="inlineStr">
        <is>
          <t xml:space="preserve"> </t>
        </is>
      </c>
      <c r="L14" s="5" t="n">
        <v>3068</v>
      </c>
      <c r="M14" s="4" t="inlineStr">
        <is>
          <t xml:space="preserve"> </t>
        </is>
      </c>
    </row>
    <row r="15">
      <c r="A15" s="4" t="inlineStr">
        <is>
          <t>Consolidated net income (loss), excluding amounts attributable to redeemable noncontrolling interests</t>
        </is>
      </c>
      <c r="B15" s="5" t="n">
        <v>18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814</v>
      </c>
      <c r="K15" s="4" t="inlineStr">
        <is>
          <t xml:space="preserve"> </t>
        </is>
      </c>
      <c r="L15" s="5" t="n">
        <v>13814</v>
      </c>
      <c r="M15" s="5" t="n">
        <v>-12006</v>
      </c>
    </row>
    <row r="16">
      <c r="A16" s="4" t="inlineStr">
        <is>
          <t>Other comprehensive income (loss) - currency translation adjustment</t>
        </is>
      </c>
      <c r="B16" s="5" t="n">
        <v>-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50</v>
      </c>
      <c r="L16" s="5" t="n">
        <v>-750</v>
      </c>
      <c r="M16" s="5" t="n">
        <v>0</v>
      </c>
    </row>
    <row r="17">
      <c r="A17" s="4" t="inlineStr">
        <is>
          <t>Capital contributions</t>
        </is>
      </c>
      <c r="B17" s="5" t="n">
        <v>49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997</v>
      </c>
    </row>
    <row r="18">
      <c r="A18" s="4" t="inlineStr">
        <is>
          <t>Capital distributions</t>
        </is>
      </c>
      <c r="B18" s="5" t="n">
        <v>-34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448</v>
      </c>
    </row>
    <row r="19">
      <c r="A19" s="4" t="inlineStr">
        <is>
          <t>Balance at End of Period (shares) at Mar. 31, 2022</t>
        </is>
      </c>
      <c r="B19" s="4" t="inlineStr">
        <is>
          <t xml:space="preserve"> </t>
        </is>
      </c>
      <c r="C19" s="5" t="n">
        <v>26052113</v>
      </c>
      <c r="D19" s="5" t="n">
        <v>336763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End of Period (shares) at Mar. 31, 2022</t>
        </is>
      </c>
      <c r="B20" s="4" t="inlineStr">
        <is>
          <t xml:space="preserve"> </t>
        </is>
      </c>
      <c r="C20" s="4" t="inlineStr">
        <is>
          <t xml:space="preserve"> </t>
        </is>
      </c>
      <c r="D20" s="4" t="inlineStr">
        <is>
          <t xml:space="preserve"> </t>
        </is>
      </c>
      <c r="E20" s="5" t="n">
        <v>47371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Ending of Period, Value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249</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End of Period (values) at Mar. 31, 2022</t>
        </is>
      </c>
      <c r="B22" s="5" t="n">
        <v>394115</v>
      </c>
      <c r="C22" s="4" t="inlineStr">
        <is>
          <t xml:space="preserve"> </t>
        </is>
      </c>
      <c r="D22" s="4" t="inlineStr">
        <is>
          <t xml:space="preserve"> </t>
        </is>
      </c>
      <c r="E22" s="4" t="inlineStr">
        <is>
          <t xml:space="preserve"> </t>
        </is>
      </c>
      <c r="F22" s="5" t="n">
        <v>261</v>
      </c>
      <c r="G22" s="5" t="n">
        <v>337</v>
      </c>
      <c r="H22" s="4" t="inlineStr">
        <is>
          <t xml:space="preserve"> </t>
        </is>
      </c>
      <c r="I22" s="5" t="n">
        <v>202305</v>
      </c>
      <c r="J22" s="5" t="n">
        <v>-239776</v>
      </c>
      <c r="K22" s="5" t="n">
        <v>-699</v>
      </c>
      <c r="L22" s="5" t="n">
        <v>-43821</v>
      </c>
      <c r="M22" s="5" t="n">
        <v>437936</v>
      </c>
    </row>
    <row r="23">
      <c r="A23" s="4" t="inlineStr">
        <is>
          <t>Balance at Beginning of Period (shares) at Dec. 31, 2022</t>
        </is>
      </c>
      <c r="B23" s="4" t="inlineStr">
        <is>
          <t xml:space="preserve"> </t>
        </is>
      </c>
      <c r="C23" s="5" t="n">
        <v>23707228</v>
      </c>
      <c r="D23" s="5" t="n">
        <v>3356918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Beginning of Period (shares) at Dec. 31, 2022</t>
        </is>
      </c>
      <c r="B24" s="4" t="inlineStr">
        <is>
          <t xml:space="preserve"> </t>
        </is>
      </c>
      <c r="C24" s="4" t="inlineStr">
        <is>
          <t xml:space="preserve"> </t>
        </is>
      </c>
      <c r="D24" s="4" t="inlineStr">
        <is>
          <t xml:space="preserve"> </t>
        </is>
      </c>
      <c r="E24" s="5" t="n">
        <v>30223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Beginning of Period (values) at Dec. 31, 2022</t>
        </is>
      </c>
      <c r="B25" s="5" t="n">
        <v>386583</v>
      </c>
      <c r="C25" s="4" t="inlineStr">
        <is>
          <t xml:space="preserve"> </t>
        </is>
      </c>
      <c r="D25" s="4" t="inlineStr">
        <is>
          <t xml:space="preserve"> </t>
        </is>
      </c>
      <c r="E25" s="4" t="inlineStr">
        <is>
          <t xml:space="preserve"> </t>
        </is>
      </c>
      <c r="F25" s="5" t="n">
        <v>238</v>
      </c>
      <c r="G25" s="5" t="n">
        <v>336</v>
      </c>
      <c r="H25" s="4" t="inlineStr">
        <is>
          <t xml:space="preserve"> </t>
        </is>
      </c>
      <c r="I25" s="5" t="n">
        <v>255293</v>
      </c>
      <c r="J25" s="5" t="n">
        <v>-276149</v>
      </c>
      <c r="K25" s="5" t="n">
        <v>-119</v>
      </c>
      <c r="L25" s="5" t="n">
        <v>-52896</v>
      </c>
      <c r="M25" s="5" t="n">
        <v>43947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based compensation, net of taxes (shares)</t>
        </is>
      </c>
      <c r="B27" s="4" t="inlineStr">
        <is>
          <t xml:space="preserve"> </t>
        </is>
      </c>
      <c r="C27" s="5" t="n">
        <v>1262929</v>
      </c>
      <c r="D27" s="5" t="n">
        <v>-5509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Beginning of Period, Valu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495</v>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based compensation, net of taxes</t>
        </is>
      </c>
      <c r="B30" s="5" t="n">
        <v>9922</v>
      </c>
      <c r="C30" s="4" t="inlineStr">
        <is>
          <t xml:space="preserve"> </t>
        </is>
      </c>
      <c r="D30" s="4" t="inlineStr">
        <is>
          <t xml:space="preserve"> </t>
        </is>
      </c>
      <c r="E30" s="4" t="inlineStr">
        <is>
          <t xml:space="preserve"> </t>
        </is>
      </c>
      <c r="F30" s="5" t="n">
        <v>12</v>
      </c>
      <c r="G30" s="5" t="n">
        <v>-6</v>
      </c>
      <c r="H30" s="4" t="inlineStr">
        <is>
          <t xml:space="preserve"> </t>
        </is>
      </c>
      <c r="I30" s="5" t="n">
        <v>8555</v>
      </c>
      <c r="J30" s="4" t="inlineStr">
        <is>
          <t xml:space="preserve"> </t>
        </is>
      </c>
      <c r="K30" s="4" t="inlineStr">
        <is>
          <t xml:space="preserve"> </t>
        </is>
      </c>
      <c r="L30" s="5" t="n">
        <v>8561</v>
      </c>
      <c r="M30" s="5" t="n">
        <v>1361</v>
      </c>
    </row>
    <row r="31">
      <c r="A31" s="4" t="inlineStr">
        <is>
          <t>Dividend equivalents on Class A restricted share unit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37</v>
      </c>
      <c r="J31" s="5" t="n">
        <v>-937</v>
      </c>
      <c r="K31" s="4" t="inlineStr">
        <is>
          <t xml:space="preserve"> </t>
        </is>
      </c>
      <c r="L31" s="5" t="n">
        <v>0</v>
      </c>
      <c r="M31" s="4" t="inlineStr">
        <is>
          <t xml:space="preserve"> </t>
        </is>
      </c>
    </row>
    <row r="32">
      <c r="A32" s="4" t="inlineStr">
        <is>
          <t>Change in redemption value of Class A Shares of consolidated SPAC</t>
        </is>
      </c>
      <c r="B32" s="5" t="n">
        <v>-11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78</v>
      </c>
      <c r="J32" s="4" t="inlineStr">
        <is>
          <t xml:space="preserve"> </t>
        </is>
      </c>
      <c r="K32" s="4" t="inlineStr">
        <is>
          <t xml:space="preserve"> </t>
        </is>
      </c>
      <c r="L32" s="5" t="n">
        <v>-1178</v>
      </c>
      <c r="M32" s="4" t="inlineStr">
        <is>
          <t xml:space="preserve"> </t>
        </is>
      </c>
    </row>
    <row r="33">
      <c r="A33" s="4" t="inlineStr">
        <is>
          <t>Cash dividends declared on Class A Shares</t>
        </is>
      </c>
      <c r="B33" s="5" t="n">
        <v>-49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994</v>
      </c>
      <c r="K33" s="4" t="inlineStr">
        <is>
          <t xml:space="preserve"> </t>
        </is>
      </c>
      <c r="L33" s="5" t="n">
        <v>-4994</v>
      </c>
      <c r="M33" s="4" t="inlineStr">
        <is>
          <t xml:space="preserve"> </t>
        </is>
      </c>
    </row>
    <row r="34">
      <c r="A34" s="4" t="inlineStr">
        <is>
          <t>Consolidated net income (loss), excluding amounts attributable to redeemable noncontrolling interests</t>
        </is>
      </c>
      <c r="B34" s="5" t="n">
        <v>34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670</v>
      </c>
      <c r="K34" s="4" t="inlineStr">
        <is>
          <t xml:space="preserve"> </t>
        </is>
      </c>
      <c r="L34" s="5" t="n">
        <v>9670</v>
      </c>
      <c r="M34" s="5" t="n">
        <v>-6205</v>
      </c>
    </row>
    <row r="35">
      <c r="A35" s="4" t="inlineStr">
        <is>
          <t>Other comprehensive income (loss) - currency translation adjustment</t>
        </is>
      </c>
      <c r="B35" s="5" t="n">
        <v>6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65</v>
      </c>
      <c r="L35" s="5" t="n">
        <v>665</v>
      </c>
      <c r="M35" s="5" t="n">
        <v>0</v>
      </c>
    </row>
    <row r="36">
      <c r="A36" s="4" t="inlineStr">
        <is>
          <t>Capital contributions</t>
        </is>
      </c>
      <c r="B36" s="5" t="n">
        <v>128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280</v>
      </c>
    </row>
    <row r="37">
      <c r="A37" s="4" t="inlineStr">
        <is>
          <t>Capital distributions</t>
        </is>
      </c>
      <c r="B37" s="5" t="n">
        <v>-11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48</v>
      </c>
    </row>
    <row r="38">
      <c r="A38" s="4" t="inlineStr">
        <is>
          <t>Balance at End of Period (shares) at Mar. 31, 2023</t>
        </is>
      </c>
      <c r="B38" s="4" t="inlineStr">
        <is>
          <t xml:space="preserve"> </t>
        </is>
      </c>
      <c r="C38" s="5" t="n">
        <v>24970157</v>
      </c>
      <c r="D38" s="5" t="n">
        <v>330182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End of Period (shares) at Mar. 31, 2023</t>
        </is>
      </c>
      <c r="B39" s="4" t="inlineStr">
        <is>
          <t xml:space="preserve"> </t>
        </is>
      </c>
      <c r="C39" s="4" t="inlineStr">
        <is>
          <t xml:space="preserve"> </t>
        </is>
      </c>
      <c r="D39" s="4" t="inlineStr">
        <is>
          <t xml:space="preserve"> </t>
        </is>
      </c>
      <c r="E39" s="5" t="n">
        <v>302238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Ending of Period, Value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249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t End of Period (values) at Mar. 31, 2023</t>
        </is>
      </c>
      <c r="B41" s="6" t="n">
        <v>394595</v>
      </c>
      <c r="C41" s="4" t="inlineStr">
        <is>
          <t xml:space="preserve"> </t>
        </is>
      </c>
      <c r="D41" s="4" t="inlineStr">
        <is>
          <t xml:space="preserve"> </t>
        </is>
      </c>
      <c r="E41" s="4" t="inlineStr">
        <is>
          <t xml:space="preserve"> </t>
        </is>
      </c>
      <c r="F41" s="6" t="n">
        <v>250</v>
      </c>
      <c r="G41" s="6" t="n">
        <v>330</v>
      </c>
      <c r="H41" s="4" t="inlineStr">
        <is>
          <t xml:space="preserve"> </t>
        </is>
      </c>
      <c r="I41" s="6" t="n">
        <v>263607</v>
      </c>
      <c r="J41" s="6" t="n">
        <v>-272410</v>
      </c>
      <c r="K41" s="6" t="n">
        <v>546</v>
      </c>
      <c r="L41" s="6" t="n">
        <v>-40172</v>
      </c>
      <c r="M41" s="6" t="n">
        <v>43476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vidends Paid per Class A Share (in dollars per share)</t>
        </is>
      </c>
      <c r="B43" s="7" t="n">
        <v>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April 1, 2023 to December 31, 2023</t>
        </is>
      </c>
      <c r="B3" s="6" t="n">
        <v>14968</v>
      </c>
      <c r="C3" s="4" t="inlineStr">
        <is>
          <t xml:space="preserve"> </t>
        </is>
      </c>
    </row>
    <row r="4">
      <c r="A4" s="4" t="inlineStr">
        <is>
          <t>2024</t>
        </is>
      </c>
      <c r="B4" s="5" t="n">
        <v>16527</v>
      </c>
      <c r="C4" s="4" t="inlineStr">
        <is>
          <t xml:space="preserve"> </t>
        </is>
      </c>
    </row>
    <row r="5">
      <c r="A5" s="4" t="inlineStr">
        <is>
          <t>2025</t>
        </is>
      </c>
      <c r="B5" s="5" t="n">
        <v>14328</v>
      </c>
      <c r="C5" s="4" t="inlineStr">
        <is>
          <t xml:space="preserve"> </t>
        </is>
      </c>
    </row>
    <row r="6">
      <c r="A6" s="4" t="inlineStr">
        <is>
          <t>2026</t>
        </is>
      </c>
      <c r="B6" s="5" t="n">
        <v>15353</v>
      </c>
      <c r="C6" s="4" t="inlineStr">
        <is>
          <t xml:space="preserve"> </t>
        </is>
      </c>
    </row>
    <row r="7">
      <c r="A7" s="4" t="inlineStr">
        <is>
          <t>2027</t>
        </is>
      </c>
      <c r="B7" s="5" t="n">
        <v>17675</v>
      </c>
      <c r="C7" s="4" t="inlineStr">
        <is>
          <t xml:space="preserve"> </t>
        </is>
      </c>
    </row>
    <row r="8">
      <c r="A8" s="4" t="inlineStr">
        <is>
          <t>Thereafter</t>
        </is>
      </c>
      <c r="B8" s="5" t="n">
        <v>35015</v>
      </c>
      <c r="C8" s="4" t="inlineStr">
        <is>
          <t xml:space="preserve"> </t>
        </is>
      </c>
    </row>
    <row r="9">
      <c r="A9" s="4" t="inlineStr">
        <is>
          <t>Total Lease Payments</t>
        </is>
      </c>
      <c r="B9" s="5" t="n">
        <v>113866</v>
      </c>
      <c r="C9" s="4" t="inlineStr">
        <is>
          <t xml:space="preserve"> </t>
        </is>
      </c>
    </row>
    <row r="10">
      <c r="A10" s="4" t="inlineStr">
        <is>
          <t>Imputed interest</t>
        </is>
      </c>
      <c r="B10" s="5" t="n">
        <v>-25265</v>
      </c>
      <c r="C10" s="4" t="inlineStr">
        <is>
          <t xml:space="preserve"> </t>
        </is>
      </c>
    </row>
    <row r="11">
      <c r="A11" s="4" t="inlineStr">
        <is>
          <t>Operating lease liabilities</t>
        </is>
      </c>
      <c r="B11" s="5" t="n">
        <v>88601</v>
      </c>
      <c r="C11" s="6" t="n">
        <v>92045</v>
      </c>
    </row>
    <row r="12">
      <c r="A12" s="3" t="inlineStr">
        <is>
          <t>Finance Leases</t>
        </is>
      </c>
      <c r="B12" s="4" t="inlineStr">
        <is>
          <t xml:space="preserve"> </t>
        </is>
      </c>
      <c r="C12" s="4" t="inlineStr">
        <is>
          <t xml:space="preserve"> </t>
        </is>
      </c>
    </row>
    <row r="13">
      <c r="A13" s="4" t="inlineStr">
        <is>
          <t>April 1, 2023 to December 31, 2023</t>
        </is>
      </c>
      <c r="B13" s="5" t="n">
        <v>0</v>
      </c>
      <c r="C13" s="4" t="inlineStr">
        <is>
          <t xml:space="preserve"> </t>
        </is>
      </c>
    </row>
    <row r="14">
      <c r="A14" s="4" t="inlineStr">
        <is>
          <t>2024</t>
        </is>
      </c>
      <c r="B14" s="5" t="n">
        <v>228</v>
      </c>
      <c r="C14" s="4" t="inlineStr">
        <is>
          <t xml:space="preserve"> </t>
        </is>
      </c>
    </row>
    <row r="15">
      <c r="A15" s="4" t="inlineStr">
        <is>
          <t>2025</t>
        </is>
      </c>
      <c r="B15" s="5" t="n">
        <v>228</v>
      </c>
      <c r="C15" s="4" t="inlineStr">
        <is>
          <t xml:space="preserve"> </t>
        </is>
      </c>
    </row>
    <row r="16">
      <c r="A16" s="4" t="inlineStr">
        <is>
          <t>2026</t>
        </is>
      </c>
      <c r="B16" s="5" t="n">
        <v>228</v>
      </c>
      <c r="C16" s="4" t="inlineStr">
        <is>
          <t xml:space="preserve"> </t>
        </is>
      </c>
    </row>
    <row r="17">
      <c r="A17" s="4" t="inlineStr">
        <is>
          <t>2027</t>
        </is>
      </c>
      <c r="B17" s="5" t="n">
        <v>228</v>
      </c>
      <c r="C17" s="4" t="inlineStr">
        <is>
          <t xml:space="preserve"> </t>
        </is>
      </c>
    </row>
    <row r="18">
      <c r="A18" s="4" t="inlineStr">
        <is>
          <t>Thereafter</t>
        </is>
      </c>
      <c r="B18" s="5" t="n">
        <v>0</v>
      </c>
      <c r="C18" s="4" t="inlineStr">
        <is>
          <t xml:space="preserve"> </t>
        </is>
      </c>
    </row>
    <row r="19">
      <c r="A19" s="4" t="inlineStr">
        <is>
          <t>Total Lease Payments</t>
        </is>
      </c>
      <c r="B19" s="5" t="n">
        <v>912</v>
      </c>
      <c r="C19" s="4" t="inlineStr">
        <is>
          <t xml:space="preserve"> </t>
        </is>
      </c>
    </row>
    <row r="20">
      <c r="A20" s="4" t="inlineStr">
        <is>
          <t>Imputed interest</t>
        </is>
      </c>
      <c r="B20" s="5" t="n">
        <v>-146</v>
      </c>
      <c r="C20" s="4" t="inlineStr">
        <is>
          <t xml:space="preserve"> </t>
        </is>
      </c>
    </row>
    <row r="21">
      <c r="A21" s="4" t="inlineStr">
        <is>
          <t>Finance lease liabilities</t>
        </is>
      </c>
      <c r="B21" s="5" t="n">
        <v>766</v>
      </c>
      <c r="C21" s="4" t="inlineStr">
        <is>
          <t xml:space="preserve"> </t>
        </is>
      </c>
    </row>
    <row r="22">
      <c r="A22" s="3" t="inlineStr">
        <is>
          <t>Lessor, Lease, Description [Line Items]</t>
        </is>
      </c>
      <c r="B22" s="4" t="inlineStr">
        <is>
          <t xml:space="preserve"> </t>
        </is>
      </c>
      <c r="C22" s="4" t="inlineStr">
        <is>
          <t xml:space="preserve"> </t>
        </is>
      </c>
    </row>
    <row r="23">
      <c r="A23" s="4" t="inlineStr">
        <is>
          <t>April 1, 2023 to December 31, 2023</t>
        </is>
      </c>
      <c r="B23" s="5" t="n">
        <v>2223</v>
      </c>
      <c r="C23" s="4" t="inlineStr">
        <is>
          <t xml:space="preserve"> </t>
        </is>
      </c>
    </row>
    <row r="24">
      <c r="A24" s="4" t="inlineStr">
        <is>
          <t>2024</t>
        </is>
      </c>
      <c r="B24" s="5" t="n">
        <v>1920</v>
      </c>
      <c r="C24" s="4" t="inlineStr">
        <is>
          <t xml:space="preserve"> </t>
        </is>
      </c>
    </row>
    <row r="25">
      <c r="A25" s="4" t="inlineStr">
        <is>
          <t>2025</t>
        </is>
      </c>
      <c r="B25" s="5" t="n">
        <v>1920</v>
      </c>
      <c r="C25" s="4" t="inlineStr">
        <is>
          <t xml:space="preserve"> </t>
        </is>
      </c>
    </row>
    <row r="26">
      <c r="A26" s="4" t="inlineStr">
        <is>
          <t>2026</t>
        </is>
      </c>
      <c r="B26" s="5" t="n">
        <v>1920</v>
      </c>
      <c r="C26" s="4" t="inlineStr">
        <is>
          <t xml:space="preserve"> </t>
        </is>
      </c>
    </row>
    <row r="27">
      <c r="A27" s="4" t="inlineStr">
        <is>
          <t>2027</t>
        </is>
      </c>
      <c r="B27" s="5" t="n">
        <v>1960</v>
      </c>
      <c r="C27" s="4" t="inlineStr">
        <is>
          <t xml:space="preserve"> </t>
        </is>
      </c>
    </row>
    <row r="28">
      <c r="A28" s="4" t="inlineStr">
        <is>
          <t>Thereafter</t>
        </is>
      </c>
      <c r="B28" s="5" t="n">
        <v>4160</v>
      </c>
      <c r="C28" s="4" t="inlineStr">
        <is>
          <t xml:space="preserve"> </t>
        </is>
      </c>
    </row>
    <row r="29">
      <c r="A29" s="4" t="inlineStr">
        <is>
          <t>Total Sublease Rent - Contractual Payments to be Received</t>
        </is>
      </c>
      <c r="B29" s="6" t="n">
        <v>14103</v>
      </c>
      <c r="C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and Warrants - Schedule of Debt Principal Payments (Detail) - USD ($) $ in Thousands</t>
        </is>
      </c>
      <c r="B1" s="2" t="inlineStr">
        <is>
          <t>Mar. 31, 2023</t>
        </is>
      </c>
      <c r="C1" s="2" t="inlineStr">
        <is>
          <t>Dec. 31, 2022</t>
        </is>
      </c>
      <c r="D1" s="2" t="inlineStr">
        <is>
          <t>Dec. 31, 2021</t>
        </is>
      </c>
    </row>
    <row r="2">
      <c r="A2" s="3" t="inlineStr">
        <is>
          <t>Maturity of Debt Obligations</t>
        </is>
      </c>
      <c r="B2" s="4" t="inlineStr">
        <is>
          <t xml:space="preserve"> </t>
        </is>
      </c>
      <c r="C2" s="4" t="inlineStr">
        <is>
          <t xml:space="preserve"> </t>
        </is>
      </c>
      <c r="D2" s="4" t="inlineStr">
        <is>
          <t xml:space="preserve"> </t>
        </is>
      </c>
    </row>
    <row r="3">
      <c r="A3" s="4" t="inlineStr">
        <is>
          <t>2024</t>
        </is>
      </c>
      <c r="B3" s="6" t="n">
        <v>0</v>
      </c>
      <c r="C3" s="4" t="inlineStr">
        <is>
          <t xml:space="preserve"> </t>
        </is>
      </c>
      <c r="D3" s="4" t="inlineStr">
        <is>
          <t xml:space="preserve"> </t>
        </is>
      </c>
    </row>
    <row r="4">
      <c r="A4" s="4" t="inlineStr">
        <is>
          <t>2025</t>
        </is>
      </c>
      <c r="B4" s="5" t="n">
        <v>0</v>
      </c>
      <c r="C4" s="4" t="inlineStr">
        <is>
          <t xml:space="preserve"> </t>
        </is>
      </c>
      <c r="D4" s="4" t="inlineStr">
        <is>
          <t xml:space="preserve"> </t>
        </is>
      </c>
    </row>
    <row r="5">
      <c r="A5" s="4" t="inlineStr">
        <is>
          <t>2026</t>
        </is>
      </c>
      <c r="B5" s="5" t="n">
        <v>0</v>
      </c>
      <c r="C5" s="4" t="inlineStr">
        <is>
          <t xml:space="preserve"> </t>
        </is>
      </c>
      <c r="D5" s="4" t="inlineStr">
        <is>
          <t xml:space="preserve"> </t>
        </is>
      </c>
    </row>
    <row r="6">
      <c r="A6" s="4" t="inlineStr">
        <is>
          <t>2027</t>
        </is>
      </c>
      <c r="B6" s="5" t="n">
        <v>95000</v>
      </c>
      <c r="C6" s="4" t="inlineStr">
        <is>
          <t xml:space="preserve"> </t>
        </is>
      </c>
      <c r="D6" s="4" t="inlineStr">
        <is>
          <t xml:space="preserve"> </t>
        </is>
      </c>
    </row>
    <row r="7">
      <c r="A7" s="4" t="inlineStr">
        <is>
          <t>2028</t>
        </is>
      </c>
      <c r="B7" s="5" t="n">
        <v>0</v>
      </c>
      <c r="C7" s="4" t="inlineStr">
        <is>
          <t xml:space="preserve"> </t>
        </is>
      </c>
      <c r="D7" s="4" t="inlineStr">
        <is>
          <t xml:space="preserve"> </t>
        </is>
      </c>
    </row>
    <row r="8">
      <c r="A8" s="4" t="inlineStr">
        <is>
          <t>Thereafter</t>
        </is>
      </c>
      <c r="B8" s="5" t="n">
        <v>36186</v>
      </c>
      <c r="C8" s="4" t="inlineStr">
        <is>
          <t xml:space="preserve"> </t>
        </is>
      </c>
      <c r="D8" s="4" t="inlineStr">
        <is>
          <t xml:space="preserve"> </t>
        </is>
      </c>
    </row>
    <row r="9">
      <c r="A9" s="4" t="inlineStr">
        <is>
          <t>Outstanding debt balance</t>
        </is>
      </c>
      <c r="B9" s="5" t="n">
        <v>131186</v>
      </c>
      <c r="C9" s="4" t="inlineStr">
        <is>
          <t xml:space="preserve"> </t>
        </is>
      </c>
      <c r="D9" s="4" t="inlineStr">
        <is>
          <t xml:space="preserve"> </t>
        </is>
      </c>
    </row>
    <row r="10">
      <c r="A10" s="4" t="inlineStr">
        <is>
          <t>Unamortized discounts &amp; deferred financing costs</t>
        </is>
      </c>
      <c r="B10" s="5" t="n">
        <v>-11317</v>
      </c>
      <c r="C10" s="4" t="inlineStr">
        <is>
          <t xml:space="preserve"> </t>
        </is>
      </c>
      <c r="D10" s="4" t="inlineStr">
        <is>
          <t xml:space="preserve"> </t>
        </is>
      </c>
    </row>
    <row r="11">
      <c r="A11" s="4" t="inlineStr">
        <is>
          <t>Debt obligations</t>
        </is>
      </c>
      <c r="B11" s="5" t="n">
        <v>119869</v>
      </c>
      <c r="C11" s="6" t="n">
        <v>124176</v>
      </c>
      <c r="D11" s="4" t="inlineStr">
        <is>
          <t xml:space="preserve"> </t>
        </is>
      </c>
    </row>
    <row r="12">
      <c r="A12" s="4" t="inlineStr">
        <is>
          <t>Long-Term Debt, Maturity, Remainder of Fiscal Year</t>
        </is>
      </c>
      <c r="B12" s="5" t="n">
        <v>0</v>
      </c>
      <c r="C12" s="4" t="inlineStr">
        <is>
          <t xml:space="preserve"> </t>
        </is>
      </c>
      <c r="D12" s="4" t="inlineStr">
        <is>
          <t xml:space="preserve"> </t>
        </is>
      </c>
    </row>
    <row r="13">
      <c r="A13" s="4" t="inlineStr">
        <is>
          <t>2020 Term Loan</t>
        </is>
      </c>
      <c r="B13" s="4" t="inlineStr">
        <is>
          <t xml:space="preserve"> </t>
        </is>
      </c>
      <c r="C13" s="4" t="inlineStr">
        <is>
          <t xml:space="preserve"> </t>
        </is>
      </c>
      <c r="D13" s="4" t="inlineStr">
        <is>
          <t xml:space="preserve"> </t>
        </is>
      </c>
    </row>
    <row r="14">
      <c r="A14" s="3" t="inlineStr">
        <is>
          <t>Maturity of Debt Obligations</t>
        </is>
      </c>
      <c r="B14" s="4" t="inlineStr">
        <is>
          <t xml:space="preserve"> </t>
        </is>
      </c>
      <c r="C14" s="4" t="inlineStr">
        <is>
          <t xml:space="preserve"> </t>
        </is>
      </c>
      <c r="D14" s="4" t="inlineStr">
        <is>
          <t xml:space="preserve"> </t>
        </is>
      </c>
    </row>
    <row r="15">
      <c r="A15" s="4" t="inlineStr">
        <is>
          <t>2024</t>
        </is>
      </c>
      <c r="B15" s="5" t="n">
        <v>0</v>
      </c>
      <c r="C15" s="4" t="inlineStr">
        <is>
          <t xml:space="preserve"> </t>
        </is>
      </c>
      <c r="D15" s="4" t="inlineStr">
        <is>
          <t xml:space="preserve"> </t>
        </is>
      </c>
    </row>
    <row r="16">
      <c r="A16" s="4" t="inlineStr">
        <is>
          <t>2025</t>
        </is>
      </c>
      <c r="B16" s="5" t="n">
        <v>0</v>
      </c>
      <c r="C16" s="4" t="inlineStr">
        <is>
          <t xml:space="preserve"> </t>
        </is>
      </c>
      <c r="D16" s="4" t="inlineStr">
        <is>
          <t xml:space="preserve"> </t>
        </is>
      </c>
    </row>
    <row r="17">
      <c r="A17" s="4" t="inlineStr">
        <is>
          <t>2026</t>
        </is>
      </c>
      <c r="B17" s="5" t="n">
        <v>0</v>
      </c>
      <c r="C17" s="4" t="inlineStr">
        <is>
          <t xml:space="preserve"> </t>
        </is>
      </c>
      <c r="D17" s="4" t="inlineStr">
        <is>
          <t xml:space="preserve"> </t>
        </is>
      </c>
    </row>
    <row r="18">
      <c r="A18" s="4" t="inlineStr">
        <is>
          <t>2027</t>
        </is>
      </c>
      <c r="B18" s="5" t="n">
        <v>95000</v>
      </c>
      <c r="C18" s="4" t="inlineStr">
        <is>
          <t xml:space="preserve"> </t>
        </is>
      </c>
      <c r="D18" s="4" t="inlineStr">
        <is>
          <t xml:space="preserve"> </t>
        </is>
      </c>
    </row>
    <row r="19">
      <c r="A19" s="4" t="inlineStr">
        <is>
          <t>2028</t>
        </is>
      </c>
      <c r="B19" s="5" t="n">
        <v>0</v>
      </c>
      <c r="C19" s="4" t="inlineStr">
        <is>
          <t xml:space="preserve"> </t>
        </is>
      </c>
      <c r="D19" s="4" t="inlineStr">
        <is>
          <t xml:space="preserve"> </t>
        </is>
      </c>
    </row>
    <row r="20">
      <c r="A20" s="4" t="inlineStr">
        <is>
          <t>Thereafter</t>
        </is>
      </c>
      <c r="B20" s="5" t="n">
        <v>0</v>
      </c>
      <c r="C20" s="4" t="inlineStr">
        <is>
          <t xml:space="preserve"> </t>
        </is>
      </c>
      <c r="D20" s="4" t="inlineStr">
        <is>
          <t xml:space="preserve"> </t>
        </is>
      </c>
    </row>
    <row r="21">
      <c r="A21" s="4" t="inlineStr">
        <is>
          <t>Outstanding debt balance</t>
        </is>
      </c>
      <c r="B21" s="5" t="n">
        <v>95000</v>
      </c>
      <c r="C21" s="4" t="inlineStr">
        <is>
          <t xml:space="preserve"> </t>
        </is>
      </c>
      <c r="D21" s="4" t="inlineStr">
        <is>
          <t xml:space="preserve"> </t>
        </is>
      </c>
    </row>
    <row r="22">
      <c r="A22" s="4" t="inlineStr">
        <is>
          <t>Unamortized discounts &amp; deferred financing costs</t>
        </is>
      </c>
      <c r="B22" s="5" t="n">
        <v>-11126</v>
      </c>
      <c r="C22" s="4" t="inlineStr">
        <is>
          <t xml:space="preserve"> </t>
        </is>
      </c>
      <c r="D22" s="4" t="inlineStr">
        <is>
          <t xml:space="preserve"> </t>
        </is>
      </c>
    </row>
    <row r="23">
      <c r="A23" s="4" t="inlineStr">
        <is>
          <t>Debt obligations</t>
        </is>
      </c>
      <c r="B23" s="5" t="n">
        <v>83874</v>
      </c>
      <c r="C23" s="4" t="inlineStr">
        <is>
          <t xml:space="preserve"> </t>
        </is>
      </c>
      <c r="D23" s="6" t="n">
        <v>275800</v>
      </c>
    </row>
    <row r="24">
      <c r="A24" s="4" t="inlineStr">
        <is>
          <t>Long-Term Debt, Maturity, Remainder of Fiscal Year</t>
        </is>
      </c>
      <c r="B24" s="5" t="n">
        <v>0</v>
      </c>
      <c r="C24" s="4" t="inlineStr">
        <is>
          <t xml:space="preserve"> </t>
        </is>
      </c>
      <c r="D24" s="4" t="inlineStr">
        <is>
          <t xml:space="preserve"> </t>
        </is>
      </c>
    </row>
    <row r="25">
      <c r="A25" s="4" t="inlineStr">
        <is>
          <t>CLO Investments Loans</t>
        </is>
      </c>
      <c r="B25" s="4" t="inlineStr">
        <is>
          <t xml:space="preserve"> </t>
        </is>
      </c>
      <c r="C25" s="4" t="inlineStr">
        <is>
          <t xml:space="preserve"> </t>
        </is>
      </c>
      <c r="D25" s="4" t="inlineStr">
        <is>
          <t xml:space="preserve"> </t>
        </is>
      </c>
    </row>
    <row r="26">
      <c r="A26" s="3" t="inlineStr">
        <is>
          <t>Maturity of Debt Obligations</t>
        </is>
      </c>
      <c r="B26" s="4" t="inlineStr">
        <is>
          <t xml:space="preserve"> </t>
        </is>
      </c>
      <c r="C26" s="4" t="inlineStr">
        <is>
          <t xml:space="preserve"> </t>
        </is>
      </c>
      <c r="D26" s="4" t="inlineStr">
        <is>
          <t xml:space="preserve"> </t>
        </is>
      </c>
    </row>
    <row r="27">
      <c r="A27" s="4" t="inlineStr">
        <is>
          <t>2024</t>
        </is>
      </c>
      <c r="B27" s="5" t="n">
        <v>0</v>
      </c>
      <c r="C27" s="4" t="inlineStr">
        <is>
          <t xml:space="preserve"> </t>
        </is>
      </c>
      <c r="D27" s="4" t="inlineStr">
        <is>
          <t xml:space="preserve"> </t>
        </is>
      </c>
    </row>
    <row r="28">
      <c r="A28" s="4" t="inlineStr">
        <is>
          <t>2025</t>
        </is>
      </c>
      <c r="B28" s="5" t="n">
        <v>0</v>
      </c>
      <c r="C28" s="4" t="inlineStr">
        <is>
          <t xml:space="preserve"> </t>
        </is>
      </c>
      <c r="D28" s="4" t="inlineStr">
        <is>
          <t xml:space="preserve"> </t>
        </is>
      </c>
    </row>
    <row r="29">
      <c r="A29" s="4" t="inlineStr">
        <is>
          <t>2026</t>
        </is>
      </c>
      <c r="B29" s="5" t="n">
        <v>0</v>
      </c>
      <c r="C29" s="4" t="inlineStr">
        <is>
          <t xml:space="preserve"> </t>
        </is>
      </c>
      <c r="D29" s="4" t="inlineStr">
        <is>
          <t xml:space="preserve"> </t>
        </is>
      </c>
    </row>
    <row r="30">
      <c r="A30" s="4" t="inlineStr">
        <is>
          <t>2027</t>
        </is>
      </c>
      <c r="B30" s="5" t="n">
        <v>0</v>
      </c>
      <c r="C30" s="4" t="inlineStr">
        <is>
          <t xml:space="preserve"> </t>
        </is>
      </c>
      <c r="D30" s="4" t="inlineStr">
        <is>
          <t xml:space="preserve"> </t>
        </is>
      </c>
    </row>
    <row r="31">
      <c r="A31" s="4" t="inlineStr">
        <is>
          <t>2028</t>
        </is>
      </c>
      <c r="B31" s="5" t="n">
        <v>0</v>
      </c>
      <c r="C31" s="4" t="inlineStr">
        <is>
          <t xml:space="preserve"> </t>
        </is>
      </c>
      <c r="D31" s="4" t="inlineStr">
        <is>
          <t xml:space="preserve"> </t>
        </is>
      </c>
    </row>
    <row r="32">
      <c r="A32" s="4" t="inlineStr">
        <is>
          <t>Thereafter</t>
        </is>
      </c>
      <c r="B32" s="5" t="n">
        <v>36186</v>
      </c>
      <c r="C32" s="4" t="inlineStr">
        <is>
          <t xml:space="preserve"> </t>
        </is>
      </c>
      <c r="D32" s="4" t="inlineStr">
        <is>
          <t xml:space="preserve"> </t>
        </is>
      </c>
    </row>
    <row r="33">
      <c r="A33" s="4" t="inlineStr">
        <is>
          <t>Outstanding debt balance</t>
        </is>
      </c>
      <c r="B33" s="5" t="n">
        <v>36186</v>
      </c>
      <c r="C33" s="4" t="inlineStr">
        <is>
          <t xml:space="preserve"> </t>
        </is>
      </c>
      <c r="D33" s="4" t="inlineStr">
        <is>
          <t xml:space="preserve"> </t>
        </is>
      </c>
    </row>
    <row r="34">
      <c r="A34" s="4" t="inlineStr">
        <is>
          <t>Unamortized discounts &amp; deferred financing costs</t>
        </is>
      </c>
      <c r="B34" s="5" t="n">
        <v>-191</v>
      </c>
      <c r="C34" s="4" t="inlineStr">
        <is>
          <t xml:space="preserve"> </t>
        </is>
      </c>
      <c r="D34" s="4" t="inlineStr">
        <is>
          <t xml:space="preserve"> </t>
        </is>
      </c>
    </row>
    <row r="35">
      <c r="A35" s="4" t="inlineStr">
        <is>
          <t>Debt obligations</t>
        </is>
      </c>
      <c r="B35" s="5" t="n">
        <v>35995</v>
      </c>
      <c r="C35" s="6" t="n">
        <v>40714</v>
      </c>
      <c r="D35" s="4" t="inlineStr">
        <is>
          <t xml:space="preserve"> </t>
        </is>
      </c>
    </row>
    <row r="36">
      <c r="A36" s="4" t="inlineStr">
        <is>
          <t>Long-Term Debt, Maturity, Remainder of Fiscal Year</t>
        </is>
      </c>
      <c r="B36" s="6" t="n">
        <v>0</v>
      </c>
      <c r="C36" s="4" t="inlineStr">
        <is>
          <t xml:space="preserve"> </t>
        </is>
      </c>
      <c r="D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bt Obligations and Warrants - Additional Information (Detail) - USD ($) $ / shares in Units, $ in Thousands</t>
        </is>
      </c>
      <c r="B1" s="2" t="inlineStr">
        <is>
          <t>3 Months Ended</t>
        </is>
      </c>
      <c r="C1" s="2" t="inlineStr">
        <is>
          <t>6 Months Ended</t>
        </is>
      </c>
      <c r="E1" s="2" t="inlineStr">
        <is>
          <t>12 Months Ended</t>
        </is>
      </c>
    </row>
    <row r="2">
      <c r="B2" s="2" t="inlineStr">
        <is>
          <t>Mar. 31, 2023</t>
        </is>
      </c>
      <c r="C2" s="2" t="inlineStr">
        <is>
          <t>Jun. 30, 2021</t>
        </is>
      </c>
      <c r="D2" s="2" t="inlineStr">
        <is>
          <t>Mar. 31, 2021</t>
        </is>
      </c>
      <c r="E2" s="2" t="inlineStr">
        <is>
          <t>Dec. 31, 2021</t>
        </is>
      </c>
      <c r="F2" s="2" t="inlineStr">
        <is>
          <t>Sep. 30, 2021</t>
        </is>
      </c>
      <c r="G2" s="2" t="inlineStr">
        <is>
          <t>Dec. 31, 2022</t>
        </is>
      </c>
      <c r="H2" s="2" t="inlineStr">
        <is>
          <t>Mar. 31, 2022</t>
        </is>
      </c>
    </row>
    <row r="3">
      <c r="A3" s="3" t="inlineStr">
        <is>
          <t>Debt Instrument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bligations</t>
        </is>
      </c>
      <c r="B4" s="6" t="n">
        <v>119869</v>
      </c>
      <c r="C4" s="4" t="inlineStr">
        <is>
          <t xml:space="preserve"> </t>
        </is>
      </c>
      <c r="D4" s="4" t="inlineStr">
        <is>
          <t xml:space="preserve"> </t>
        </is>
      </c>
      <c r="E4" s="4" t="inlineStr">
        <is>
          <t xml:space="preserve"> </t>
        </is>
      </c>
      <c r="F4" s="4" t="inlineStr">
        <is>
          <t xml:space="preserve"> </t>
        </is>
      </c>
      <c r="G4" s="6" t="n">
        <v>124176</v>
      </c>
      <c r="H4" s="4" t="inlineStr">
        <is>
          <t xml:space="preserve"> </t>
        </is>
      </c>
    </row>
    <row r="5">
      <c r="A5" s="4" t="inlineStr">
        <is>
          <t>Outstanding debt balance</t>
        </is>
      </c>
      <c r="B5" s="6" t="n">
        <v>1311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Term</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Exercise price</t>
        </is>
      </c>
      <c r="B7" s="7" t="n">
        <v>8.01</v>
      </c>
      <c r="C7" s="4" t="inlineStr">
        <is>
          <t xml:space="preserve"> </t>
        </is>
      </c>
      <c r="D7" s="4" t="inlineStr">
        <is>
          <t xml:space="preserve"> </t>
        </is>
      </c>
      <c r="E7" s="7" t="n">
        <v>11.93</v>
      </c>
      <c r="F7" s="4" t="inlineStr">
        <is>
          <t xml:space="preserve"> </t>
        </is>
      </c>
      <c r="G7" s="4" t="inlineStr">
        <is>
          <t xml:space="preserve"> </t>
        </is>
      </c>
      <c r="H7" s="4" t="inlineStr">
        <is>
          <t xml:space="preserve"> </t>
        </is>
      </c>
    </row>
    <row r="8">
      <c r="A8" s="4" t="inlineStr">
        <is>
          <t>Warrants outstanding</t>
        </is>
      </c>
      <c r="B8" s="5" t="n">
        <v>4338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s</t>
        </is>
      </c>
      <c r="B9" s="6" t="n">
        <v>292978</v>
      </c>
      <c r="C9" s="4" t="inlineStr">
        <is>
          <t xml:space="preserve"> </t>
        </is>
      </c>
      <c r="D9" s="4" t="inlineStr">
        <is>
          <t xml:space="preserve"> </t>
        </is>
      </c>
      <c r="E9" s="4" t="inlineStr">
        <is>
          <t xml:space="preserve"> </t>
        </is>
      </c>
      <c r="F9" s="4" t="inlineStr">
        <is>
          <t xml:space="preserve"> </t>
        </is>
      </c>
      <c r="G9" s="5" t="n">
        <v>299059</v>
      </c>
      <c r="H9" s="4" t="inlineStr">
        <is>
          <t xml:space="preserve"> </t>
        </is>
      </c>
    </row>
    <row r="10">
      <c r="A10" s="4" t="inlineStr">
        <is>
          <t>Notes payable, at fair value</t>
        </is>
      </c>
      <c r="B10" s="5" t="n">
        <v>197813</v>
      </c>
      <c r="C10" s="4" t="inlineStr">
        <is>
          <t xml:space="preserve"> </t>
        </is>
      </c>
      <c r="D10" s="4" t="inlineStr">
        <is>
          <t xml:space="preserve"> </t>
        </is>
      </c>
      <c r="E10" s="4" t="inlineStr">
        <is>
          <t xml:space="preserve"> </t>
        </is>
      </c>
      <c r="F10" s="4" t="inlineStr">
        <is>
          <t xml:space="preserve"> </t>
        </is>
      </c>
      <c r="G10" s="5" t="n">
        <v>196106</v>
      </c>
      <c r="H10" s="4" t="inlineStr">
        <is>
          <t xml:space="preserve"> </t>
        </is>
      </c>
    </row>
    <row r="11">
      <c r="A11" s="4" t="inlineStr">
        <is>
          <t>Warrant liabilities, at fair value</t>
        </is>
      </c>
      <c r="B11" s="5" t="n">
        <v>1082</v>
      </c>
      <c r="C11" s="4" t="inlineStr">
        <is>
          <t xml:space="preserve"> </t>
        </is>
      </c>
      <c r="D11" s="4" t="inlineStr">
        <is>
          <t xml:space="preserve"> </t>
        </is>
      </c>
      <c r="E11" s="4" t="inlineStr">
        <is>
          <t xml:space="preserve"> </t>
        </is>
      </c>
      <c r="F11" s="4" t="inlineStr">
        <is>
          <t xml:space="preserve"> </t>
        </is>
      </c>
      <c r="G11" s="5" t="n">
        <v>596</v>
      </c>
      <c r="H11" s="4" t="inlineStr">
        <is>
          <t xml:space="preserve"> </t>
        </is>
      </c>
    </row>
    <row r="12">
      <c r="A12" s="4" t="inlineStr">
        <is>
          <t>Investments</t>
        </is>
      </c>
      <c r="B12" s="5" t="n">
        <v>292978</v>
      </c>
      <c r="C12" s="4" t="inlineStr">
        <is>
          <t xml:space="preserve"> </t>
        </is>
      </c>
      <c r="D12" s="4" t="inlineStr">
        <is>
          <t xml:space="preserve"> </t>
        </is>
      </c>
      <c r="E12" s="4" t="inlineStr">
        <is>
          <t xml:space="preserve"> </t>
        </is>
      </c>
      <c r="F12" s="4" t="inlineStr">
        <is>
          <t xml:space="preserve"> </t>
        </is>
      </c>
      <c r="G12" s="6" t="n">
        <v>299059</v>
      </c>
      <c r="H12" s="4" t="inlineStr">
        <is>
          <t xml:space="preserve"> </t>
        </is>
      </c>
    </row>
    <row r="13">
      <c r="A13" s="4" t="inlineStr">
        <is>
          <t>Structured Alternative Investment Sol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s and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s</t>
        </is>
      </c>
      <c r="B15" s="5" t="n">
        <v>128000</v>
      </c>
      <c r="C15" s="4" t="inlineStr">
        <is>
          <t xml:space="preserve"> </t>
        </is>
      </c>
      <c r="D15" s="4" t="inlineStr">
        <is>
          <t xml:space="preserve"> </t>
        </is>
      </c>
      <c r="E15" s="4" t="inlineStr">
        <is>
          <t xml:space="preserve"> </t>
        </is>
      </c>
      <c r="F15" s="4" t="inlineStr">
        <is>
          <t xml:space="preserve"> </t>
        </is>
      </c>
      <c r="G15" s="4" t="inlineStr">
        <is>
          <t xml:space="preserve"> </t>
        </is>
      </c>
      <c r="H15" s="6" t="n">
        <v>127800</v>
      </c>
    </row>
    <row r="16">
      <c r="A16" s="4" t="inlineStr">
        <is>
          <t>Notes payable, at fair value</t>
        </is>
      </c>
      <c r="B16" s="5" t="n">
        <v>197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t>
        </is>
      </c>
      <c r="B17" s="6" t="n">
        <v>128000</v>
      </c>
      <c r="C17" s="4" t="inlineStr">
        <is>
          <t xml:space="preserve"> </t>
        </is>
      </c>
      <c r="D17" s="4" t="inlineStr">
        <is>
          <t xml:space="preserve"> </t>
        </is>
      </c>
      <c r="E17" s="4" t="inlineStr">
        <is>
          <t xml:space="preserve"> </t>
        </is>
      </c>
      <c r="F17" s="4" t="inlineStr">
        <is>
          <t xml:space="preserve"> </t>
        </is>
      </c>
      <c r="G17" s="4" t="inlineStr">
        <is>
          <t xml:space="preserve"> </t>
        </is>
      </c>
      <c r="H17" s="5" t="n">
        <v>127800</v>
      </c>
    </row>
    <row r="18">
      <c r="A18" s="4" t="inlineStr">
        <is>
          <t>Structured Alternative Investment Sol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s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rawn commitment fee</t>
        </is>
      </c>
      <c r="B20" s="10" t="n">
        <v>0.0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Commitment Fee Amount</t>
        </is>
      </c>
      <c r="B21" s="6" t="n">
        <v>5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Amount Outstanding During Period</t>
        </is>
      </c>
      <c r="B22" s="6"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Interest Rate at Period End</t>
        </is>
      </c>
      <c r="B23" s="9"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 at fair value</t>
        </is>
      </c>
      <c r="B24" s="6" t="n">
        <v>350000</v>
      </c>
      <c r="C24" s="4" t="inlineStr">
        <is>
          <t xml:space="preserve"> </t>
        </is>
      </c>
      <c r="D24" s="4" t="inlineStr">
        <is>
          <t xml:space="preserve"> </t>
        </is>
      </c>
      <c r="E24" s="4" t="inlineStr">
        <is>
          <t xml:space="preserve"> </t>
        </is>
      </c>
      <c r="F24" s="4" t="inlineStr">
        <is>
          <t xml:space="preserve"> </t>
        </is>
      </c>
      <c r="G24" s="4" t="inlineStr">
        <is>
          <t xml:space="preserve"> </t>
        </is>
      </c>
      <c r="H24" s="6" t="n">
        <v>350000</v>
      </c>
    </row>
    <row r="25">
      <c r="A25" s="4" t="inlineStr">
        <is>
          <t>Class A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s and 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Number of shares issuable</t>
        </is>
      </c>
      <c r="B27" s="5" t="n">
        <v>4338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outstanding (in shares)</t>
        </is>
      </c>
      <c r="B28" s="5" t="n">
        <v>24970157</v>
      </c>
      <c r="C28" s="4" t="inlineStr">
        <is>
          <t xml:space="preserve"> </t>
        </is>
      </c>
      <c r="D28" s="4" t="inlineStr">
        <is>
          <t xml:space="preserve"> </t>
        </is>
      </c>
      <c r="E28" s="5" t="n">
        <v>25668987</v>
      </c>
      <c r="F28" s="4" t="inlineStr">
        <is>
          <t xml:space="preserve"> </t>
        </is>
      </c>
      <c r="G28" s="5" t="n">
        <v>23707228</v>
      </c>
      <c r="H28" s="5" t="n">
        <v>26052113</v>
      </c>
    </row>
    <row r="29">
      <c r="A29" s="4" t="inlineStr">
        <is>
          <t>Sculptor Acquisition Corp I | SPA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s and 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7" t="n">
        <v>11.5</v>
      </c>
      <c r="H32" s="4" t="inlineStr">
        <is>
          <t xml:space="preserve"> </t>
        </is>
      </c>
    </row>
    <row r="33">
      <c r="A33" s="4" t="inlineStr">
        <is>
          <t>Warrants outstanding</t>
        </is>
      </c>
      <c r="B33" s="5" t="n">
        <v>1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liabilities, at fair value</t>
        </is>
      </c>
      <c r="B34" s="6" t="n">
        <v>1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culptor Acquisition Corp I | Management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s and 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outstanding</t>
        </is>
      </c>
      <c r="B37" s="5" t="n">
        <v>11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0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s and Warra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4" t="inlineStr">
        <is>
          <t xml:space="preserve"> </t>
        </is>
      </c>
      <c r="D40" s="4" t="inlineStr">
        <is>
          <t xml:space="preserve"> </t>
        </is>
      </c>
      <c r="E40" s="6" t="n">
        <v>320000</v>
      </c>
      <c r="F40" s="4" t="inlineStr">
        <is>
          <t xml:space="preserve"> </t>
        </is>
      </c>
      <c r="G40" s="4" t="inlineStr">
        <is>
          <t xml:space="preserve"> </t>
        </is>
      </c>
      <c r="H40" s="4" t="inlineStr">
        <is>
          <t xml:space="preserve"> </t>
        </is>
      </c>
    </row>
    <row r="41">
      <c r="A41" s="4" t="inlineStr">
        <is>
          <t>Debt obligations</t>
        </is>
      </c>
      <c r="B41" s="6" t="n">
        <v>83874</v>
      </c>
      <c r="C41" s="4" t="inlineStr">
        <is>
          <t xml:space="preserve"> </t>
        </is>
      </c>
      <c r="D41" s="4" t="inlineStr">
        <is>
          <t xml:space="preserve"> </t>
        </is>
      </c>
      <c r="E41" s="5" t="n">
        <v>275800</v>
      </c>
      <c r="F41" s="4" t="inlineStr">
        <is>
          <t xml:space="preserve"> </t>
        </is>
      </c>
      <c r="G41" s="4" t="inlineStr">
        <is>
          <t xml:space="preserve"> </t>
        </is>
      </c>
      <c r="H41" s="4" t="inlineStr">
        <is>
          <t xml:space="preserve"> </t>
        </is>
      </c>
    </row>
    <row r="42">
      <c r="A42" s="4" t="inlineStr">
        <is>
          <t>Call Premium due in addition to make-whole premium on prepayment occurring prior to second anniversary of Closing Date</t>
        </is>
      </c>
      <c r="B42" s="9" t="n">
        <v>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ll Premium on prepayment occurring on or after second anniversary, but prior to third anniversary of Closing Date</t>
        </is>
      </c>
      <c r="B43" s="9"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ll Premium on prepayment occurring on or after fourth anniversary of Closing Date</t>
        </is>
      </c>
      <c r="B44" s="9"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ll Premium on prepayment occurring on or after third anniversary, but prior to fourth anniversary of Closing Date</t>
        </is>
      </c>
      <c r="B45" s="9"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ayment Of Debt Amount For Which Prepayment Premium Is Not Charged - Beginning Of Range</t>
        </is>
      </c>
      <c r="B46" s="6" t="n">
        <v>17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Of Debt Prepayment For Which Prepayment Premium Is Not Charged, As Amended</t>
        </is>
      </c>
      <c r="B47" s="5" t="n">
        <v>2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amortized Loan Commitment and Origination Fees and Unamortized Discounts or Premiums</t>
        </is>
      </c>
      <c r="B48" s="5" t="n">
        <v>17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utstanding debt balance</t>
        </is>
      </c>
      <c r="B49" s="5" t="n">
        <v>9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es on retirement of debt</t>
        </is>
      </c>
      <c r="B50" s="4" t="inlineStr">
        <is>
          <t xml:space="preserve"> </t>
        </is>
      </c>
      <c r="C50" s="6" t="n">
        <v>302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imum amount of fee-paying assets under management covenant</t>
        </is>
      </c>
      <c r="B51" s="6" t="n">
        <v>2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0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s and 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urchase agreements credit facility borrowing capacity</t>
        </is>
      </c>
      <c r="B54" s="4" t="inlineStr">
        <is>
          <t xml:space="preserve"> </t>
        </is>
      </c>
      <c r="C54" s="4" t="inlineStr">
        <is>
          <t xml:space="preserve"> </t>
        </is>
      </c>
      <c r="D54" s="4" t="inlineStr">
        <is>
          <t xml:space="preserve"> </t>
        </is>
      </c>
      <c r="E54" s="5" t="n">
        <v>25000</v>
      </c>
      <c r="F54" s="4" t="inlineStr">
        <is>
          <t xml:space="preserve"> </t>
        </is>
      </c>
      <c r="G54" s="4" t="inlineStr">
        <is>
          <t xml:space="preserve"> </t>
        </is>
      </c>
      <c r="H54" s="4" t="inlineStr">
        <is>
          <t xml:space="preserve"> </t>
        </is>
      </c>
    </row>
    <row r="55">
      <c r="A55" s="4" t="inlineStr">
        <is>
          <t>Repayments of Debt</t>
        </is>
      </c>
      <c r="B55" s="4" t="inlineStr">
        <is>
          <t xml:space="preserve"> </t>
        </is>
      </c>
      <c r="C55" s="4" t="inlineStr">
        <is>
          <t xml:space="preserve"> </t>
        </is>
      </c>
      <c r="D55" s="6" t="n">
        <v>175000</v>
      </c>
      <c r="E55" s="6" t="n">
        <v>224400</v>
      </c>
      <c r="F55" s="6" t="n">
        <v>225000</v>
      </c>
      <c r="G55" s="4" t="inlineStr">
        <is>
          <t xml:space="preserve"> </t>
        </is>
      </c>
      <c r="H55" s="4" t="inlineStr">
        <is>
          <t xml:space="preserve"> </t>
        </is>
      </c>
    </row>
    <row r="56">
      <c r="A56" s="4" t="inlineStr">
        <is>
          <t>Undrawn commitment fee</t>
        </is>
      </c>
      <c r="B56" s="10" t="n">
        <v>0.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O Investments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s and 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obligations</t>
        </is>
      </c>
      <c r="B59" s="6" t="n">
        <v>35995</v>
      </c>
      <c r="C59" s="4" t="inlineStr">
        <is>
          <t xml:space="preserve"> </t>
        </is>
      </c>
      <c r="D59" s="4" t="inlineStr">
        <is>
          <t xml:space="preserve"> </t>
        </is>
      </c>
      <c r="E59" s="4" t="inlineStr">
        <is>
          <t xml:space="preserve"> </t>
        </is>
      </c>
      <c r="F59" s="4" t="inlineStr">
        <is>
          <t xml:space="preserve"> </t>
        </is>
      </c>
      <c r="G59" s="6" t="n">
        <v>40714</v>
      </c>
      <c r="H59" s="4" t="inlineStr">
        <is>
          <t xml:space="preserve"> </t>
        </is>
      </c>
    </row>
    <row r="60">
      <c r="A60" s="4" t="inlineStr">
        <is>
          <t>Outstanding debt balance</t>
        </is>
      </c>
      <c r="B60" s="5" t="n">
        <v>3618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llateral on CLO Investments Loans</t>
        </is>
      </c>
      <c r="B61" s="5" t="n">
        <v>37800</v>
      </c>
      <c r="C61" s="4" t="inlineStr">
        <is>
          <t xml:space="preserve"> </t>
        </is>
      </c>
      <c r="D61" s="4" t="inlineStr">
        <is>
          <t xml:space="preserve"> </t>
        </is>
      </c>
      <c r="E61" s="4" t="inlineStr">
        <is>
          <t xml:space="preserve"> </t>
        </is>
      </c>
      <c r="F61" s="4" t="inlineStr">
        <is>
          <t xml:space="preserve"> </t>
        </is>
      </c>
      <c r="G61" s="6" t="n">
        <v>40000</v>
      </c>
      <c r="H61" s="4" t="inlineStr">
        <is>
          <t xml:space="preserve"> </t>
        </is>
      </c>
    </row>
    <row r="62">
      <c r="A62" s="4" t="inlineStr">
        <is>
          <t>Class A Notes | Structured Alternative Investment Solu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s and Warra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vestments</t>
        </is>
      </c>
      <c r="B64" s="5" t="n">
        <v>2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s</t>
        </is>
      </c>
      <c r="B65" s="5" t="n">
        <v>2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ubordinated Notes | Structured Alternative Investment Solu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s and 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vestments</t>
        </is>
      </c>
      <c r="B68" s="5" t="n">
        <v>878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vestments</t>
        </is>
      </c>
      <c r="B69" s="5" t="n">
        <v>878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ass C Notes | Structured Alternative Investment Solu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s and Warra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vestments</t>
        </is>
      </c>
      <c r="B72" s="5" t="n">
        <v>2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vestments</t>
        </is>
      </c>
      <c r="B73" s="6" t="n">
        <v>2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OFR | 2020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s and Warra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Floor on Variable Rate</t>
        </is>
      </c>
      <c r="B76" s="10" t="n">
        <v>0.00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Basis Spread on Variable Rate</t>
        </is>
      </c>
      <c r="B77" s="10" t="n">
        <v>0.06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hree or Six Months SOFR | 2020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s and Warra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Basis Spread on Variable Rate</t>
        </is>
      </c>
      <c r="B80" s="10" t="n">
        <v>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ne Month SOFR | 2020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s and Warra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Basis Spread on Variable Rate</t>
        </is>
      </c>
      <c r="B83" s="10" t="n">
        <v>0.00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Debt Obligations and Warrants - Notes Payable (Details) - Structured Alternative Investment Solution - USD ($) $ in Thousands</t>
        </is>
      </c>
      <c r="B1" s="2" t="inlineStr">
        <is>
          <t>May 31, 2029</t>
        </is>
      </c>
      <c r="C1" s="2" t="inlineStr">
        <is>
          <t>May 31, 2028</t>
        </is>
      </c>
      <c r="D1" s="2" t="inlineStr">
        <is>
          <t>May 31, 2025</t>
        </is>
      </c>
      <c r="E1" s="2" t="inlineStr">
        <is>
          <t>Mar. 31, 2023</t>
        </is>
      </c>
    </row>
    <row r="2">
      <c r="A2" s="4" t="inlineStr">
        <is>
          <t>Class A Notes | Senior Secured</t>
        </is>
      </c>
      <c r="B2" s="4" t="inlineStr">
        <is>
          <t xml:space="preserve"> </t>
        </is>
      </c>
      <c r="C2" s="4" t="inlineStr">
        <is>
          <t xml:space="preserve"> </t>
        </is>
      </c>
      <c r="D2" s="4" t="inlineStr">
        <is>
          <t xml:space="preserve"> </t>
        </is>
      </c>
      <c r="E2" s="4" t="inlineStr">
        <is>
          <t xml:space="preserve"> </t>
        </is>
      </c>
    </row>
    <row r="3">
      <c r="A3" s="3" t="inlineStr">
        <is>
          <t>Debt Instruments and Warrant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140000</v>
      </c>
    </row>
    <row r="5">
      <c r="A5" s="4" t="inlineStr">
        <is>
          <t>Debt Instrument, Interest Rate, Stated Percentage</t>
        </is>
      </c>
      <c r="B5" s="4" t="inlineStr">
        <is>
          <t xml:space="preserve"> </t>
        </is>
      </c>
      <c r="C5" s="4" t="inlineStr">
        <is>
          <t xml:space="preserve"> </t>
        </is>
      </c>
      <c r="D5" s="4" t="inlineStr">
        <is>
          <t xml:space="preserve"> </t>
        </is>
      </c>
      <c r="E5" s="10" t="n">
        <v>0.0425</v>
      </c>
    </row>
    <row r="6">
      <c r="A6" s="4" t="inlineStr">
        <is>
          <t>Class A Notes | Senior Secured | Interest Rate After Step Up</t>
        </is>
      </c>
      <c r="B6" s="4" t="inlineStr">
        <is>
          <t xml:space="preserve"> </t>
        </is>
      </c>
      <c r="C6" s="4" t="inlineStr">
        <is>
          <t xml:space="preserve"> </t>
        </is>
      </c>
      <c r="D6" s="4" t="inlineStr">
        <is>
          <t xml:space="preserve"> </t>
        </is>
      </c>
      <c r="E6" s="4" t="inlineStr">
        <is>
          <t xml:space="preserve"> </t>
        </is>
      </c>
    </row>
    <row r="7">
      <c r="A7" s="3" t="inlineStr">
        <is>
          <t>Debt Instruments and Warrants [Line Items]</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4" t="inlineStr">
        <is>
          <t xml:space="preserve"> </t>
        </is>
      </c>
      <c r="C8" s="10" t="n">
        <v>0.0625</v>
      </c>
      <c r="D8" s="4" t="inlineStr">
        <is>
          <t xml:space="preserve"> </t>
        </is>
      </c>
      <c r="E8" s="4" t="inlineStr">
        <is>
          <t xml:space="preserve"> </t>
        </is>
      </c>
    </row>
    <row r="9">
      <c r="A9" s="4" t="inlineStr">
        <is>
          <t>Class B Notes | Senior Secured</t>
        </is>
      </c>
      <c r="B9" s="4" t="inlineStr">
        <is>
          <t xml:space="preserve"> </t>
        </is>
      </c>
      <c r="C9" s="4" t="inlineStr">
        <is>
          <t xml:space="preserve"> </t>
        </is>
      </c>
      <c r="D9" s="4" t="inlineStr">
        <is>
          <t xml:space="preserve"> </t>
        </is>
      </c>
      <c r="E9" s="4" t="inlineStr">
        <is>
          <t xml:space="preserve"> </t>
        </is>
      </c>
    </row>
    <row r="10">
      <c r="A10" s="3" t="inlineStr">
        <is>
          <t>Debt Instruments and Warrant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70000</v>
      </c>
    </row>
    <row r="12">
      <c r="A12" s="4" t="inlineStr">
        <is>
          <t>Debt Instrument, Interest Rate, Stated Percentage</t>
        </is>
      </c>
      <c r="B12" s="4" t="inlineStr">
        <is>
          <t xml:space="preserve"> </t>
        </is>
      </c>
      <c r="C12" s="4" t="inlineStr">
        <is>
          <t xml:space="preserve"> </t>
        </is>
      </c>
      <c r="D12" s="4" t="inlineStr">
        <is>
          <t xml:space="preserve"> </t>
        </is>
      </c>
      <c r="E12" s="9" t="n">
        <v>0.06</v>
      </c>
    </row>
    <row r="13">
      <c r="A13" s="4" t="inlineStr">
        <is>
          <t>Class B Notes | Senior Secured | Interest Rate After Step Up</t>
        </is>
      </c>
      <c r="B13" s="4" t="inlineStr">
        <is>
          <t xml:space="preserve"> </t>
        </is>
      </c>
      <c r="C13" s="4" t="inlineStr">
        <is>
          <t xml:space="preserve"> </t>
        </is>
      </c>
      <c r="D13" s="4" t="inlineStr">
        <is>
          <t xml:space="preserve"> </t>
        </is>
      </c>
      <c r="E13" s="4" t="inlineStr">
        <is>
          <t xml:space="preserve"> </t>
        </is>
      </c>
    </row>
    <row r="14">
      <c r="A14" s="3" t="inlineStr">
        <is>
          <t>Debt Instruments and Warrants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9" t="n">
        <v>0.08</v>
      </c>
      <c r="C15" s="4" t="inlineStr">
        <is>
          <t xml:space="preserve"> </t>
        </is>
      </c>
      <c r="D15" s="4" t="inlineStr">
        <is>
          <t xml:space="preserve"> </t>
        </is>
      </c>
      <c r="E15" s="4" t="inlineStr">
        <is>
          <t xml:space="preserve"> </t>
        </is>
      </c>
    </row>
    <row r="16">
      <c r="A16" s="4" t="inlineStr">
        <is>
          <t>Class C Notes | Mezzanine Secured</t>
        </is>
      </c>
      <c r="B16" s="4" t="inlineStr">
        <is>
          <t xml:space="preserve"> </t>
        </is>
      </c>
      <c r="C16" s="4" t="inlineStr">
        <is>
          <t xml:space="preserve"> </t>
        </is>
      </c>
      <c r="D16" s="4" t="inlineStr">
        <is>
          <t xml:space="preserve"> </t>
        </is>
      </c>
      <c r="E16" s="4" t="inlineStr">
        <is>
          <t xml:space="preserve"> </t>
        </is>
      </c>
    </row>
    <row r="17">
      <c r="A17" s="3" t="inlineStr">
        <is>
          <t>Debt Instruments and Warrants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35000</v>
      </c>
    </row>
    <row r="19">
      <c r="A19" s="4" t="inlineStr">
        <is>
          <t>Debt Instrument, Interest Rate, Stated Percentage</t>
        </is>
      </c>
      <c r="B19" s="4" t="inlineStr">
        <is>
          <t xml:space="preserve"> </t>
        </is>
      </c>
      <c r="C19" s="4" t="inlineStr">
        <is>
          <t xml:space="preserve"> </t>
        </is>
      </c>
      <c r="D19" s="4" t="inlineStr">
        <is>
          <t xml:space="preserve"> </t>
        </is>
      </c>
      <c r="E19" s="10" t="n">
        <v>0.0675</v>
      </c>
    </row>
    <row r="20">
      <c r="A20" s="4" t="inlineStr">
        <is>
          <t>Class C Notes | Mezzanine Secured | Interest Rate After Step Up</t>
        </is>
      </c>
      <c r="B20" s="4" t="inlineStr">
        <is>
          <t xml:space="preserve"> </t>
        </is>
      </c>
      <c r="C20" s="4" t="inlineStr">
        <is>
          <t xml:space="preserve"> </t>
        </is>
      </c>
      <c r="D20" s="4" t="inlineStr">
        <is>
          <t xml:space="preserve"> </t>
        </is>
      </c>
      <c r="E20" s="4" t="inlineStr">
        <is>
          <t xml:space="preserve"> </t>
        </is>
      </c>
    </row>
    <row r="21">
      <c r="A21" s="3" t="inlineStr">
        <is>
          <t>Debt Instruments and Warrants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t>
        </is>
      </c>
      <c r="B22" s="4" t="inlineStr">
        <is>
          <t xml:space="preserve"> </t>
        </is>
      </c>
      <c r="C22" s="4" t="inlineStr">
        <is>
          <t xml:space="preserve"> </t>
        </is>
      </c>
      <c r="D22" s="10" t="n">
        <v>0.095</v>
      </c>
      <c r="E22" s="4" t="inlineStr">
        <is>
          <t xml:space="preserve"> </t>
        </is>
      </c>
    </row>
    <row r="23">
      <c r="A23" s="4" t="inlineStr">
        <is>
          <t>Subordinated Notes | Unsecured</t>
        </is>
      </c>
      <c r="B23" s="4" t="inlineStr">
        <is>
          <t xml:space="preserve"> </t>
        </is>
      </c>
      <c r="C23" s="4" t="inlineStr">
        <is>
          <t xml:space="preserve"> </t>
        </is>
      </c>
      <c r="D23" s="4" t="inlineStr">
        <is>
          <t xml:space="preserve"> </t>
        </is>
      </c>
      <c r="E23" s="4" t="inlineStr">
        <is>
          <t xml:space="preserve"> </t>
        </is>
      </c>
    </row>
    <row r="24">
      <c r="A24" s="3" t="inlineStr">
        <is>
          <t>Debt Instruments and Warrants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10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and Warrants - Schedule of CLO Investments Loans (Detail) - USD ($) $ in Thousands</t>
        </is>
      </c>
      <c r="B1" s="2" t="inlineStr">
        <is>
          <t>3 Months Ended</t>
        </is>
      </c>
    </row>
    <row r="2">
      <c r="B2" s="2" t="inlineStr">
        <is>
          <t>Mar. 31, 2023</t>
        </is>
      </c>
      <c r="C2" s="2" t="inlineStr">
        <is>
          <t>Dec. 31, 2022</t>
        </is>
      </c>
    </row>
    <row r="3">
      <c r="A3" s="3" t="inlineStr">
        <is>
          <t>Debt Instruments and Warrants [Line Items]</t>
        </is>
      </c>
      <c r="B3" s="4" t="inlineStr">
        <is>
          <t xml:space="preserve"> </t>
        </is>
      </c>
      <c r="C3" s="4" t="inlineStr">
        <is>
          <t xml:space="preserve"> </t>
        </is>
      </c>
    </row>
    <row r="4">
      <c r="A4" s="4" t="inlineStr">
        <is>
          <t>Debt obligations</t>
        </is>
      </c>
      <c r="B4" s="6" t="n">
        <v>119869</v>
      </c>
      <c r="C4" s="6" t="n">
        <v>124176</v>
      </c>
    </row>
    <row r="5">
      <c r="A5" s="4" t="inlineStr">
        <is>
          <t>CLO Investments Loans</t>
        </is>
      </c>
      <c r="B5" s="4" t="inlineStr">
        <is>
          <t xml:space="preserve"> </t>
        </is>
      </c>
      <c r="C5" s="4" t="inlineStr">
        <is>
          <t xml:space="preserve"> </t>
        </is>
      </c>
    </row>
    <row r="6">
      <c r="A6" s="3" t="inlineStr">
        <is>
          <t>Debt Instruments and Warrants [Line Items]</t>
        </is>
      </c>
      <c r="B6" s="4" t="inlineStr">
        <is>
          <t xml:space="preserve"> </t>
        </is>
      </c>
      <c r="C6" s="4" t="inlineStr">
        <is>
          <t xml:space="preserve"> </t>
        </is>
      </c>
    </row>
    <row r="7">
      <c r="A7" s="4" t="inlineStr">
        <is>
          <t>Debt obligations</t>
        </is>
      </c>
      <c r="B7" s="6" t="n">
        <v>35995</v>
      </c>
      <c r="C7" s="5" t="n">
        <v>40714</v>
      </c>
    </row>
    <row r="8">
      <c r="A8" s="4" t="inlineStr">
        <is>
          <t>CLO Investments Loans | June 07, 2017</t>
        </is>
      </c>
      <c r="B8" s="4" t="inlineStr">
        <is>
          <t xml:space="preserve"> </t>
        </is>
      </c>
      <c r="C8" s="4" t="inlineStr">
        <is>
          <t xml:space="preserve"> </t>
        </is>
      </c>
    </row>
    <row r="9">
      <c r="A9" s="3" t="inlineStr">
        <is>
          <t>Debt Instruments and Warrants [Line Items]</t>
        </is>
      </c>
      <c r="B9" s="4" t="inlineStr">
        <is>
          <t xml:space="preserve"> </t>
        </is>
      </c>
      <c r="C9" s="4" t="inlineStr">
        <is>
          <t xml:space="preserve"> </t>
        </is>
      </c>
    </row>
    <row r="10">
      <c r="A10" s="4" t="inlineStr">
        <is>
          <t>Maturity date</t>
        </is>
      </c>
      <c r="B10" s="4" t="inlineStr">
        <is>
          <t>Nov. 16,  2029</t>
        </is>
      </c>
      <c r="C10" s="4" t="inlineStr">
        <is>
          <t xml:space="preserve"> </t>
        </is>
      </c>
    </row>
    <row r="11">
      <c r="A11" s="4" t="inlineStr">
        <is>
          <t>Debt obligations</t>
        </is>
      </c>
      <c r="B11" s="6" t="n">
        <v>15610</v>
      </c>
      <c r="C11" s="5" t="n">
        <v>16835</v>
      </c>
    </row>
    <row r="12">
      <c r="A12" s="4" t="inlineStr">
        <is>
          <t>CLO Investments Loans | June 07, 2017 | LIBOR</t>
        </is>
      </c>
      <c r="B12" s="4" t="inlineStr">
        <is>
          <t xml:space="preserve"> </t>
        </is>
      </c>
      <c r="C12" s="4" t="inlineStr">
        <is>
          <t xml:space="preserve"> </t>
        </is>
      </c>
    </row>
    <row r="13">
      <c r="A13" s="3" t="inlineStr">
        <is>
          <t>Debt Instruments and Warrants [Line Items]</t>
        </is>
      </c>
      <c r="B13" s="4" t="inlineStr">
        <is>
          <t xml:space="preserve"> </t>
        </is>
      </c>
      <c r="C13" s="4" t="inlineStr">
        <is>
          <t xml:space="preserve"> </t>
        </is>
      </c>
    </row>
    <row r="14">
      <c r="A14" s="4" t="inlineStr">
        <is>
          <t>Debt Instrument, Basis Spread on Variable Rate</t>
        </is>
      </c>
      <c r="B14" s="10" t="n">
        <v>0.0148</v>
      </c>
      <c r="C14" s="4" t="inlineStr">
        <is>
          <t xml:space="preserve"> </t>
        </is>
      </c>
    </row>
    <row r="15">
      <c r="A15" s="4" t="inlineStr">
        <is>
          <t>CLO Investments Loans | August 02, 2017</t>
        </is>
      </c>
      <c r="B15" s="4" t="inlineStr">
        <is>
          <t xml:space="preserve"> </t>
        </is>
      </c>
      <c r="C15" s="4" t="inlineStr">
        <is>
          <t xml:space="preserve"> </t>
        </is>
      </c>
    </row>
    <row r="16">
      <c r="A16" s="3" t="inlineStr">
        <is>
          <t>Debt Instruments and Warrants [Line Items]</t>
        </is>
      </c>
      <c r="B16" s="4" t="inlineStr">
        <is>
          <t xml:space="preserve"> </t>
        </is>
      </c>
      <c r="C16" s="4" t="inlineStr">
        <is>
          <t xml:space="preserve"> </t>
        </is>
      </c>
    </row>
    <row r="17">
      <c r="A17" s="4" t="inlineStr">
        <is>
          <t>Maturity date</t>
        </is>
      </c>
      <c r="B17" s="4" t="inlineStr">
        <is>
          <t>Jan. 21,  2030</t>
        </is>
      </c>
      <c r="C17" s="4" t="inlineStr">
        <is>
          <t xml:space="preserve"> </t>
        </is>
      </c>
    </row>
    <row r="18">
      <c r="A18" s="4" t="inlineStr">
        <is>
          <t>Debt obligations</t>
        </is>
      </c>
      <c r="B18" s="6" t="n">
        <v>20385</v>
      </c>
      <c r="C18" s="5" t="n">
        <v>21594</v>
      </c>
    </row>
    <row r="19">
      <c r="A19" s="4" t="inlineStr">
        <is>
          <t>CLO Investments Loans | August 02, 2017 | LIBOR</t>
        </is>
      </c>
      <c r="B19" s="4" t="inlineStr">
        <is>
          <t xml:space="preserve"> </t>
        </is>
      </c>
      <c r="C19" s="4" t="inlineStr">
        <is>
          <t xml:space="preserve"> </t>
        </is>
      </c>
    </row>
    <row r="20">
      <c r="A20" s="3" t="inlineStr">
        <is>
          <t>Debt Instruments and Warrants [Line Items]</t>
        </is>
      </c>
      <c r="B20" s="4" t="inlineStr">
        <is>
          <t xml:space="preserve"> </t>
        </is>
      </c>
      <c r="C20" s="4" t="inlineStr">
        <is>
          <t xml:space="preserve"> </t>
        </is>
      </c>
    </row>
    <row r="21">
      <c r="A21" s="4" t="inlineStr">
        <is>
          <t>Debt Instrument, Basis Spread on Variable Rate</t>
        </is>
      </c>
      <c r="B21" s="10" t="n">
        <v>0.0141</v>
      </c>
      <c r="C21" s="4" t="inlineStr">
        <is>
          <t xml:space="preserve"> </t>
        </is>
      </c>
    </row>
    <row r="22">
      <c r="A22" s="4" t="inlineStr">
        <is>
          <t>CLO Investments Loans | January 19, 2022 - CLO Loan</t>
        </is>
      </c>
      <c r="B22" s="4" t="inlineStr">
        <is>
          <t xml:space="preserve"> </t>
        </is>
      </c>
      <c r="C22" s="4" t="inlineStr">
        <is>
          <t xml:space="preserve"> </t>
        </is>
      </c>
    </row>
    <row r="23">
      <c r="A23" s="3" t="inlineStr">
        <is>
          <t>Debt Instruments and Warrants [Line Items]</t>
        </is>
      </c>
      <c r="B23" s="4" t="inlineStr">
        <is>
          <t xml:space="preserve"> </t>
        </is>
      </c>
      <c r="C23" s="4" t="inlineStr">
        <is>
          <t xml:space="preserve"> </t>
        </is>
      </c>
    </row>
    <row r="24">
      <c r="A24" s="4" t="inlineStr">
        <is>
          <t>Maturity date</t>
        </is>
      </c>
      <c r="B24" s="4" t="inlineStr">
        <is>
          <t>Dec. 15,  2023</t>
        </is>
      </c>
      <c r="C24" s="4" t="inlineStr">
        <is>
          <t xml:space="preserve"> </t>
        </is>
      </c>
    </row>
    <row r="25">
      <c r="A25" s="4" t="inlineStr">
        <is>
          <t>Debt obligations</t>
        </is>
      </c>
      <c r="B25" s="6" t="n">
        <v>0</v>
      </c>
      <c r="C25" s="6" t="n">
        <v>2285</v>
      </c>
    </row>
    <row r="26">
      <c r="A26" s="4" t="inlineStr">
        <is>
          <t>CLO Investments Loans | January 19, 2022 - CLO Loan | EURIBOR</t>
        </is>
      </c>
      <c r="B26" s="4" t="inlineStr">
        <is>
          <t xml:space="preserve"> </t>
        </is>
      </c>
      <c r="C26" s="4" t="inlineStr">
        <is>
          <t xml:space="preserve"> </t>
        </is>
      </c>
    </row>
    <row r="27">
      <c r="A27" s="3" t="inlineStr">
        <is>
          <t>Debt Instruments and Warrants [Line Items]</t>
        </is>
      </c>
      <c r="B27" s="4" t="inlineStr">
        <is>
          <t xml:space="preserve"> </t>
        </is>
      </c>
      <c r="C27" s="4" t="inlineStr">
        <is>
          <t xml:space="preserve"> </t>
        </is>
      </c>
    </row>
    <row r="28">
      <c r="A28" s="4" t="inlineStr">
        <is>
          <t>Debt Instrument, Basis Spread on Variable Rate</t>
        </is>
      </c>
      <c r="B28" s="10" t="n">
        <v>0.015</v>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curities Sold under Agreements to Repurchase - Additional Details (Details) - Repurchase agreements credit facility € in Millions</t>
        </is>
      </c>
      <c r="B1" s="2" t="inlineStr">
        <is>
          <t>Mar. 31, 2023 EUR (€)</t>
        </is>
      </c>
    </row>
    <row r="2">
      <c r="A2" s="3" t="inlineStr">
        <is>
          <t>Transfer of Certain Financial Assets Accounted for as Secured Borrowings [Line Items]</t>
        </is>
      </c>
      <c r="B2" s="4" t="inlineStr">
        <is>
          <t xml:space="preserve"> </t>
        </is>
      </c>
    </row>
    <row r="3">
      <c r="A3" s="4" t="inlineStr">
        <is>
          <t>Repurchase agreements credit facility borrowing capacity</t>
        </is>
      </c>
      <c r="B3" s="12" t="n">
        <v>200</v>
      </c>
    </row>
    <row r="4">
      <c r="A4" s="4" t="inlineStr">
        <is>
          <t>Repurchase agreements credit facility undrawn balance</t>
        </is>
      </c>
      <c r="B4" s="13" t="n">
        <v>4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Balance Sheet Offsetting (Details) - USD ($) $ in Thousands</t>
        </is>
      </c>
      <c r="B1" s="2" t="inlineStr">
        <is>
          <t>Mar. 31, 2023</t>
        </is>
      </c>
      <c r="C1" s="2" t="inlineStr">
        <is>
          <t>Dec. 31, 2022</t>
        </is>
      </c>
    </row>
    <row r="2">
      <c r="A2" s="3" t="inlineStr">
        <is>
          <t>Transfers and Servicing of Financial Assets [Abstract]</t>
        </is>
      </c>
      <c r="B2" s="4" t="inlineStr">
        <is>
          <t xml:space="preserve"> </t>
        </is>
      </c>
      <c r="C2" s="4" t="inlineStr">
        <is>
          <t xml:space="preserve"> </t>
        </is>
      </c>
    </row>
    <row r="3">
      <c r="A3" s="4" t="inlineStr">
        <is>
          <t>Gross Amounts of Recognized Liabilities</t>
        </is>
      </c>
      <c r="B3" s="6" t="n">
        <v>168931</v>
      </c>
      <c r="C3" s="6" t="n">
        <v>166632</v>
      </c>
    </row>
    <row r="4">
      <c r="A4" s="4" t="inlineStr">
        <is>
          <t>Gross Amounts Offset in the Consolidated Balance Sheet</t>
        </is>
      </c>
      <c r="B4" s="5" t="n">
        <v>0</v>
      </c>
      <c r="C4" s="5" t="n">
        <v>0</v>
      </c>
    </row>
    <row r="5">
      <c r="A5" s="4" t="inlineStr">
        <is>
          <t>Net Amounts of Liabilities in the Consolidated Balance Sheet</t>
        </is>
      </c>
      <c r="B5" s="5" t="n">
        <v>168931</v>
      </c>
      <c r="C5" s="5" t="n">
        <v>166632</v>
      </c>
    </row>
    <row r="6">
      <c r="A6" s="4" t="inlineStr">
        <is>
          <t>Securities Transferred</t>
        </is>
      </c>
      <c r="B6" s="5" t="n">
        <v>161424</v>
      </c>
      <c r="C6" s="5" t="n">
        <v>157107</v>
      </c>
    </row>
    <row r="7">
      <c r="A7" s="4" t="inlineStr">
        <is>
          <t>Net Amount</t>
        </is>
      </c>
      <c r="B7" s="6" t="n">
        <v>7507</v>
      </c>
      <c r="C7" s="6" t="n">
        <v>95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Maturities (Details) - USD ($) $ in Thousands</t>
        </is>
      </c>
      <c r="B1" s="2" t="inlineStr">
        <is>
          <t>Mar.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Net Amounts of Liabilities in the Consolidated Balance Sheet</t>
        </is>
      </c>
      <c r="B3" s="6" t="n">
        <v>168931</v>
      </c>
      <c r="C3" s="6" t="n">
        <v>166632</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Net Amounts of Liabilities in the Consolidated Balance Sheet</t>
        </is>
      </c>
      <c r="B6" s="5" t="n">
        <v>0</v>
      </c>
      <c r="C6" s="5" t="n">
        <v>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Net Amounts of Liabilities in the Consolidated Balance Sheet</t>
        </is>
      </c>
      <c r="B9" s="5" t="n">
        <v>0</v>
      </c>
      <c r="C9" s="5" t="n">
        <v>0</v>
      </c>
    </row>
    <row r="10">
      <c r="A10" s="4" t="inlineStr">
        <is>
          <t>30-9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Net Amounts of Liabilities in the Consolidated Balance Sheet</t>
        </is>
      </c>
      <c r="B12" s="5" t="n">
        <v>0</v>
      </c>
      <c r="C12" s="5" t="n">
        <v>0</v>
      </c>
    </row>
    <row r="13">
      <c r="A13" s="4" t="inlineStr">
        <is>
          <t>Greater Than 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Net Amounts of Liabilities in the Consolidated Balance Sheet</t>
        </is>
      </c>
      <c r="B15" s="6" t="n">
        <v>168931</v>
      </c>
      <c r="C15" s="6" t="n">
        <v>1666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Components of Other Assets (Detail) - USD ($) $ in Thousands</t>
        </is>
      </c>
      <c r="B1" s="2" t="inlineStr">
        <is>
          <t>Mar. 31, 2023</t>
        </is>
      </c>
      <c r="C1" s="2" t="inlineStr">
        <is>
          <t>Dec. 31, 2022</t>
        </is>
      </c>
    </row>
    <row r="2">
      <c r="A2" s="3" t="inlineStr">
        <is>
          <t>Other Assets Disclosure [Abstract]</t>
        </is>
      </c>
      <c r="B2" s="4" t="inlineStr">
        <is>
          <t xml:space="preserve"> </t>
        </is>
      </c>
      <c r="C2" s="4" t="inlineStr">
        <is>
          <t xml:space="preserve"> </t>
        </is>
      </c>
    </row>
    <row r="3">
      <c r="A3" s="4" t="inlineStr">
        <is>
          <t>Leasehold improvements</t>
        </is>
      </c>
      <c r="B3" s="6" t="n">
        <v>47736</v>
      </c>
      <c r="C3" s="6" t="n">
        <v>47736</v>
      </c>
    </row>
    <row r="4">
      <c r="A4" s="4" t="inlineStr">
        <is>
          <t>Computer hardware and software</t>
        </is>
      </c>
      <c r="B4" s="5" t="n">
        <v>44653</v>
      </c>
      <c r="C4" s="5" t="n">
        <v>44603</v>
      </c>
    </row>
    <row r="5">
      <c r="A5" s="4" t="inlineStr">
        <is>
          <t>Furniture, fixtures and equipment</t>
        </is>
      </c>
      <c r="B5" s="5" t="n">
        <v>8013</v>
      </c>
      <c r="C5" s="5" t="n">
        <v>8013</v>
      </c>
    </row>
    <row r="6">
      <c r="A6" s="4" t="inlineStr">
        <is>
          <t>Accumulated depreciation and amortization</t>
        </is>
      </c>
      <c r="B6" s="5" t="n">
        <v>-80433</v>
      </c>
      <c r="C6" s="5" t="n">
        <v>-79390</v>
      </c>
    </row>
    <row r="7">
      <c r="A7" s="4" t="inlineStr">
        <is>
          <t>Fixed assets, net</t>
        </is>
      </c>
      <c r="B7" s="5" t="n">
        <v>19969</v>
      </c>
      <c r="C7" s="5" t="n">
        <v>20962</v>
      </c>
    </row>
    <row r="8">
      <c r="A8" s="4" t="inlineStr">
        <is>
          <t>Goodwill</t>
        </is>
      </c>
      <c r="B8" s="5" t="n">
        <v>22691</v>
      </c>
      <c r="C8" s="5" t="n">
        <v>22691</v>
      </c>
    </row>
    <row r="9">
      <c r="A9" s="4" t="inlineStr">
        <is>
          <t>Prepaid expenses</t>
        </is>
      </c>
      <c r="B9" s="5" t="n">
        <v>14668</v>
      </c>
      <c r="C9" s="5" t="n">
        <v>16698</v>
      </c>
    </row>
    <row r="10">
      <c r="A10" s="4" t="inlineStr">
        <is>
          <t>Cloud computing costs</t>
        </is>
      </c>
      <c r="B10" s="5" t="n">
        <v>11176</v>
      </c>
      <c r="C10" s="5" t="n">
        <v>9940</v>
      </c>
    </row>
    <row r="11">
      <c r="A11" s="4" t="inlineStr">
        <is>
          <t>Redemption receivable(1)</t>
        </is>
      </c>
      <c r="B11" s="5" t="n">
        <v>672</v>
      </c>
      <c r="C11" s="5" t="n">
        <v>28721</v>
      </c>
    </row>
    <row r="12">
      <c r="A12" s="4" t="inlineStr">
        <is>
          <t>Other</t>
        </is>
      </c>
      <c r="B12" s="5" t="n">
        <v>10072</v>
      </c>
      <c r="C12" s="5" t="n">
        <v>7430</v>
      </c>
    </row>
    <row r="13">
      <c r="A13" s="4" t="inlineStr">
        <is>
          <t>Other Assets, Total</t>
        </is>
      </c>
      <c r="B13" s="6" t="n">
        <v>79248</v>
      </c>
      <c r="C13" s="6" t="n">
        <v>1064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expenses</t>
        </is>
      </c>
      <c r="B3" s="6" t="n">
        <v>23185</v>
      </c>
      <c r="C3" s="6" t="n">
        <v>20925</v>
      </c>
    </row>
    <row r="4">
      <c r="A4" s="4" t="inlineStr">
        <is>
          <t>Uncertain tax positions</t>
        </is>
      </c>
      <c r="B4" s="5" t="n">
        <v>8250</v>
      </c>
      <c r="C4" s="5" t="n">
        <v>8250</v>
      </c>
    </row>
    <row r="5">
      <c r="A5" s="4" t="inlineStr">
        <is>
          <t>Due to funds</t>
        </is>
      </c>
      <c r="B5" s="5" t="n">
        <v>3488</v>
      </c>
      <c r="C5" s="5" t="n">
        <v>3854</v>
      </c>
    </row>
    <row r="6">
      <c r="A6" s="4" t="inlineStr">
        <is>
          <t>Other</t>
        </is>
      </c>
      <c r="B6" s="5" t="n">
        <v>9931</v>
      </c>
      <c r="C6" s="5" t="n">
        <v>10020</v>
      </c>
    </row>
    <row r="7">
      <c r="A7" s="4" t="inlineStr">
        <is>
          <t>Total Other Liabilities</t>
        </is>
      </c>
      <c r="B7" s="6" t="n">
        <v>44854</v>
      </c>
      <c r="C7" s="6" t="n">
        <v>43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income</t>
        </is>
      </c>
      <c r="B4" s="6" t="n">
        <v>4964</v>
      </c>
      <c r="C4" s="6" t="n">
        <v>4876</v>
      </c>
    </row>
    <row r="5">
      <c r="A5" s="3" t="inlineStr">
        <is>
          <t>Adjustments to reconcile consolidated net income to net cash provided by (used in) operating activities:</t>
        </is>
      </c>
      <c r="B5" s="4" t="inlineStr">
        <is>
          <t xml:space="preserve"> </t>
        </is>
      </c>
      <c r="C5" s="4" t="inlineStr">
        <is>
          <t xml:space="preserve"> </t>
        </is>
      </c>
    </row>
    <row r="6">
      <c r="A6" s="4" t="inlineStr">
        <is>
          <t>Amortization of equity-based compensation</t>
        </is>
      </c>
      <c r="B6" s="5" t="n">
        <v>13916</v>
      </c>
      <c r="C6" s="5" t="n">
        <v>24843</v>
      </c>
    </row>
    <row r="7">
      <c r="A7" s="4" t="inlineStr">
        <is>
          <t>Depreciation, amortization and net gains and losses on fixed assets</t>
        </is>
      </c>
      <c r="B7" s="5" t="n">
        <v>1043</v>
      </c>
      <c r="C7" s="5" t="n">
        <v>1394</v>
      </c>
    </row>
    <row r="8">
      <c r="A8" s="4" t="inlineStr">
        <is>
          <t>Changes in fair value of warrant liabilities</t>
        </is>
      </c>
      <c r="B8" s="5" t="n">
        <v>-174</v>
      </c>
      <c r="C8" s="5" t="n">
        <v>-24336</v>
      </c>
    </row>
    <row r="9">
      <c r="A9" s="4" t="inlineStr">
        <is>
          <t>Deferred income taxes</t>
        </is>
      </c>
      <c r="B9" s="5" t="n">
        <v>11689</v>
      </c>
      <c r="C9" s="5" t="n">
        <v>5522</v>
      </c>
    </row>
    <row r="10">
      <c r="A10" s="4" t="inlineStr">
        <is>
          <t>Non-cash lease expense</t>
        </is>
      </c>
      <c r="B10" s="5" t="n">
        <v>4605</v>
      </c>
      <c r="C10" s="5" t="n">
        <v>4803</v>
      </c>
    </row>
    <row r="11">
      <c r="A11" s="4" t="inlineStr">
        <is>
          <t>Net (gains) losses on investments, net of dividends</t>
        </is>
      </c>
      <c r="B11" s="5" t="n">
        <v>-3715</v>
      </c>
      <c r="C11" s="5" t="n">
        <v>6706</v>
      </c>
    </row>
    <row r="12">
      <c r="A12" s="3" t="inlineStr">
        <is>
          <t>Operating cash flows due to changes in:</t>
        </is>
      </c>
      <c r="B12" s="4" t="inlineStr">
        <is>
          <t xml:space="preserve"> </t>
        </is>
      </c>
      <c r="C12" s="4" t="inlineStr">
        <is>
          <t xml:space="preserve"> </t>
        </is>
      </c>
    </row>
    <row r="13">
      <c r="A13" s="4" t="inlineStr">
        <is>
          <t>Income and fees receivable</t>
        </is>
      </c>
      <c r="B13" s="5" t="n">
        <v>9992</v>
      </c>
      <c r="C13" s="5" t="n">
        <v>128362</v>
      </c>
    </row>
    <row r="14">
      <c r="A14" s="4" t="inlineStr">
        <is>
          <t>Due from related parties</t>
        </is>
      </c>
      <c r="B14" s="5" t="n">
        <v>8028</v>
      </c>
      <c r="C14" s="5" t="n">
        <v>7607</v>
      </c>
    </row>
    <row r="15">
      <c r="A15" s="4" t="inlineStr">
        <is>
          <t>Other assets, net</t>
        </is>
      </c>
      <c r="B15" s="5" t="n">
        <v>-2323</v>
      </c>
      <c r="C15" s="5" t="n">
        <v>-17708</v>
      </c>
    </row>
    <row r="16">
      <c r="A16" s="4" t="inlineStr">
        <is>
          <t>Compensation payable</t>
        </is>
      </c>
      <c r="B16" s="5" t="n">
        <v>-102583</v>
      </c>
      <c r="C16" s="5" t="n">
        <v>-218098</v>
      </c>
    </row>
    <row r="17">
      <c r="A17" s="4" t="inlineStr">
        <is>
          <t>Unearned income and fees</t>
        </is>
      </c>
      <c r="B17" s="5" t="n">
        <v>-8365</v>
      </c>
      <c r="C17" s="5" t="n">
        <v>16293</v>
      </c>
    </row>
    <row r="18">
      <c r="A18" s="4" t="inlineStr">
        <is>
          <t>Tax receivable agreement liability</t>
        </is>
      </c>
      <c r="B18" s="5" t="n">
        <v>-57</v>
      </c>
      <c r="C18" s="5" t="n">
        <v>-16766</v>
      </c>
    </row>
    <row r="19">
      <c r="A19" s="4" t="inlineStr">
        <is>
          <t>Operating lease liabilities</t>
        </is>
      </c>
      <c r="B19" s="5" t="n">
        <v>-5173</v>
      </c>
      <c r="C19" s="5" t="n">
        <v>-5508</v>
      </c>
    </row>
    <row r="20">
      <c r="A20" s="4" t="inlineStr">
        <is>
          <t>Other liabilities</t>
        </is>
      </c>
      <c r="B20" s="5" t="n">
        <v>1700</v>
      </c>
      <c r="C20" s="5" t="n">
        <v>-5123</v>
      </c>
    </row>
    <row r="21">
      <c r="A21" s="3" t="inlineStr">
        <is>
          <t>Consolidated Entities Related Items</t>
        </is>
      </c>
      <c r="B21" s="4" t="inlineStr">
        <is>
          <t xml:space="preserve"> </t>
        </is>
      </c>
      <c r="C21" s="4" t="inlineStr">
        <is>
          <t xml:space="preserve"> </t>
        </is>
      </c>
    </row>
    <row r="22">
      <c r="A22" s="4" t="inlineStr">
        <is>
          <t>Net gains of consolidated entities</t>
        </is>
      </c>
      <c r="B22" s="5" t="n">
        <v>-7877</v>
      </c>
      <c r="C22" s="5" t="n">
        <v>-4140</v>
      </c>
    </row>
    <row r="23">
      <c r="A23" s="4" t="inlineStr">
        <is>
          <t>Purchases of investments</t>
        </is>
      </c>
      <c r="B23" s="5" t="n">
        <v>-4887</v>
      </c>
      <c r="C23" s="5" t="n">
        <v>-32778</v>
      </c>
    </row>
    <row r="24">
      <c r="A24" s="4" t="inlineStr">
        <is>
          <t>Proceeds from sale of investments</t>
        </is>
      </c>
      <c r="B24" s="5" t="n">
        <v>16768</v>
      </c>
      <c r="C24" s="5" t="n">
        <v>8760</v>
      </c>
    </row>
    <row r="25">
      <c r="A25" s="4" t="inlineStr">
        <is>
          <t>Other assets of consolidated entities</t>
        </is>
      </c>
      <c r="B25" s="5" t="n">
        <v>340</v>
      </c>
      <c r="C25" s="5" t="n">
        <v>-3687</v>
      </c>
    </row>
    <row r="26">
      <c r="A26" s="4" t="inlineStr">
        <is>
          <t>Other liabilities of consolidated entities</t>
        </is>
      </c>
      <c r="B26" s="5" t="n">
        <v>-1840</v>
      </c>
      <c r="C26" s="5" t="n">
        <v>27785</v>
      </c>
    </row>
    <row r="27">
      <c r="A27" s="4" t="inlineStr">
        <is>
          <t>Net Cash Used in Operating Activities</t>
        </is>
      </c>
      <c r="B27" s="5" t="n">
        <v>-63949</v>
      </c>
      <c r="C27" s="5" t="n">
        <v>-91193</v>
      </c>
    </row>
    <row r="28">
      <c r="A28" s="3" t="inlineStr">
        <is>
          <t>Cash Flows from Investing Activities</t>
        </is>
      </c>
      <c r="B28" s="4" t="inlineStr">
        <is>
          <t xml:space="preserve"> </t>
        </is>
      </c>
      <c r="C28" s="4" t="inlineStr">
        <is>
          <t xml:space="preserve"> </t>
        </is>
      </c>
    </row>
    <row r="29">
      <c r="A29" s="4" t="inlineStr">
        <is>
          <t>Purchases of fixed assets</t>
        </is>
      </c>
      <c r="B29" s="5" t="n">
        <v>-66</v>
      </c>
      <c r="C29" s="5" t="n">
        <v>-418</v>
      </c>
    </row>
    <row r="30">
      <c r="A30" s="4" t="inlineStr">
        <is>
          <t>Purchases of United States government obligations</t>
        </is>
      </c>
      <c r="B30" s="5" t="n">
        <v>0</v>
      </c>
      <c r="C30" s="5" t="n">
        <v>-13992</v>
      </c>
    </row>
    <row r="31">
      <c r="A31" s="4" t="inlineStr">
        <is>
          <t>Maturities and sales of United States government obligations</t>
        </is>
      </c>
      <c r="B31" s="5" t="n">
        <v>15000</v>
      </c>
      <c r="C31" s="5" t="n">
        <v>219144</v>
      </c>
    </row>
    <row r="32">
      <c r="A32" s="4" t="inlineStr">
        <is>
          <t>Investments in funds</t>
        </is>
      </c>
      <c r="B32" s="5" t="n">
        <v>-7713</v>
      </c>
      <c r="C32" s="5" t="n">
        <v>-42472</v>
      </c>
    </row>
    <row r="33">
      <c r="A33" s="4" t="inlineStr">
        <is>
          <t>Return of investments in funds</t>
        </is>
      </c>
      <c r="B33" s="5" t="n">
        <v>33862</v>
      </c>
      <c r="C33" s="5" t="n">
        <v>15757</v>
      </c>
    </row>
    <row r="34">
      <c r="A34" s="3" t="inlineStr">
        <is>
          <t>Consolidated Entities Related Items</t>
        </is>
      </c>
      <c r="B34" s="4" t="inlineStr">
        <is>
          <t xml:space="preserve"> </t>
        </is>
      </c>
      <c r="C34" s="4" t="inlineStr">
        <is>
          <t xml:space="preserve"> </t>
        </is>
      </c>
    </row>
    <row r="35">
      <c r="A35" s="4" t="inlineStr">
        <is>
          <t>Net Cash Provided by Investing Activities</t>
        </is>
      </c>
      <c r="B35" s="5" t="n">
        <v>41083</v>
      </c>
      <c r="C35" s="5" t="n">
        <v>178019</v>
      </c>
    </row>
    <row r="36">
      <c r="A36" s="3" t="inlineStr">
        <is>
          <t>Cash Flows from Financing Activities</t>
        </is>
      </c>
      <c r="B36" s="4" t="inlineStr">
        <is>
          <t xml:space="preserve"> </t>
        </is>
      </c>
      <c r="C36" s="4" t="inlineStr">
        <is>
          <t xml:space="preserve"> </t>
        </is>
      </c>
    </row>
    <row r="37">
      <c r="A37" s="4" t="inlineStr">
        <is>
          <t>Contributions from noncontrolling interests</t>
        </is>
      </c>
      <c r="B37" s="5" t="n">
        <v>1280</v>
      </c>
      <c r="C37" s="5" t="n">
        <v>4997</v>
      </c>
    </row>
    <row r="38">
      <c r="A38" s="4" t="inlineStr">
        <is>
          <t>Distributions to noncontrolling interests</t>
        </is>
      </c>
      <c r="B38" s="5" t="n">
        <v>-1148</v>
      </c>
      <c r="C38" s="5" t="n">
        <v>-3447</v>
      </c>
    </row>
    <row r="39">
      <c r="A39" s="4" t="inlineStr">
        <is>
          <t>Dividends on Class A Shares</t>
        </is>
      </c>
      <c r="B39" s="5" t="n">
        <v>-4994</v>
      </c>
      <c r="C39" s="5" t="n">
        <v>0</v>
      </c>
    </row>
    <row r="40">
      <c r="A40" s="4" t="inlineStr">
        <is>
          <t>Proceeds from debt obligations, net of issuance costs</t>
        </is>
      </c>
      <c r="B40" s="5" t="n">
        <v>0</v>
      </c>
      <c r="C40" s="5" t="n">
        <v>4852</v>
      </c>
    </row>
    <row r="41">
      <c r="A41" s="4" t="inlineStr">
        <is>
          <t>Repayment of debt obligations, including prepayment costs</t>
        </is>
      </c>
      <c r="B41" s="5" t="n">
        <v>-4760</v>
      </c>
      <c r="C41" s="5" t="n">
        <v>-9424</v>
      </c>
    </row>
    <row r="42">
      <c r="A42" s="4" t="inlineStr">
        <is>
          <t>Proceeds from securities sold under agreements to repurchase, net of issuance costs</t>
        </is>
      </c>
      <c r="B42" s="5" t="n">
        <v>0</v>
      </c>
      <c r="C42" s="5" t="n">
        <v>20395</v>
      </c>
    </row>
    <row r="43">
      <c r="A43" s="4" t="inlineStr">
        <is>
          <t>Purchases of treasury stock</t>
        </is>
      </c>
      <c r="B43" s="5" t="n">
        <v>0</v>
      </c>
      <c r="C43" s="5" t="n">
        <v>-6249</v>
      </c>
    </row>
    <row r="44">
      <c r="A44" s="4" t="inlineStr">
        <is>
          <t>Other, net</t>
        </is>
      </c>
      <c r="B44" s="5" t="n">
        <v>-2612</v>
      </c>
      <c r="C44" s="5" t="n">
        <v>-4969</v>
      </c>
    </row>
    <row r="45">
      <c r="A45" s="3" t="inlineStr">
        <is>
          <t>Consolidated Entities Related Items</t>
        </is>
      </c>
      <c r="B45" s="4" t="inlineStr">
        <is>
          <t xml:space="preserve"> </t>
        </is>
      </c>
      <c r="C45" s="4" t="inlineStr">
        <is>
          <t xml:space="preserve"> </t>
        </is>
      </c>
    </row>
    <row r="46">
      <c r="A46" s="4" t="inlineStr">
        <is>
          <t>Proceeds from debt obligations of consolidated entities, net of issuance costs</t>
        </is>
      </c>
      <c r="B46" s="5" t="n">
        <v>0</v>
      </c>
      <c r="C46" s="5" t="n">
        <v>215733</v>
      </c>
    </row>
    <row r="47">
      <c r="A47" s="4" t="inlineStr">
        <is>
          <t>Net Cash (Used in) Provided by Financing Activities</t>
        </is>
      </c>
      <c r="B47" s="5" t="n">
        <v>-12234</v>
      </c>
      <c r="C47" s="5" t="n">
        <v>221888</v>
      </c>
    </row>
    <row r="48">
      <c r="A48" s="4" t="inlineStr">
        <is>
          <t>Effect of exchange rate changes on cash and cash equivalents and restricted cash</t>
        </is>
      </c>
      <c r="B48" s="5" t="n">
        <v>765</v>
      </c>
      <c r="C48" s="5" t="n">
        <v>-137</v>
      </c>
    </row>
    <row r="49">
      <c r="A49" s="4" t="inlineStr">
        <is>
          <t>Cash, Cash Equivalents, Restricted Cash and Restricted Cash Equivalents, Period Increase (Decrease), Including Exchange Rate Effect, Total</t>
        </is>
      </c>
      <c r="B49" s="5" t="n">
        <v>-34335</v>
      </c>
      <c r="C49" s="5" t="n">
        <v>308577</v>
      </c>
    </row>
    <row r="50">
      <c r="A50" s="4" t="inlineStr">
        <is>
          <t>Cash, Cash Equivalents and Restricted Cash Beginning Balance</t>
        </is>
      </c>
      <c r="B50" s="5" t="n">
        <v>276566</v>
      </c>
      <c r="C50" s="5" t="n">
        <v>412671</v>
      </c>
    </row>
    <row r="51">
      <c r="A51" s="4" t="inlineStr">
        <is>
          <t>Cash, Cash Equivalents and Restricted Cash Ending Balance</t>
        </is>
      </c>
      <c r="B51" s="5" t="n">
        <v>242231</v>
      </c>
      <c r="C51" s="5" t="n">
        <v>721248</v>
      </c>
    </row>
    <row r="52">
      <c r="A52" s="3" t="inlineStr">
        <is>
          <t>Cash paid during the period:</t>
        </is>
      </c>
      <c r="B52" s="4" t="inlineStr">
        <is>
          <t xml:space="preserve"> </t>
        </is>
      </c>
      <c r="C52" s="4" t="inlineStr">
        <is>
          <t xml:space="preserve"> </t>
        </is>
      </c>
    </row>
    <row r="53">
      <c r="A53" s="4" t="inlineStr">
        <is>
          <t>Interest</t>
        </is>
      </c>
      <c r="B53" s="5" t="n">
        <v>4854</v>
      </c>
      <c r="C53" s="5" t="n">
        <v>2922</v>
      </c>
    </row>
    <row r="54">
      <c r="A54" s="4" t="inlineStr">
        <is>
          <t>Income taxes</t>
        </is>
      </c>
      <c r="B54" s="5" t="n">
        <v>2054</v>
      </c>
      <c r="C54" s="5" t="n">
        <v>3439</v>
      </c>
    </row>
    <row r="55">
      <c r="A55" s="3" t="inlineStr">
        <is>
          <t>Non-cashTransactions</t>
        </is>
      </c>
      <c r="B55" s="4" t="inlineStr">
        <is>
          <t xml:space="preserve"> </t>
        </is>
      </c>
      <c r="C55" s="4" t="inlineStr">
        <is>
          <t xml:space="preserve"> </t>
        </is>
      </c>
    </row>
    <row r="56">
      <c r="A56" s="4" t="inlineStr">
        <is>
          <t>Assets related to initial consolidation of funds</t>
        </is>
      </c>
      <c r="B56" s="5" t="n">
        <v>0</v>
      </c>
      <c r="C56" s="5" t="n">
        <v>16699</v>
      </c>
    </row>
    <row r="57">
      <c r="A57" s="4" t="inlineStr">
        <is>
          <t>Liabilities related to initial consolidation of funds</t>
        </is>
      </c>
      <c r="B57" s="5" t="n">
        <v>0</v>
      </c>
      <c r="C57" s="5" t="n">
        <v>2364</v>
      </c>
    </row>
    <row r="58">
      <c r="A58" s="4" t="inlineStr">
        <is>
          <t>Assets related to deconsolidation of funds</t>
        </is>
      </c>
      <c r="B58" s="5" t="n">
        <v>0</v>
      </c>
      <c r="C58" s="5" t="n">
        <v>44042</v>
      </c>
    </row>
    <row r="59">
      <c r="A59" s="4" t="inlineStr">
        <is>
          <t>Liabilities related to deconsolidation of funds</t>
        </is>
      </c>
      <c r="B59" s="5" t="n">
        <v>0</v>
      </c>
      <c r="C59" s="5" t="n">
        <v>29632</v>
      </c>
    </row>
    <row r="60">
      <c r="A60" s="3" t="inlineStr">
        <is>
          <t>Reconciliation of cash and cash equivalents and restricted cash</t>
        </is>
      </c>
      <c r="B60" s="4" t="inlineStr">
        <is>
          <t xml:space="preserve"> </t>
        </is>
      </c>
      <c r="C60" s="4" t="inlineStr">
        <is>
          <t xml:space="preserve"> </t>
        </is>
      </c>
    </row>
    <row r="61">
      <c r="A61" s="4" t="inlineStr">
        <is>
          <t>Cash and cash equivalents</t>
        </is>
      </c>
      <c r="B61" s="5" t="n">
        <v>211758</v>
      </c>
      <c r="C61" s="5" t="n">
        <v>135951</v>
      </c>
    </row>
    <row r="62">
      <c r="A62" s="4" t="inlineStr">
        <is>
          <t>Restricted cash</t>
        </is>
      </c>
      <c r="B62" s="5" t="n">
        <v>7912</v>
      </c>
      <c r="C62" s="5" t="n">
        <v>7188</v>
      </c>
    </row>
    <row r="63">
      <c r="A63" s="4" t="inlineStr">
        <is>
          <t>Cash and cash equivalents</t>
        </is>
      </c>
      <c r="B63" s="5" t="n">
        <v>12655</v>
      </c>
      <c r="C63" s="5" t="n">
        <v>343486</v>
      </c>
    </row>
    <row r="64">
      <c r="A64" s="4" t="inlineStr">
        <is>
          <t>Restricted cash and cash equivalents of consolidated entities</t>
        </is>
      </c>
      <c r="B64" s="5" t="n">
        <v>9906</v>
      </c>
      <c r="C64" s="5" t="n">
        <v>234623</v>
      </c>
    </row>
    <row r="65">
      <c r="A65" s="4" t="inlineStr">
        <is>
          <t>Total Cash and Cash Equivalents and Restricted Cash</t>
        </is>
      </c>
      <c r="B65" s="6" t="n">
        <v>242231</v>
      </c>
      <c r="C65" s="6" t="n">
        <v>7212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Management Fees and Incentive Income (Details) - USD ($) $ in Thousands</t>
        </is>
      </c>
      <c r="B1" s="2" t="inlineStr">
        <is>
          <t>3 Months Ended</t>
        </is>
      </c>
    </row>
    <row r="2">
      <c r="B2" s="2" t="inlineStr">
        <is>
          <t>Mar. 31, 2023</t>
        </is>
      </c>
      <c r="C2" s="2" t="inlineStr">
        <is>
          <t>Mar. 31, 2022</t>
        </is>
      </c>
    </row>
    <row r="3">
      <c r="A3" s="4" t="inlineStr">
        <is>
          <t>Management fe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Investment management revenues</t>
        </is>
      </c>
      <c r="B5" s="6" t="n">
        <v>63708</v>
      </c>
      <c r="C5" s="6" t="n">
        <v>73437</v>
      </c>
    </row>
    <row r="6">
      <c r="A6" s="4" t="inlineStr">
        <is>
          <t>Incentive inco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Investment management revenues</t>
        </is>
      </c>
      <c r="B8" s="5" t="n">
        <v>40286</v>
      </c>
      <c r="C8" s="5" t="n">
        <v>21642</v>
      </c>
    </row>
    <row r="9">
      <c r="A9" s="4" t="inlineStr">
        <is>
          <t>Multi-Strategy Funds | Manage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vestment management revenues</t>
        </is>
      </c>
      <c r="B11" s="5" t="n">
        <v>30882</v>
      </c>
      <c r="C11" s="5" t="n">
        <v>39980</v>
      </c>
    </row>
    <row r="12">
      <c r="A12" s="4" t="inlineStr">
        <is>
          <t>Multi-Strategy Funds | Incentive inco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Investment management revenues</t>
        </is>
      </c>
      <c r="B14" s="5" t="n">
        <v>316</v>
      </c>
      <c r="C14" s="5" t="n">
        <v>955</v>
      </c>
    </row>
    <row r="15">
      <c r="A15" s="4" t="inlineStr">
        <is>
          <t>Opportunistic credit funds | Management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Investment management revenues</t>
        </is>
      </c>
      <c r="B17" s="5" t="n">
        <v>12536</v>
      </c>
      <c r="C17" s="5" t="n">
        <v>12824</v>
      </c>
    </row>
    <row r="18">
      <c r="A18" s="4" t="inlineStr">
        <is>
          <t>Opportunistic credit funds | Incentive inco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Investment management revenues</t>
        </is>
      </c>
      <c r="B20" s="5" t="n">
        <v>10819</v>
      </c>
      <c r="C20" s="5" t="n">
        <v>19803</v>
      </c>
    </row>
    <row r="21">
      <c r="A21" s="4" t="inlineStr">
        <is>
          <t>Institutional Credit Strategies | Management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Investment management revenues</t>
        </is>
      </c>
      <c r="B23" s="5" t="n">
        <v>11467</v>
      </c>
      <c r="C23" s="5" t="n">
        <v>11583</v>
      </c>
    </row>
    <row r="24">
      <c r="A24" s="4" t="inlineStr">
        <is>
          <t>Institutional Credit Strategies | Incentive incom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Investment management revenues</t>
        </is>
      </c>
      <c r="B26" s="5" t="n">
        <v>0</v>
      </c>
      <c r="C26" s="5" t="n">
        <v>0</v>
      </c>
    </row>
    <row r="27">
      <c r="A27" s="4" t="inlineStr">
        <is>
          <t>Real estate funds | Management fe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Investment management revenues</t>
        </is>
      </c>
      <c r="B29" s="5" t="n">
        <v>8823</v>
      </c>
      <c r="C29" s="5" t="n">
        <v>9050</v>
      </c>
    </row>
    <row r="30">
      <c r="A30" s="4" t="inlineStr">
        <is>
          <t>Real estate funds | Incentive incom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Investment management revenues</t>
        </is>
      </c>
      <c r="B32" s="6" t="n">
        <v>29151</v>
      </c>
      <c r="C32" s="6" t="n">
        <v>8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Income and Fees Receivable (Details) - USD ($) $ in Thousands</t>
        </is>
      </c>
      <c r="B1" s="2" t="inlineStr">
        <is>
          <t>Mar. 31, 2023</t>
        </is>
      </c>
      <c r="C1" s="2" t="inlineStr">
        <is>
          <t>Dec. 31, 2022</t>
        </is>
      </c>
    </row>
    <row r="2">
      <c r="A2" s="3" t="inlineStr">
        <is>
          <t>Income and Fees Receivable [Line Items]</t>
        </is>
      </c>
      <c r="B2" s="4" t="inlineStr">
        <is>
          <t xml:space="preserve"> </t>
        </is>
      </c>
      <c r="C2" s="4" t="inlineStr">
        <is>
          <t xml:space="preserve"> </t>
        </is>
      </c>
    </row>
    <row r="3">
      <c r="A3" s="4" t="inlineStr">
        <is>
          <t>Income and fees receivable</t>
        </is>
      </c>
      <c r="B3" s="6" t="n">
        <v>46439</v>
      </c>
      <c r="C3" s="6" t="n">
        <v>56360</v>
      </c>
    </row>
    <row r="4">
      <c r="A4" s="4" t="inlineStr">
        <is>
          <t>Management fees</t>
        </is>
      </c>
      <c r="B4" s="4" t="inlineStr">
        <is>
          <t xml:space="preserve"> </t>
        </is>
      </c>
      <c r="C4" s="4" t="inlineStr">
        <is>
          <t xml:space="preserve"> </t>
        </is>
      </c>
    </row>
    <row r="5">
      <c r="A5" s="3" t="inlineStr">
        <is>
          <t>Income and Fees Receivable [Line Items]</t>
        </is>
      </c>
      <c r="B5" s="4" t="inlineStr">
        <is>
          <t xml:space="preserve"> </t>
        </is>
      </c>
      <c r="C5" s="4" t="inlineStr">
        <is>
          <t xml:space="preserve"> </t>
        </is>
      </c>
    </row>
    <row r="6">
      <c r="A6" s="4" t="inlineStr">
        <is>
          <t>Income and fees receivable</t>
        </is>
      </c>
      <c r="B6" s="5" t="n">
        <v>24591</v>
      </c>
      <c r="C6" s="5" t="n">
        <v>25402</v>
      </c>
    </row>
    <row r="7">
      <c r="A7" s="4" t="inlineStr">
        <is>
          <t>Incentive income</t>
        </is>
      </c>
      <c r="B7" s="4" t="inlineStr">
        <is>
          <t xml:space="preserve"> </t>
        </is>
      </c>
      <c r="C7" s="4" t="inlineStr">
        <is>
          <t xml:space="preserve"> </t>
        </is>
      </c>
    </row>
    <row r="8">
      <c r="A8" s="3" t="inlineStr">
        <is>
          <t>Income and Fees Receivable [Line Items]</t>
        </is>
      </c>
      <c r="B8" s="4" t="inlineStr">
        <is>
          <t xml:space="preserve"> </t>
        </is>
      </c>
      <c r="C8" s="4" t="inlineStr">
        <is>
          <t xml:space="preserve"> </t>
        </is>
      </c>
    </row>
    <row r="9">
      <c r="A9" s="4" t="inlineStr">
        <is>
          <t>Income and fees receivable</t>
        </is>
      </c>
      <c r="B9" s="6" t="n">
        <v>21848</v>
      </c>
      <c r="C9" s="6" t="n">
        <v>309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 Unearned Income and Fees (Details) - USD ($) $ in Thousands</t>
        </is>
      </c>
      <c r="B1" s="2" t="inlineStr">
        <is>
          <t>Mar. 31, 2023</t>
        </is>
      </c>
      <c r="C1" s="2" t="inlineStr">
        <is>
          <t>Dec. 31, 2022</t>
        </is>
      </c>
    </row>
    <row r="2">
      <c r="A2" s="3" t="inlineStr">
        <is>
          <t>Unearned Income and Fees [Line Items]</t>
        </is>
      </c>
      <c r="B2" s="4" t="inlineStr">
        <is>
          <t xml:space="preserve"> </t>
        </is>
      </c>
      <c r="C2" s="4" t="inlineStr">
        <is>
          <t xml:space="preserve"> </t>
        </is>
      </c>
    </row>
    <row r="3">
      <c r="A3" s="4" t="inlineStr">
        <is>
          <t>Unearned income and fees</t>
        </is>
      </c>
      <c r="B3" s="6" t="n">
        <v>45504</v>
      </c>
      <c r="C3" s="6" t="n">
        <v>53869</v>
      </c>
    </row>
    <row r="4">
      <c r="A4" s="4" t="inlineStr">
        <is>
          <t>Management fees</t>
        </is>
      </c>
      <c r="B4" s="4" t="inlineStr">
        <is>
          <t xml:space="preserve"> </t>
        </is>
      </c>
      <c r="C4" s="4" t="inlineStr">
        <is>
          <t xml:space="preserve"> </t>
        </is>
      </c>
    </row>
    <row r="5">
      <c r="A5" s="3" t="inlineStr">
        <is>
          <t>Unearned Income and Fees [Line Items]</t>
        </is>
      </c>
      <c r="B5" s="4" t="inlineStr">
        <is>
          <t xml:space="preserve"> </t>
        </is>
      </c>
      <c r="C5" s="4" t="inlineStr">
        <is>
          <t xml:space="preserve"> </t>
        </is>
      </c>
    </row>
    <row r="6">
      <c r="A6" s="4" t="inlineStr">
        <is>
          <t>Unearned income and fees</t>
        </is>
      </c>
      <c r="B6" s="5" t="n">
        <v>2</v>
      </c>
      <c r="C6" s="5" t="n">
        <v>2</v>
      </c>
    </row>
    <row r="7">
      <c r="A7" s="4" t="inlineStr">
        <is>
          <t>Incentive income</t>
        </is>
      </c>
      <c r="B7" s="4" t="inlineStr">
        <is>
          <t xml:space="preserve"> </t>
        </is>
      </c>
      <c r="C7" s="4" t="inlineStr">
        <is>
          <t xml:space="preserve"> </t>
        </is>
      </c>
    </row>
    <row r="8">
      <c r="A8" s="3" t="inlineStr">
        <is>
          <t>Unearned Income and Fees [Line Items]</t>
        </is>
      </c>
      <c r="B8" s="4" t="inlineStr">
        <is>
          <t xml:space="preserve"> </t>
        </is>
      </c>
      <c r="C8" s="4" t="inlineStr">
        <is>
          <t xml:space="preserve"> </t>
        </is>
      </c>
    </row>
    <row r="9">
      <c r="A9" s="4" t="inlineStr">
        <is>
          <t>Unearned income and fees</t>
        </is>
      </c>
      <c r="B9" s="6" t="n">
        <v>45502</v>
      </c>
      <c r="C9" s="6" t="n">
        <v>538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 Additional Detail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13235</v>
      </c>
      <c r="C4" s="6" t="n">
        <v>97348</v>
      </c>
    </row>
    <row r="5">
      <c r="A5" s="4" t="inlineStr">
        <is>
          <t>Incentive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earned incentive recognized of the beginning unearned balance</t>
        </is>
      </c>
      <c r="B7" s="5" t="n">
        <v>25800</v>
      </c>
      <c r="C7" s="5" t="n">
        <v>3900</v>
      </c>
    </row>
    <row r="8">
      <c r="A8" s="4" t="inlineStr">
        <is>
          <t>Investment management revenues</t>
        </is>
      </c>
      <c r="B8" s="5" t="n">
        <v>40286</v>
      </c>
      <c r="C8" s="5" t="n">
        <v>21642</v>
      </c>
    </row>
    <row r="9">
      <c r="A9" s="4" t="inlineStr">
        <is>
          <t>Manage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vestment management revenues</t>
        </is>
      </c>
      <c r="B11" s="6" t="n">
        <v>63708</v>
      </c>
      <c r="C11" s="6" t="n">
        <v>734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U.S. Federal Income Tax Rate (Detail)</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Statutory U.S. federal income tax rate</t>
        </is>
      </c>
      <c r="B4" s="9" t="n">
        <v>0.21</v>
      </c>
      <c r="C4" s="9" t="n">
        <v>0.21</v>
      </c>
    </row>
    <row r="5">
      <c r="A5" s="4" t="inlineStr">
        <is>
          <t>Loss passed through to noncontrolling interests</t>
        </is>
      </c>
      <c r="B5" s="10" t="n">
        <v>0.037</v>
      </c>
      <c r="C5" s="10" t="n">
        <v>0.1583</v>
      </c>
    </row>
    <row r="6">
      <c r="A6" s="4" t="inlineStr">
        <is>
          <t>Foreign income taxes</t>
        </is>
      </c>
      <c r="B6" s="10" t="n">
        <v>0.1005</v>
      </c>
      <c r="C6" s="10" t="n">
        <v>0.0437</v>
      </c>
    </row>
    <row r="7">
      <c r="A7" s="4" t="inlineStr">
        <is>
          <t>RSU excess income tax benefit or expense</t>
        </is>
      </c>
      <c r="B7" s="10" t="n">
        <v>0.0917</v>
      </c>
      <c r="C7" s="4" t="inlineStr">
        <is>
          <t>(11.53%)</t>
        </is>
      </c>
    </row>
    <row r="8">
      <c r="A8" s="4" t="inlineStr">
        <is>
          <t>State and local income taxes</t>
        </is>
      </c>
      <c r="B8" s="10" t="n">
        <v>0.1751</v>
      </c>
      <c r="C8" s="10" t="n">
        <v>0.335</v>
      </c>
    </row>
    <row r="9">
      <c r="A9" s="4" t="inlineStr">
        <is>
          <t>Nondeductible amortization of Partner Equity Units</t>
        </is>
      </c>
      <c r="B9" s="10" t="n">
        <v>0.0394</v>
      </c>
      <c r="C9" s="10" t="n">
        <v>0.1981</v>
      </c>
    </row>
    <row r="10">
      <c r="A10" s="4" t="inlineStr">
        <is>
          <t>Foreign tax credits and deductions</t>
        </is>
      </c>
      <c r="B10" s="4" t="inlineStr">
        <is>
          <t>(2.11%)</t>
        </is>
      </c>
      <c r="C10" s="4" t="inlineStr">
        <is>
          <t>(0.92%)</t>
        </is>
      </c>
    </row>
    <row r="11">
      <c r="A11" s="4" t="inlineStr">
        <is>
          <t>Change in fair value of warrants</t>
        </is>
      </c>
      <c r="B11" s="4" t="inlineStr">
        <is>
          <t>(0.61%)</t>
        </is>
      </c>
      <c r="C11" s="4" t="inlineStr">
        <is>
          <t>(36.60%)</t>
        </is>
      </c>
    </row>
    <row r="12">
      <c r="A12" s="4" t="inlineStr">
        <is>
          <t>Disallowed executive compensation</t>
        </is>
      </c>
      <c r="B12" s="10" t="n">
        <v>0.0809</v>
      </c>
      <c r="C12" s="10" t="n">
        <v>0.1341</v>
      </c>
    </row>
    <row r="13">
      <c r="A13" s="4" t="inlineStr">
        <is>
          <t>Other, net</t>
        </is>
      </c>
      <c r="B13" s="10" t="n">
        <v>0.0123</v>
      </c>
      <c r="C13" s="4" t="inlineStr">
        <is>
          <t>(0.04%)</t>
        </is>
      </c>
    </row>
    <row r="14">
      <c r="A14" s="4" t="inlineStr">
        <is>
          <t>Effective Income Tax Rate</t>
        </is>
      </c>
      <c r="B14" s="10" t="n">
        <v>0.7197</v>
      </c>
      <c r="C14" s="10" t="n">
        <v>0.58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Mar. 31, 2023</t>
        </is>
      </c>
      <c r="C1" s="2" t="inlineStr">
        <is>
          <t>Dec. 31, 2022</t>
        </is>
      </c>
    </row>
    <row r="2">
      <c r="A2" s="3" t="inlineStr">
        <is>
          <t>Operating Loss Carryforwards</t>
        </is>
      </c>
      <c r="B2" s="4" t="inlineStr">
        <is>
          <t xml:space="preserve"> </t>
        </is>
      </c>
      <c r="C2" s="4" t="inlineStr">
        <is>
          <t xml:space="preserve"> </t>
        </is>
      </c>
    </row>
    <row r="3">
      <c r="A3" s="4" t="inlineStr">
        <is>
          <t>Unrecognized Tax Benefits</t>
        </is>
      </c>
      <c r="B3" s="14" t="n">
        <v>8.300000000000001</v>
      </c>
      <c r="C3" s="14" t="n">
        <v>8.300000000000001</v>
      </c>
    </row>
    <row r="4">
      <c r="A4" s="4" t="inlineStr">
        <is>
          <t>Unrecognized Tax Benefits that Would Impact Effective Tax Rate</t>
        </is>
      </c>
      <c r="B4" s="14" t="n">
        <v>4.8</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dministrative and Other - Components of General, Administrative and Other Expenses (Detail)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Professional services</t>
        </is>
      </c>
      <c r="B4" s="6" t="n">
        <v>11656</v>
      </c>
      <c r="C4" s="6" t="n">
        <v>5464</v>
      </c>
    </row>
    <row r="5">
      <c r="A5" s="4" t="inlineStr">
        <is>
          <t>Occupancy and equipment</t>
        </is>
      </c>
      <c r="B5" s="5" t="n">
        <v>6699</v>
      </c>
      <c r="C5" s="5" t="n">
        <v>7090</v>
      </c>
    </row>
    <row r="6">
      <c r="A6" s="4" t="inlineStr">
        <is>
          <t>Information processing and communications</t>
        </is>
      </c>
      <c r="B6" s="5" t="n">
        <v>5650</v>
      </c>
      <c r="C6" s="5" t="n">
        <v>5026</v>
      </c>
    </row>
    <row r="7">
      <c r="A7" s="4" t="inlineStr">
        <is>
          <t>Recurring placement and related service fees</t>
        </is>
      </c>
      <c r="B7" s="5" t="n">
        <v>3626</v>
      </c>
      <c r="C7" s="5" t="n">
        <v>5249</v>
      </c>
    </row>
    <row r="8">
      <c r="A8" s="4" t="inlineStr">
        <is>
          <t>Insurance</t>
        </is>
      </c>
      <c r="B8" s="5" t="n">
        <v>2317</v>
      </c>
      <c r="C8" s="5" t="n">
        <v>2207</v>
      </c>
    </row>
    <row r="9">
      <c r="A9" s="4" t="inlineStr">
        <is>
          <t>Business development</t>
        </is>
      </c>
      <c r="B9" s="5" t="n">
        <v>1036</v>
      </c>
      <c r="C9" s="5" t="n">
        <v>498</v>
      </c>
    </row>
    <row r="10">
      <c r="A10" s="4" t="inlineStr">
        <is>
          <t>Other expenses</t>
        </is>
      </c>
      <c r="B10" s="5" t="n">
        <v>2811</v>
      </c>
      <c r="C10" s="5" t="n">
        <v>1782</v>
      </c>
    </row>
    <row r="11">
      <c r="A11" s="4" t="inlineStr">
        <is>
          <t>Total General, Administrative and Other</t>
        </is>
      </c>
      <c r="B11" s="6" t="n">
        <v>33795</v>
      </c>
      <c r="C11" s="6" t="n">
        <v>273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Loss) Per Class A Share - Additional Information (Detail) - shares</t>
        </is>
      </c>
      <c r="B1" s="2" t="inlineStr">
        <is>
          <t>3 Months Ended</t>
        </is>
      </c>
    </row>
    <row r="2">
      <c r="B2" s="2" t="inlineStr">
        <is>
          <t>Mar. 31, 2023</t>
        </is>
      </c>
      <c r="C2" s="2" t="inlineStr">
        <is>
          <t>Mar. 31, 2022</t>
        </is>
      </c>
    </row>
    <row r="3">
      <c r="A3" s="4" t="inlineStr">
        <is>
          <t>RSU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Vested RSUs included in weighted-average Class A Shares outstanding</t>
        </is>
      </c>
      <c r="B5" s="5" t="n">
        <v>203677</v>
      </c>
      <c r="C5" s="5" t="n">
        <v>1869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lass A Share - Computation of Basic and Diluted Earnings (Loss) Per Class A Share (Detail) - USD ($) $ / shares in Units, $ in Thousands</t>
        </is>
      </c>
      <c r="B1" s="2" t="inlineStr">
        <is>
          <t>3 Months Ended</t>
        </is>
      </c>
    </row>
    <row r="2">
      <c r="B2" s="2" t="inlineStr">
        <is>
          <t>Mar. 31, 2023</t>
        </is>
      </c>
      <c r="C2" s="2" t="inlineStr">
        <is>
          <t>Mar. 31, 2022</t>
        </is>
      </c>
    </row>
    <row r="3">
      <c r="A3" s="3" t="inlineStr">
        <is>
          <t>Earnings Per Share [Line Items]</t>
        </is>
      </c>
      <c r="B3" s="4" t="inlineStr">
        <is>
          <t xml:space="preserve"> </t>
        </is>
      </c>
      <c r="C3" s="4" t="inlineStr">
        <is>
          <t xml:space="preserve"> </t>
        </is>
      </c>
    </row>
    <row r="4">
      <c r="A4" s="4" t="inlineStr">
        <is>
          <t>Net Income (Loss) Attributable to Class A Shareholders</t>
        </is>
      </c>
      <c r="B4" s="6" t="n">
        <v>8492</v>
      </c>
      <c r="C4" s="6" t="n">
        <v>16882</v>
      </c>
    </row>
    <row r="5">
      <c r="A5" s="4" t="inlineStr">
        <is>
          <t>Net Income (Loss) Attributable to Class A Shareholders, Diluted</t>
        </is>
      </c>
      <c r="B5" s="6" t="n">
        <v>2665</v>
      </c>
      <c r="C5" s="6" t="n">
        <v>-12873</v>
      </c>
    </row>
    <row r="6">
      <c r="A6" s="4" t="inlineStr">
        <is>
          <t>Weighted-average Class A Shares outstanding - basic</t>
        </is>
      </c>
      <c r="B6" s="5" t="n">
        <v>25173834</v>
      </c>
      <c r="C6" s="5" t="n">
        <v>26596572</v>
      </c>
    </row>
    <row r="7">
      <c r="A7" s="4" t="inlineStr">
        <is>
          <t>Weighted-average Class A Shares outstanding - diluted</t>
        </is>
      </c>
      <c r="B7" s="5" t="n">
        <v>53633608</v>
      </c>
      <c r="C7" s="5" t="n">
        <v>43693932</v>
      </c>
    </row>
    <row r="8">
      <c r="A8" s="4" t="inlineStr">
        <is>
          <t>Earnings per Class A Share - basic</t>
        </is>
      </c>
      <c r="B8" s="7" t="n">
        <v>0.34</v>
      </c>
      <c r="C8" s="7" t="n">
        <v>0.63</v>
      </c>
    </row>
    <row r="9">
      <c r="A9" s="4" t="inlineStr">
        <is>
          <t>Earnings per Class A Share - diluted</t>
        </is>
      </c>
      <c r="B9" s="7" t="n">
        <v>0.05</v>
      </c>
      <c r="C9" s="7" t="n">
        <v>-0.29</v>
      </c>
    </row>
    <row r="10">
      <c r="A10" s="4" t="inlineStr">
        <is>
          <t>Group A Units</t>
        </is>
      </c>
      <c r="B10" s="4" t="inlineStr">
        <is>
          <t xml:space="preserve"> </t>
        </is>
      </c>
      <c r="C10" s="4" t="inlineStr">
        <is>
          <t xml:space="preserve"> </t>
        </is>
      </c>
    </row>
    <row r="11">
      <c r="A11" s="3" t="inlineStr">
        <is>
          <t>Earnings Per Share [Line Items]</t>
        </is>
      </c>
      <c r="B11" s="4" t="inlineStr">
        <is>
          <t xml:space="preserve"> </t>
        </is>
      </c>
      <c r="C11" s="4" t="inlineStr">
        <is>
          <t xml:space="preserve"> </t>
        </is>
      </c>
    </row>
    <row r="12">
      <c r="A12" s="4" t="inlineStr">
        <is>
          <t>Net Income (Loss) Attributable to Class A Shareholders, Effect of dilutive securities</t>
        </is>
      </c>
      <c r="B12" s="6" t="n">
        <v>-5681</v>
      </c>
      <c r="C12" s="6" t="n">
        <v>-9115</v>
      </c>
    </row>
    <row r="13">
      <c r="A13" s="4" t="inlineStr">
        <is>
          <t>Weighted-Average Class A Shares Outstanding, Effect of dilutive securities (in shares)</t>
        </is>
      </c>
      <c r="B13" s="5" t="n">
        <v>15025994</v>
      </c>
      <c r="C13" s="5" t="n">
        <v>15025994</v>
      </c>
    </row>
    <row r="14">
      <c r="A14" s="4" t="inlineStr">
        <is>
          <t>Number of Antidilutive Units and Warrants Excluded from Diluted Calculation</t>
        </is>
      </c>
      <c r="B14" s="5" t="n">
        <v>0</v>
      </c>
      <c r="C14" s="5" t="n">
        <v>0</v>
      </c>
    </row>
    <row r="15">
      <c r="A15" s="4" t="inlineStr">
        <is>
          <t>Group E Units</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Net Income (Loss) Attributable to Class A Shareholders, Effect of dilutive securities</t>
        </is>
      </c>
      <c r="B17" s="6" t="n">
        <v>0</v>
      </c>
      <c r="C17" s="6" t="n">
        <v>0</v>
      </c>
    </row>
    <row r="18">
      <c r="A18" s="4" t="inlineStr">
        <is>
          <t>Weighted-Average Class A Shares Outstanding, Effect of dilutive securities (in shares)</t>
        </is>
      </c>
      <c r="B18" s="5" t="n">
        <v>12966518</v>
      </c>
      <c r="C18" s="5" t="n">
        <v>0</v>
      </c>
    </row>
    <row r="19">
      <c r="A19" s="4" t="inlineStr">
        <is>
          <t>Number of Antidilutive Units and Warrants Excluded from Diluted Calculation</t>
        </is>
      </c>
      <c r="B19" s="5" t="n">
        <v>0</v>
      </c>
      <c r="C19" s="5" t="n">
        <v>13009156</v>
      </c>
    </row>
    <row r="20">
      <c r="A20" s="4" t="inlineStr">
        <is>
          <t>RSUs</t>
        </is>
      </c>
      <c r="B20" s="4" t="inlineStr">
        <is>
          <t xml:space="preserve"> </t>
        </is>
      </c>
      <c r="C20" s="4" t="inlineStr">
        <is>
          <t xml:space="preserve"> </t>
        </is>
      </c>
    </row>
    <row r="21">
      <c r="A21" s="3" t="inlineStr">
        <is>
          <t>Earnings Per Share [Line Items]</t>
        </is>
      </c>
      <c r="B21" s="4" t="inlineStr">
        <is>
          <t xml:space="preserve"> </t>
        </is>
      </c>
      <c r="C21" s="4" t="inlineStr">
        <is>
          <t xml:space="preserve"> </t>
        </is>
      </c>
    </row>
    <row r="22">
      <c r="A22" s="4" t="inlineStr">
        <is>
          <t>Net Income (Loss) Attributable to Class A Shareholders, Effect of dilutive securities</t>
        </is>
      </c>
      <c r="B22" s="6" t="n">
        <v>0</v>
      </c>
      <c r="C22" s="6" t="n">
        <v>0</v>
      </c>
    </row>
    <row r="23">
      <c r="A23" s="4" t="inlineStr">
        <is>
          <t>Weighted-Average Class A Shares Outstanding, Effect of dilutive securities (in shares)</t>
        </is>
      </c>
      <c r="B23" s="5" t="n">
        <v>0</v>
      </c>
      <c r="C23" s="5" t="n">
        <v>0</v>
      </c>
    </row>
    <row r="24">
      <c r="A24" s="4" t="inlineStr">
        <is>
          <t>Number of Antidilutive Units and Warrants Excluded from Diluted Calculation</t>
        </is>
      </c>
      <c r="B24" s="5" t="n">
        <v>2074695</v>
      </c>
      <c r="C24" s="5" t="n">
        <v>2508983</v>
      </c>
    </row>
    <row r="25">
      <c r="A25" s="4" t="inlineStr">
        <is>
          <t>Restricted Class A Shares (“RSAs”)</t>
        </is>
      </c>
      <c r="B25" s="4" t="inlineStr">
        <is>
          <t xml:space="preserve"> </t>
        </is>
      </c>
      <c r="C25" s="4" t="inlineStr">
        <is>
          <t xml:space="preserve"> </t>
        </is>
      </c>
    </row>
    <row r="26">
      <c r="A26" s="3" t="inlineStr">
        <is>
          <t>Earnings Per Share [Line Items]</t>
        </is>
      </c>
      <c r="B26" s="4" t="inlineStr">
        <is>
          <t xml:space="preserve"> </t>
        </is>
      </c>
      <c r="C26" s="4" t="inlineStr">
        <is>
          <t xml:space="preserve"> </t>
        </is>
      </c>
    </row>
    <row r="27">
      <c r="A27" s="4" t="inlineStr">
        <is>
          <t>Net Income (Loss) Attributable to Class A Shareholders, Effect of dilutive securities</t>
        </is>
      </c>
      <c r="B27" s="6" t="n">
        <v>0</v>
      </c>
      <c r="C27" s="6" t="n">
        <v>0</v>
      </c>
    </row>
    <row r="28">
      <c r="A28" s="4" t="inlineStr">
        <is>
          <t>Weighted-Average Class A Shares Outstanding, Effect of dilutive securities (in shares)</t>
        </is>
      </c>
      <c r="B28" s="5" t="n">
        <v>0</v>
      </c>
      <c r="C28" s="5" t="n">
        <v>0</v>
      </c>
    </row>
    <row r="29">
      <c r="A29" s="4" t="inlineStr">
        <is>
          <t>Number of Antidilutive Units and Warrants Excluded from Diluted Calculation</t>
        </is>
      </c>
      <c r="B29" s="5" t="n">
        <v>1072269</v>
      </c>
      <c r="C29" s="5" t="n">
        <v>1046989</v>
      </c>
    </row>
    <row r="30">
      <c r="A30" s="4" t="inlineStr">
        <is>
          <t>Warrants</t>
        </is>
      </c>
      <c r="B30" s="4" t="inlineStr">
        <is>
          <t xml:space="preserve"> </t>
        </is>
      </c>
      <c r="C30" s="4" t="inlineStr">
        <is>
          <t xml:space="preserve"> </t>
        </is>
      </c>
    </row>
    <row r="31">
      <c r="A31" s="3" t="inlineStr">
        <is>
          <t>Earnings Per Share [Line Items]</t>
        </is>
      </c>
      <c r="B31" s="4" t="inlineStr">
        <is>
          <t xml:space="preserve"> </t>
        </is>
      </c>
      <c r="C31" s="4" t="inlineStr">
        <is>
          <t xml:space="preserve"> </t>
        </is>
      </c>
    </row>
    <row r="32">
      <c r="A32" s="4" t="inlineStr">
        <is>
          <t>Net Income (Loss) Attributable to Class A Shareholders, Effect of dilutive securities</t>
        </is>
      </c>
      <c r="B32" s="6" t="n">
        <v>-146</v>
      </c>
      <c r="C32" s="6" t="n">
        <v>-20639</v>
      </c>
    </row>
    <row r="33">
      <c r="A33" s="4" t="inlineStr">
        <is>
          <t>Weighted-Average Class A Shares Outstanding, Effect of dilutive securities (in shares)</t>
        </is>
      </c>
      <c r="B33" s="5" t="n">
        <v>467262</v>
      </c>
      <c r="C33" s="5" t="n">
        <v>2071366</v>
      </c>
    </row>
    <row r="34">
      <c r="A34" s="4" t="inlineStr">
        <is>
          <t>Number of Antidilutive Units and Warrants Excluded from Diluted Calculation</t>
        </is>
      </c>
      <c r="B34" s="5" t="n">
        <v>0</v>
      </c>
      <c r="C3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Additional Information (Detail) - USD ($) $ in Thousands</t>
        </is>
      </c>
      <c r="C1" s="2" t="inlineStr">
        <is>
          <t>3 Months Ended</t>
        </is>
      </c>
    </row>
    <row r="2">
      <c r="B2" s="2" t="inlineStr">
        <is>
          <t>Apr. 03, 2023</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ax receivable agreement liability</t>
        </is>
      </c>
      <c r="B4" s="4" t="inlineStr">
        <is>
          <t xml:space="preserve"> </t>
        </is>
      </c>
      <c r="C4" s="6" t="n">
        <v>190188</v>
      </c>
      <c r="D4" s="4" t="inlineStr">
        <is>
          <t xml:space="preserve"> </t>
        </is>
      </c>
      <c r="E4" s="6" t="n">
        <v>190245</v>
      </c>
    </row>
    <row r="5">
      <c r="A5" s="4" t="inlineStr">
        <is>
          <t>Purchase of warrants from the consolidated SPAC, eliminated in consolidation</t>
        </is>
      </c>
      <c r="B5" s="4" t="inlineStr">
        <is>
          <t xml:space="preserve"> </t>
        </is>
      </c>
      <c r="C5" s="5" t="n">
        <v>0</v>
      </c>
      <c r="D5" s="6" t="n">
        <v>13992</v>
      </c>
      <c r="E5" s="4" t="inlineStr">
        <is>
          <t xml:space="preserve"> </t>
        </is>
      </c>
    </row>
    <row r="6">
      <c r="A6" s="4" t="inlineStr">
        <is>
          <t>Notes payable, at fair value</t>
        </is>
      </c>
      <c r="B6" s="4" t="inlineStr">
        <is>
          <t xml:space="preserve"> </t>
        </is>
      </c>
      <c r="C6" s="5" t="n">
        <v>197813</v>
      </c>
      <c r="D6" s="4" t="inlineStr">
        <is>
          <t xml:space="preserve"> </t>
        </is>
      </c>
      <c r="E6" s="5" t="n">
        <v>196106</v>
      </c>
    </row>
    <row r="7">
      <c r="A7" s="4" t="inlineStr">
        <is>
          <t>Investments</t>
        </is>
      </c>
      <c r="B7" s="4" t="inlineStr">
        <is>
          <t xml:space="preserve"> </t>
        </is>
      </c>
      <c r="C7" s="5" t="n">
        <v>292978</v>
      </c>
      <c r="D7" s="4" t="inlineStr">
        <is>
          <t xml:space="preserve"> </t>
        </is>
      </c>
      <c r="E7" s="5" t="n">
        <v>299059</v>
      </c>
    </row>
    <row r="8">
      <c r="A8" s="4" t="inlineStr">
        <is>
          <t>Structured Alternative Investment Solu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tes payable, at fair value</t>
        </is>
      </c>
      <c r="B10" s="4" t="inlineStr">
        <is>
          <t xml:space="preserve"> </t>
        </is>
      </c>
      <c r="C10" s="5" t="n">
        <v>350000</v>
      </c>
      <c r="D10" s="5" t="n">
        <v>350000</v>
      </c>
      <c r="E10" s="4" t="inlineStr">
        <is>
          <t xml:space="preserve"> </t>
        </is>
      </c>
    </row>
    <row r="11">
      <c r="A11" s="4" t="inlineStr">
        <is>
          <t>Payments Under Tax Receivable Agre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ax receivable agreement liability</t>
        </is>
      </c>
      <c r="B13" s="4" t="inlineStr">
        <is>
          <t xml:space="preserve"> </t>
        </is>
      </c>
      <c r="C13" s="5" t="n">
        <v>190200</v>
      </c>
      <c r="D13" s="4" t="inlineStr">
        <is>
          <t xml:space="preserve"> </t>
        </is>
      </c>
      <c r="E13" s="4" t="inlineStr">
        <is>
          <t xml:space="preserve"> </t>
        </is>
      </c>
    </row>
    <row r="14">
      <c r="A14" s="4" t="inlineStr">
        <is>
          <t>Payments under Tax Receivable Agreement</t>
        </is>
      </c>
      <c r="B14" s="4" t="inlineStr">
        <is>
          <t xml:space="preserve"> </t>
        </is>
      </c>
      <c r="C14" s="4" t="inlineStr">
        <is>
          <t xml:space="preserve"> </t>
        </is>
      </c>
      <c r="D14" s="5" t="n">
        <v>16900</v>
      </c>
      <c r="E14" s="4" t="inlineStr">
        <is>
          <t xml:space="preserve"> </t>
        </is>
      </c>
    </row>
    <row r="15">
      <c r="A15" s="4" t="inlineStr">
        <is>
          <t>Payments Under Tax Receivable Agreement | Subsequent Ev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yments under Tax Receivable Agreement</t>
        </is>
      </c>
      <c r="B17" s="6" t="n">
        <v>17400</v>
      </c>
      <c r="C17" s="4" t="inlineStr">
        <is>
          <t xml:space="preserve"> </t>
        </is>
      </c>
      <c r="D17" s="4" t="inlineStr">
        <is>
          <t xml:space="preserve"> </t>
        </is>
      </c>
      <c r="E17" s="4" t="inlineStr">
        <is>
          <t xml:space="preserve"> </t>
        </is>
      </c>
    </row>
    <row r="18">
      <c r="A18" s="4" t="inlineStr">
        <is>
          <t>Executive Managing Directors, Employees and Other Related Parties | Payments Under Tax Receivable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ax receivable agreement liability</t>
        </is>
      </c>
      <c r="B20" s="4" t="inlineStr">
        <is>
          <t xml:space="preserve"> </t>
        </is>
      </c>
      <c r="C20" s="5" t="n">
        <v>72200</v>
      </c>
      <c r="D20" s="4" t="inlineStr">
        <is>
          <t xml:space="preserve"> </t>
        </is>
      </c>
      <c r="E20" s="4" t="inlineStr">
        <is>
          <t xml:space="preserve"> </t>
        </is>
      </c>
    </row>
    <row r="21">
      <c r="A21" s="4" t="inlineStr">
        <is>
          <t>Payments under Tax Receivable Agreement</t>
        </is>
      </c>
      <c r="B21" s="4" t="inlineStr">
        <is>
          <t xml:space="preserve"> </t>
        </is>
      </c>
      <c r="C21" s="4" t="inlineStr">
        <is>
          <t xml:space="preserve"> </t>
        </is>
      </c>
      <c r="D21" s="6" t="n">
        <v>7400</v>
      </c>
      <c r="E21" s="4" t="inlineStr">
        <is>
          <t xml:space="preserve"> </t>
        </is>
      </c>
    </row>
    <row r="22">
      <c r="A22" s="4" t="inlineStr">
        <is>
          <t>Executive Managing Directors, Employees and Other Related Parties | Payments Under Tax Receivable Agreement | Subsequent Ev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ayments under Tax Receivable Agreement</t>
        </is>
      </c>
      <c r="B24" s="6" t="n">
        <v>7700</v>
      </c>
      <c r="C24" s="4" t="inlineStr">
        <is>
          <t xml:space="preserve"> </t>
        </is>
      </c>
      <c r="D24" s="4" t="inlineStr">
        <is>
          <t xml:space="preserve"> </t>
        </is>
      </c>
      <c r="E24" s="4" t="inlineStr">
        <is>
          <t xml:space="preserve"> </t>
        </is>
      </c>
    </row>
    <row r="25">
      <c r="A25" s="4" t="inlineStr">
        <is>
          <t>Executive Managing Directors, Employees and Other Related Parties | Amount of Related Party Assets Under Managem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ssets under management</t>
        </is>
      </c>
      <c r="B27" s="4" t="inlineStr">
        <is>
          <t xml:space="preserve"> </t>
        </is>
      </c>
      <c r="C27" s="6" t="n">
        <v>863200</v>
      </c>
      <c r="D27" s="4" t="inlineStr">
        <is>
          <t xml:space="preserve"> </t>
        </is>
      </c>
      <c r="E27" s="6" t="n">
        <v>906600</v>
      </c>
    </row>
    <row r="28">
      <c r="A28" s="4" t="inlineStr">
        <is>
          <t>Executive Managing Directors, Employees and Other Related Parties | Percent of Related Party Assets Under Management Not Charged Fe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ercent of assets under management not charged management and incentive fees</t>
        </is>
      </c>
      <c r="B30" s="4" t="inlineStr">
        <is>
          <t xml:space="preserve"> </t>
        </is>
      </c>
      <c r="C30" s="9" t="n">
        <v>0.41</v>
      </c>
      <c r="D30" s="4" t="inlineStr">
        <is>
          <t xml:space="preserve"> </t>
        </is>
      </c>
      <c r="E30" s="9" t="n">
        <v>0.43</v>
      </c>
    </row>
    <row r="31">
      <c r="A31" s="4" t="inlineStr">
        <is>
          <t>SPA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urchase of warrants from the consolidated SPAC, eliminated in consolidation</t>
        </is>
      </c>
      <c r="B33" s="4" t="inlineStr">
        <is>
          <t xml:space="preserve"> </t>
        </is>
      </c>
      <c r="C33" s="6" t="n">
        <v>112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Sculptor Capital Management, Inc. (the “Registrant”), a Delaware corporation, together with its consolidated subsidiaries (collectively, the “Company” or “Sculptor Capital”), is a leading global alternative asset manager and a specialist in opportunistic investing with offices in New York, London, Hong Kong and Shanghai. The Company provides asset management services and investment products across Credit, Real Estate, and Multi-Strategy. The Company serves its global client base through commingled funds, separate accounts and specialized products, as well as sponsoring a special purpose acquisition company (“SPAC”) (collectively, the “funds”). The Company’s model is driven by a global team that is predominantly home-grown, long tenured and incentivized to put client outcomes first. The Company’s capabilities span all major geographies and asset classes, including corporate credit, structured credit, real estate debt and equity, fundamental equities, merger arbitrage, and convertible and derivative arbitrage. The Company manages dedicated credit funds, including opportunistic credit funds and Institutional Credit Strategies products, real estate funds, multi-strategy funds, and other alternative investment vehicles. Through Institutional Credit Strategies, the Company’s asset management platform that invests in performing credits, the Company manages collateralized loan obligations (“CLOs”), aircraft securitization vehicles, collateralized bond obligations (“CBOs”), structured alternative investment solutions, commingled products and other customized solutions for clients. The Company’s primary sources of revenues are management fees, which are generally based on the amount of the Company’s assets under management (“Assets Under Management” or “AUM”), as defined below, and incentive income, which is based on the investment performance of its funds. Accordingly, for any given period, the Company’s revenues will be driven by the combination of Assets Under Management and the investment performance of the funds. AUM refers to the assets of the funds to which the Company provides investment management and advisory services. The Company’s AUM are a function of the capital that is allocated to it by the investors in its funds and the investment performance of its funds. The Company conducts its business and generates substantially all of its revenues primarily in the United States (the “U.S.”) through one operating and reportable segment. The single reportable segment reflects how the Company’s chief operating decision makers allocate resources, make operating decisions and assess financial performance on a consolidated basis under the Company’s ‘one-firm approach,’ which includes operating collaboratively across business lines, with predominantly a single expense pool. The Company conducts its operations through Sculptor Capital LP, Sculptor Capital Advisors LP and Sculptor Capital Advisors II LP (collectively, the “Sculptor Operating Partnerships” and collectively with their consolidated subsidiaries, the “Sculptor Operating Group”). The Registrant holds its interests in the Sculptor Operating Group indirectly through Sculptor Capital Holding Corporation (“Sculptor Corp”), a wholly owned subsidiary of the Registrant. References to the Company’s “executive managing directors” include the current executive managing directors of the Company, and, except where the context requires otherwise, also include certain former executive managing directors who are no longer active in the Company’s business. Company Structure The Registrant is a holding company that, through Sculptor Corp, holds equity ownership interests in the Sculptor Operating Group. The Registrant had issued and outstanding the following share classes: • Class A Shares —Class A Shares are publicly traded and entitle the holders thereof to one vote per share on matters submitted to a vote of shareholders. The holders of Class A Shares are entitled to any distributions declared on the Class A Shares by the Registrant’s board of directors (the “Board of Directors” or the “Board”) (other than RSAs, where entitlement to distributions may be subject to limitations and conditions). • Class B Shares —Class B Shares are held by executive managing directors, as further discussed below.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Sculptor Operating Group through their direct ownership in the Sculptor Operating Group, subject to the Distribution Holiday discussed below. The Company conducts its operations through the Sculptor Operating Group. The following is a list of the outstanding units of the Sculptor Operating Partnerships as of March 31, 2023: • Group A Units —Group A Units are limited partner interests issued to certain executive managing directors. In connection with the Recapitalization, as defined below, the Sculptor Operating Partnerships initiated a distribution holiday (the “Distribution Holiday”). Holders of Group A Units do not receive distributions on such units during the Distribution Holiday. Each executive managing director may exchange his or her vested and booked-up (as defined below) Group A Units for an equal number of Class A Shares (or the cash equivalent thereof) over a period of two years in three equal installments commencing upon the final day of the Distribution Holiday and on each of the first and second anniversary thereof (or, for units that become vested and booked-up Group A Units after the final day of the Distribution Holiday, from the later of the date on which they would have been exchangeable in accordance with the foregoing and the date on which they become vested and booked-up Group A Units) (and thereafter such units will remain exchangeable), in each case, subject to certain restrictions. A “book-up” is achieved when sufficient appreciation has occurred to meet a prescribed capital account book-up target under the terms of the Sculptor Operating Partnership limited partnership agreements. Group A Unit grants are accounted for as equity-based compensation. See Note 13 in the Company's Annual Report for additional information. The Company completed a recapitalization in February 2019 (“Recapitalization”). See Note 3 in the Company’s Annual Report for additional details. In connection with the Recapitalization, each Group A Unit outstanding on the Recapitalization date was recapitalized into 0.65 Group A Units and 0.35 Group A-1 Units. • Group A-1 Units —Group A-1 Units are limited partner interests into which 0.35 of each Group A Unit was recapitalized in connection with the reallocation that was effectuated by the Recapitalization. The Group A-1 Units will be canceled at such time and to the extent that the Group E Units granted in connection with the Recapitalization vest and achieve a book-up. Group A-1 Units are not eligible to receive distributions at any time and do not participate in the net income (loss) of the Sculptor Operating Group. However, the holders of Group A-1 Units shall participate in any sale, change of control or other liquidity event that takes place prior to cancellation of the Group A-1 Units. In the Recapitalization, the holders of the 2016 Preferred Units, as defined below, forfeited an additional 749,813 Group A Units, which were recapitalized into Group A-1 Units. • Group B Units —Sculptor Corp holds a general partner interest and Group B Units in each Sculptor Operating Partnership. Sculptor Corp owns all of the Group B Units, which represent equity interest in the Sculptor Operating Partnerships. Except during the Distribution Holiday as described above, the Group B Units are economically identical to the Group A Units held by executive managing directors but are not exchangeable for Class A Shares and are not subject to vesting, book-up, forfeiture or minimum retained ownership requirements. • Group E Units —Group E Units are limited partner interests issued to certain executive managing directors that are only entitled to future profits and gains upon satisfaction of a certain performance condition. Each Group E Unit converts into a Group A Unit and becomes exchangeable for one Class A Share (or the cash equivalent thereof) to the extent there has been a sufficient amount of appreciation for a Group E Unit to achieve a book-up target and, subject to other conditions contained in the limited partnership agreements of the Sculptor Operating Partnerships, the Distribution Holiday has ended (or an earlier exchange date is established by the Exchange Committee, which consists of the Chief Executive Officer and the Chief Financial Officer of Sculptor Capital Management, Inc.). The Group E Units are entitled to share in residual assets upon liquidation, dissolution or winding up and become eligible to participate in any tag along right , in a change of control transaction or other liquidity event only to the extent of their relative positive capital accounts (if any). Holders of Group E Units do not receive distributions during the Distribution Holiday. See Note 3 in the Company’s Annual Report for additional details. Group E Unit grants are accounted for as equity-based compensation. See Note 13 in the Company’s Annual Report for additional information. • Group P Units —Group P Units are limited partner interests issued to certain executive managing directors that are only entitled to future profits and gains upon satisfaction of certain service and market conditions. Each Group P Unit becomes exchangeable for one Class A Share (or the cash equivalent thereof), in each case upon satisfaction of certain service and market conditions at such time and, with respect to exchanges, to the extent there has been sufficient appreciation for a Group P Unit to achieve a book-up target and, subject to other conditions contained in the limited partnership agreements of the Sculptor Operating Partnerships, the Distribution Holiday has ended (or an earlier exchange date is established by the Exchange Committee). The Group P Units are entitled to share in residual assets upon liquidation, dissolution or winding up and become eligible to participate in any tag along right, in a change of control transaction or other liquidity event only to the extent that certain market conditions are met and to the extent of their relative positive capital accounts (if any). The terms of the Group P Units may be varied for certain executive managing directors. Group P Unit grants are accounted for as equity-based compensation. See Note 13 in the Company’s Annual Report for additional information. Executive managing directors hold a number of Class B Shares equal to the number of Group A Units, vested Group E Units, Group A-1 Units (to the extent the corresponding Class B Shares have not been canceled in connection with the vesting of certain Group E Units issued in connection with the Recapitalization, as further discussed in Note 3 in the Company’s Annual Report), and Group P Units held. Upon the exchange of a Group A Unit or Group P Unit for a Class A Share, the corresponding Class B Share is canceled and a Group B Unit is issued to Sculptor Corp. Class B Shares that relate to Group A-1 Units will be voted pro rata in accordance with the vote of the Class A Shares. The following table presents the number of shares and units of the Company and the Sculptor Operating Partnerships, respectively, that were outstanding as of March 31, 2023: As of March 31, 2023 Sculptor Capital Management, Inc. Class A Shares 24,970,157 Class B Shares 33,018,248 Restricted Class A Shares (“RSAs”) 4,645,054 Restricted Share Units (“RSUs”) 2,779,823 Performance-based RSUs (“PSUs”) 912,500 Warrants to purchase Class A Shares (Note 7) 4,338,015 Sculptor Operating Partnerships Group A Units 15,025,994 Group A-1 Units 9,244,477 Group B Units 24,970,157 Group E Units 13,021,158 Group P Units 4,734,286 The Company grants RSAs, RSUs and PSUs to its employees and executive managing directors as a form of compensation. These grants are accounted for as equity-based compensation. See Note 13 in the Company's Annual Report for additional information. In addition, the Company has 3,022,380 shares of treasury stock as of March 31, 2023. Share Repurchase Program In February 2022, the Company’s Board of Directors authorized the Company to repurchase up to $100.0 million of its outstanding common stock. The Company records its treasury stock repurchases at cost on a trade date basis. As of March 31, 2023, the Company repurchased 3,022,380 Class A Shares at a cost of $32.5 million for an average price of $10.75 per share through open market purchase transactions. No shares were purchased in the three months ended March 31, 2023. As of March 31, 2023, $67.5 million remained available for repurchase of the Company’s common stock under the share repurchase program. All of the repurchased shares are classified as treasury stock in the Company’s consolidated balance sheets. The repurchase program has no expiration date. The Company may purchase shares on a discretionary basis from time to time through open market purchases, privately negotiated transactions or other means including through Rule 10b5-1 trading plans or through the use of other techniques such as accelerated share repurchases. The timing and amount of any transactions will be subject to the discretion of the Company based upon market conditions and other opportunities that the Company may have for the use or investment of its cash balances. The repurchase program does not require the purchase of any minimum number of shares and may be suspended, modified or discontinued at any time without prior not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nagement Fees and Incentive Income Earned from Related Parties and Waived Fees (Detail) - USD ($) $ in Thousands</t>
        </is>
      </c>
      <c r="B1" s="2" t="inlineStr">
        <is>
          <t>3 Months Ended</t>
        </is>
      </c>
    </row>
    <row r="2">
      <c r="B2" s="2" t="inlineStr">
        <is>
          <t>Mar. 31, 2023</t>
        </is>
      </c>
      <c r="C2" s="2" t="inlineStr">
        <is>
          <t>Mar. 31, 2022</t>
        </is>
      </c>
    </row>
    <row r="3">
      <c r="A3" s="4" t="inlineStr">
        <is>
          <t>Management fe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vestment management revenues</t>
        </is>
      </c>
      <c r="B5" s="6" t="n">
        <v>63708</v>
      </c>
      <c r="C5" s="6" t="n">
        <v>73437</v>
      </c>
    </row>
    <row r="6">
      <c r="A6" s="4" t="inlineStr">
        <is>
          <t>Incentive incom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vestment management revenues</t>
        </is>
      </c>
      <c r="B8" s="5" t="n">
        <v>40286</v>
      </c>
      <c r="C8" s="5" t="n">
        <v>21642</v>
      </c>
    </row>
    <row r="9">
      <c r="A9" s="4" t="inlineStr">
        <is>
          <t>Fees charged on investments held by related parties: | Management fees | Executive Managing Directors, Employees and Other Related Part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vestment management revenues</t>
        </is>
      </c>
      <c r="B11" s="5" t="n">
        <v>930</v>
      </c>
      <c r="C11" s="5" t="n">
        <v>839</v>
      </c>
    </row>
    <row r="12">
      <c r="A12" s="4" t="inlineStr">
        <is>
          <t>Fees charged on investments held by related parties: | Incentive income | Executive Managing Directors, Employees and Other Related Parti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vestment management revenues</t>
        </is>
      </c>
      <c r="B14" s="6" t="n">
        <v>908</v>
      </c>
      <c r="C14" s="6" t="n">
        <v>4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d Potential Payments Under Tax Receivable Agreement (Detail) - USD ($) $ in Thousands</t>
        </is>
      </c>
      <c r="B1" s="2" t="inlineStr">
        <is>
          <t>Mar. 31, 2023</t>
        </is>
      </c>
      <c r="C1" s="2" t="inlineStr">
        <is>
          <t>Dec. 31, 2022</t>
        </is>
      </c>
    </row>
    <row r="2">
      <c r="A2" s="3" t="inlineStr">
        <is>
          <t>Potential Payments Under Tax Receivable Agreement</t>
        </is>
      </c>
      <c r="B2" s="4" t="inlineStr">
        <is>
          <t xml:space="preserve"> </t>
        </is>
      </c>
      <c r="C2" s="4" t="inlineStr">
        <is>
          <t xml:space="preserve"> </t>
        </is>
      </c>
    </row>
    <row r="3">
      <c r="A3" s="4" t="inlineStr">
        <is>
          <t>2024</t>
        </is>
      </c>
      <c r="B3" s="6" t="n">
        <v>18010</v>
      </c>
      <c r="C3" s="4" t="inlineStr">
        <is>
          <t xml:space="preserve"> </t>
        </is>
      </c>
    </row>
    <row r="4">
      <c r="A4" s="4" t="inlineStr">
        <is>
          <t>2025</t>
        </is>
      </c>
      <c r="B4" s="5" t="n">
        <v>3383</v>
      </c>
      <c r="C4" s="4" t="inlineStr">
        <is>
          <t xml:space="preserve"> </t>
        </is>
      </c>
    </row>
    <row r="5">
      <c r="A5" s="4" t="inlineStr">
        <is>
          <t>2026</t>
        </is>
      </c>
      <c r="B5" s="5" t="n">
        <v>51408</v>
      </c>
      <c r="C5" s="4" t="inlineStr">
        <is>
          <t xml:space="preserve"> </t>
        </is>
      </c>
    </row>
    <row r="6">
      <c r="A6" s="4" t="inlineStr">
        <is>
          <t>2027</t>
        </is>
      </c>
      <c r="B6" s="5" t="n">
        <v>34991</v>
      </c>
      <c r="C6" s="4" t="inlineStr">
        <is>
          <t xml:space="preserve"> </t>
        </is>
      </c>
    </row>
    <row r="7">
      <c r="A7" s="4" t="inlineStr">
        <is>
          <t>Thereafter</t>
        </is>
      </c>
      <c r="B7" s="5" t="n">
        <v>64974</v>
      </c>
      <c r="C7" s="4" t="inlineStr">
        <is>
          <t xml:space="preserve"> </t>
        </is>
      </c>
    </row>
    <row r="8">
      <c r="A8" s="4" t="inlineStr">
        <is>
          <t>Total Payments</t>
        </is>
      </c>
      <c r="B8" s="5" t="n">
        <v>190188</v>
      </c>
      <c r="C8" s="6" t="n">
        <v>190245</v>
      </c>
    </row>
    <row r="9">
      <c r="A9" s="4" t="inlineStr">
        <is>
          <t>Tax Receivable Agreement Future Maximum Payments Due Remainder Of The Year</t>
        </is>
      </c>
      <c r="B9" s="6" t="n">
        <v>17422</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Mar. 31, 2023</t>
        </is>
      </c>
      <c r="C1" s="2" t="inlineStr">
        <is>
          <t>Dec. 31, 2022</t>
        </is>
      </c>
      <c r="D1" s="2" t="inlineStr">
        <is>
          <t>Dec. 31, 2018</t>
        </is>
      </c>
    </row>
    <row r="2">
      <c r="A2" s="3" t="inlineStr">
        <is>
          <t>Loss Contingencies [Line Items]</t>
        </is>
      </c>
      <c r="B2" s="4" t="inlineStr">
        <is>
          <t xml:space="preserve"> </t>
        </is>
      </c>
      <c r="C2" s="4" t="inlineStr">
        <is>
          <t xml:space="preserve"> </t>
        </is>
      </c>
      <c r="D2" s="4" t="inlineStr">
        <is>
          <t xml:space="preserve"> </t>
        </is>
      </c>
    </row>
    <row r="3">
      <c r="A3" s="4" t="inlineStr">
        <is>
          <t>Percentage of tax savings to be paid under tax receivable agreement</t>
        </is>
      </c>
      <c r="B3" s="4" t="inlineStr">
        <is>
          <t xml:space="preserve"> </t>
        </is>
      </c>
      <c r="C3" s="4" t="inlineStr">
        <is>
          <t xml:space="preserve"> </t>
        </is>
      </c>
      <c r="D3" s="9" t="n">
        <v>0.85</v>
      </c>
    </row>
    <row r="4">
      <c r="A4" s="4" t="inlineStr">
        <is>
          <t>Percentage of tax savings to be paid under tax receivable agreement to remaining EMDs and Ziffs</t>
        </is>
      </c>
      <c r="B4" s="9" t="n">
        <v>0.6899999999999999</v>
      </c>
      <c r="C4" s="4" t="inlineStr">
        <is>
          <t xml:space="preserve"> </t>
        </is>
      </c>
      <c r="D4" s="4" t="inlineStr">
        <is>
          <t xml:space="preserve"> </t>
        </is>
      </c>
    </row>
    <row r="5">
      <c r="A5" s="4" t="inlineStr">
        <is>
          <t>Tax receivable agreement liability</t>
        </is>
      </c>
      <c r="B5" s="6" t="n">
        <v>190188</v>
      </c>
      <c r="C5" s="6" t="n">
        <v>190245</v>
      </c>
      <c r="D5" s="4" t="inlineStr">
        <is>
          <t xml:space="preserve"> </t>
        </is>
      </c>
    </row>
    <row r="6">
      <c r="A6" s="4" t="inlineStr">
        <is>
          <t>Unfunded capital commitments of the Company to funds managed</t>
        </is>
      </c>
      <c r="B6" s="5" t="n">
        <v>200600</v>
      </c>
      <c r="C6" s="4" t="inlineStr">
        <is>
          <t xml:space="preserve"> </t>
        </is>
      </c>
      <c r="D6" s="4" t="inlineStr">
        <is>
          <t xml:space="preserve"> </t>
        </is>
      </c>
    </row>
    <row r="7">
      <c r="A7" s="4" t="inlineStr">
        <is>
          <t>Directo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Unfunded capital commitments of the Company to funds managed</t>
        </is>
      </c>
      <c r="B9" s="5" t="n">
        <v>79100</v>
      </c>
      <c r="C9" s="4" t="inlineStr">
        <is>
          <t xml:space="preserve"> </t>
        </is>
      </c>
      <c r="D9" s="4" t="inlineStr">
        <is>
          <t xml:space="preserve"> </t>
        </is>
      </c>
    </row>
    <row r="10">
      <c r="A10" s="4" t="inlineStr">
        <is>
          <t>Consolidated Entiti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Unfunded capital commitments of the Company to funds managed</t>
        </is>
      </c>
      <c r="B12" s="5" t="n">
        <v>103700</v>
      </c>
      <c r="C12" s="4" t="inlineStr">
        <is>
          <t xml:space="preserve"> </t>
        </is>
      </c>
      <c r="D12" s="4" t="inlineStr">
        <is>
          <t xml:space="preserve"> </t>
        </is>
      </c>
    </row>
    <row r="13">
      <c r="A13" s="4" t="inlineStr">
        <is>
          <t>Structured Alternative Investment Solution</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funded capital commitments of the Company to funds managed</t>
        </is>
      </c>
      <c r="B15" s="6" t="n">
        <v>96900</v>
      </c>
      <c r="C15" s="4" t="inlineStr">
        <is>
          <t xml:space="preserve"> </t>
        </is>
      </c>
      <c r="D15" s="4" t="inlineStr">
        <is>
          <t xml:space="preserve"> </t>
        </is>
      </c>
    </row>
    <row r="16">
      <c r="A16" s="4" t="inlineStr">
        <is>
          <t>Tax Year 2018</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ercentage of tax savings to be paid under tax receivable agreement</t>
        </is>
      </c>
      <c r="B18" s="9" t="n">
        <v>0.85</v>
      </c>
      <c r="C18" s="4" t="inlineStr">
        <is>
          <t xml:space="preserve"> </t>
        </is>
      </c>
      <c r="D18" s="4" t="inlineStr">
        <is>
          <t xml:space="preserve"> </t>
        </is>
      </c>
    </row>
    <row r="19">
      <c r="A19" s="4" t="inlineStr">
        <is>
          <t>Tax Year 2019</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ercentage of tax savings to be paid under tax receivable agreement</t>
        </is>
      </c>
      <c r="B21" s="9" t="n">
        <v>0.75</v>
      </c>
      <c r="C21" s="4" t="inlineStr">
        <is>
          <t xml:space="preserve"> </t>
        </is>
      </c>
      <c r="D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4" customWidth="1" min="2" max="2"/>
  </cols>
  <sheetData>
    <row r="1">
      <c r="A1" s="1" t="inlineStr">
        <is>
          <t>Subsequent Events - Additional Information (Detail) - Subsequent Event</t>
        </is>
      </c>
      <c r="B1" s="2" t="inlineStr">
        <is>
          <t>May 04, 2023 $ / shares</t>
        </is>
      </c>
    </row>
    <row r="2">
      <c r="A2" s="3" t="inlineStr">
        <is>
          <t>Subsequent Event [Line Items]</t>
        </is>
      </c>
      <c r="B2" s="4" t="inlineStr">
        <is>
          <t xml:space="preserve"> </t>
        </is>
      </c>
    </row>
    <row r="3">
      <c r="A3" s="4" t="inlineStr">
        <is>
          <t>Dividends announcement date</t>
        </is>
      </c>
      <c r="B3" s="4" t="inlineStr">
        <is>
          <t>May  04,  2023</t>
        </is>
      </c>
    </row>
    <row r="4">
      <c r="A4" s="4" t="inlineStr">
        <is>
          <t>Cash dividend (in dollars per share)</t>
        </is>
      </c>
      <c r="B4" s="7" t="n">
        <v>0.06</v>
      </c>
    </row>
    <row r="5">
      <c r="A5" s="4" t="inlineStr">
        <is>
          <t>Dividends payable date</t>
        </is>
      </c>
      <c r="B5" s="4" t="inlineStr">
        <is>
          <t>May 23,  2023</t>
        </is>
      </c>
    </row>
    <row r="6">
      <c r="A6" s="4" t="inlineStr">
        <is>
          <t>Dividends record date</t>
        </is>
      </c>
      <c r="B6" s="4" t="inlineStr">
        <is>
          <t>May 16,  202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se unaudited, interim, consolidated financial statements are prepared in accordance with U.S. generally accepted accounting principles (“GAAP”) as set forth in the Financial Accounting Standards Board’s (“FASB”) Accounting Standards Codification (“ASC”), and exclude some of the disclosures required in audited financial statements and therefore should be read in conjunction with the audited consolidated financial statements included in the Company’s Annual Report. Management believes all adjustments considered necessary for a fair presentation of the Company’s unaudited, interim, consolidated financial statements have been included and are of a normal and recurring nature and that estimates made in preparing unaudited, interim, consolidated financial statements are reasonable and prudent. The consolidated financial statements include the accounts of the Company, its wholly owned or majority owned subsidiaries, the consolidated entities which are considered to be variable interest entities and for which the Company is considered the primary beneficiary, and certain other entities which are not considered variable interest entities but the Company is determined to have control.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UM is recognized in the fourth quarter each year, based on full year investment performance. Recently Adopted Accounting Pronouncements No changes to GAAP that went into effect in the three months ended March 31, 2023, had a material effect on the Company’s consolidated financial statements. Future Adoption of Accounting Pronouncements No changes to GAAP that are not yet effective are expected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2:27Z</dcterms:created>
  <dcterms:modified xmlns:dcterms="http://purl.org/dc/terms/" xmlns:xsi="http://www.w3.org/2001/XMLSchema-instance" xsi:type="dcterms:W3CDTF">2023-05-05T20:32:27Z</dcterms:modified>
</cp:coreProperties>
</file>